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Details of Certain Balance Shee" sheetId="12" state="visible" r:id="rId12"/>
    <sheet xmlns:r="http://schemas.openxmlformats.org/officeDocument/2006/relationships" name="Long-Term Obligations" sheetId="13" state="visible" r:id="rId13"/>
    <sheet xmlns:r="http://schemas.openxmlformats.org/officeDocument/2006/relationships" name="Securitization Facility" sheetId="14" state="visible" r:id="rId14"/>
    <sheet xmlns:r="http://schemas.openxmlformats.org/officeDocument/2006/relationships" name="Fair Value Measurements" sheetId="15" state="visible" r:id="rId15"/>
    <sheet xmlns:r="http://schemas.openxmlformats.org/officeDocument/2006/relationships" name="Derivative Financial Instrument"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hare-Based Compensation"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Employee Benefit Plans" sheetId="22" state="visible" r:id="rId22"/>
    <sheet xmlns:r="http://schemas.openxmlformats.org/officeDocument/2006/relationships" name="COVID-19"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Net Loss Per Share" sheetId="26" state="visible" r:id="rId26"/>
    <sheet xmlns:r="http://schemas.openxmlformats.org/officeDocument/2006/relationships" name="Condensed Financial Inform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Tables)" sheetId="31" state="visible" r:id="rId31"/>
    <sheet xmlns:r="http://schemas.openxmlformats.org/officeDocument/2006/relationships" name="Acquisitions (Tables)" sheetId="32" state="visible" r:id="rId32"/>
    <sheet xmlns:r="http://schemas.openxmlformats.org/officeDocument/2006/relationships" name="Goodwill and Intangible Asset_2" sheetId="33" state="visible" r:id="rId33"/>
    <sheet xmlns:r="http://schemas.openxmlformats.org/officeDocument/2006/relationships" name="Details of Certain Balance Sh_2" sheetId="34" state="visible" r:id="rId34"/>
    <sheet xmlns:r="http://schemas.openxmlformats.org/officeDocument/2006/relationships" name="Long-Term Obligations (Tables)" sheetId="35" state="visible" r:id="rId35"/>
    <sheet xmlns:r="http://schemas.openxmlformats.org/officeDocument/2006/relationships" name="Fair Value Measurements (Tables" sheetId="36" state="visible" r:id="rId36"/>
    <sheet xmlns:r="http://schemas.openxmlformats.org/officeDocument/2006/relationships" name="Derivative Financial Instrume_2" sheetId="37" state="visible" r:id="rId37"/>
    <sheet xmlns:r="http://schemas.openxmlformats.org/officeDocument/2006/relationships" name="Income Taxes (Tables)" sheetId="38" state="visible" r:id="rId38"/>
    <sheet xmlns:r="http://schemas.openxmlformats.org/officeDocument/2006/relationships" name="Share-Based Compensation (Table" sheetId="39" state="visible" r:id="rId39"/>
    <sheet xmlns:r="http://schemas.openxmlformats.org/officeDocument/2006/relationships" name="Leases (Tables)" sheetId="40" state="visible" r:id="rId40"/>
    <sheet xmlns:r="http://schemas.openxmlformats.org/officeDocument/2006/relationships" name="Segment Information (Tables)" sheetId="41" state="visible" r:id="rId41"/>
    <sheet xmlns:r="http://schemas.openxmlformats.org/officeDocument/2006/relationships" name="Net Loss Per Share (Tables)" sheetId="42" state="visible" r:id="rId42"/>
    <sheet xmlns:r="http://schemas.openxmlformats.org/officeDocument/2006/relationships" name="Condensed Financial Informati_2" sheetId="43" state="visible" r:id="rId43"/>
    <sheet xmlns:r="http://schemas.openxmlformats.org/officeDocument/2006/relationships" name="Description of Business - Addit"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Revenue - Additional Informatio" sheetId="48" state="visible" r:id="rId48"/>
    <sheet xmlns:r="http://schemas.openxmlformats.org/officeDocument/2006/relationships" name="Revenue - Schedule of Revenue a" sheetId="49" state="visible" r:id="rId49"/>
    <sheet xmlns:r="http://schemas.openxmlformats.org/officeDocument/2006/relationships" name="Acquisitions - Additional Infor" sheetId="50" state="visible" r:id="rId50"/>
    <sheet xmlns:r="http://schemas.openxmlformats.org/officeDocument/2006/relationships" name="Acquisitions - Summary of Preli" sheetId="51" state="visible" r:id="rId51"/>
    <sheet xmlns:r="http://schemas.openxmlformats.org/officeDocument/2006/relationships" name="Acquisitions - Summary of Pro F"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Goodwill and Intangible Asset_6" sheetId="56" state="visible" r:id="rId56"/>
    <sheet xmlns:r="http://schemas.openxmlformats.org/officeDocument/2006/relationships" name="Goodwill and Intangible Asset_7" sheetId="57" state="visible" r:id="rId57"/>
    <sheet xmlns:r="http://schemas.openxmlformats.org/officeDocument/2006/relationships" name="Details of Certain Balance Sh_3" sheetId="58" state="visible" r:id="rId58"/>
    <sheet xmlns:r="http://schemas.openxmlformats.org/officeDocument/2006/relationships" name="Long-Term Obligations - Schedul" sheetId="59" state="visible" r:id="rId59"/>
    <sheet xmlns:r="http://schemas.openxmlformats.org/officeDocument/2006/relationships" name="Long-Term Obligations - Sched_2" sheetId="60" state="visible" r:id="rId60"/>
    <sheet xmlns:r="http://schemas.openxmlformats.org/officeDocument/2006/relationships" name="Long-Term Obligations - Sched_3" sheetId="61" state="visible" r:id="rId61"/>
    <sheet xmlns:r="http://schemas.openxmlformats.org/officeDocument/2006/relationships" name="Long-Term Obligations - Additio" sheetId="62" state="visible" r:id="rId62"/>
    <sheet xmlns:r="http://schemas.openxmlformats.org/officeDocument/2006/relationships" name="Securitization Facility - Addit" sheetId="63" state="visible" r:id="rId63"/>
    <sheet xmlns:r="http://schemas.openxmlformats.org/officeDocument/2006/relationships" name="Fair Value Measurements - Summa" sheetId="64" state="visible" r:id="rId64"/>
    <sheet xmlns:r="http://schemas.openxmlformats.org/officeDocument/2006/relationships" name="Fair Value Measurements - Addit"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Income Taxes - Additional Infor" sheetId="68" state="visible" r:id="rId68"/>
    <sheet xmlns:r="http://schemas.openxmlformats.org/officeDocument/2006/relationships" name="Income Taxes - Components of In" sheetId="69" state="visible" r:id="rId69"/>
    <sheet xmlns:r="http://schemas.openxmlformats.org/officeDocument/2006/relationships" name="Income Taxes - Reconciliation o" sheetId="70" state="visible" r:id="rId70"/>
    <sheet xmlns:r="http://schemas.openxmlformats.org/officeDocument/2006/relationships" name="Income Taxes - Significant Comp" sheetId="71" state="visible" r:id="rId71"/>
    <sheet xmlns:r="http://schemas.openxmlformats.org/officeDocument/2006/relationships" name="Income Taxes - Summary of Chang" sheetId="72" state="visible" r:id="rId72"/>
    <sheet xmlns:r="http://schemas.openxmlformats.org/officeDocument/2006/relationships" name="Income Taxes - Summary of Cha_2" sheetId="73" state="visible" r:id="rId73"/>
    <sheet xmlns:r="http://schemas.openxmlformats.org/officeDocument/2006/relationships" name="Stockholders' Equity - Addition" sheetId="74" state="visible" r:id="rId74"/>
    <sheet xmlns:r="http://schemas.openxmlformats.org/officeDocument/2006/relationships" name="Share-Based Compensation - Addi" sheetId="75" state="visible" r:id="rId75"/>
    <sheet xmlns:r="http://schemas.openxmlformats.org/officeDocument/2006/relationships" name="Share-Based Compensation - Sche" sheetId="76" state="visible" r:id="rId76"/>
    <sheet xmlns:r="http://schemas.openxmlformats.org/officeDocument/2006/relationships" name="Share-Based Compensation - Sc_2" sheetId="77" state="visible" r:id="rId77"/>
    <sheet xmlns:r="http://schemas.openxmlformats.org/officeDocument/2006/relationships" name="Leases - Additional Information" sheetId="78" state="visible" r:id="rId78"/>
    <sheet xmlns:r="http://schemas.openxmlformats.org/officeDocument/2006/relationships" name="Leases - Schedule of Consolidat" sheetId="79" state="visible" r:id="rId79"/>
    <sheet xmlns:r="http://schemas.openxmlformats.org/officeDocument/2006/relationships" name="Leases - Schedule of Components" sheetId="80" state="visible" r:id="rId80"/>
    <sheet xmlns:r="http://schemas.openxmlformats.org/officeDocument/2006/relationships" name="Leases - Schedule of Supplement" sheetId="81" state="visible" r:id="rId81"/>
    <sheet xmlns:r="http://schemas.openxmlformats.org/officeDocument/2006/relationships" name="Leases - Schedule of Maturities" sheetId="82" state="visible" r:id="rId82"/>
    <sheet xmlns:r="http://schemas.openxmlformats.org/officeDocument/2006/relationships" name="Commitments and Contingencies -" sheetId="83" state="visible" r:id="rId83"/>
    <sheet xmlns:r="http://schemas.openxmlformats.org/officeDocument/2006/relationships" name="Employee Benefit Plans - Additi" sheetId="84" state="visible" r:id="rId84"/>
    <sheet xmlns:r="http://schemas.openxmlformats.org/officeDocument/2006/relationships" name="COVID-19 - Additional Informati" sheetId="85" state="visible" r:id="rId85"/>
    <sheet xmlns:r="http://schemas.openxmlformats.org/officeDocument/2006/relationships" name="Related Party Transactions - Ad" sheetId="86" state="visible" r:id="rId86"/>
    <sheet xmlns:r="http://schemas.openxmlformats.org/officeDocument/2006/relationships" name="Segment Information - Additiona" sheetId="87" state="visible" r:id="rId87"/>
    <sheet xmlns:r="http://schemas.openxmlformats.org/officeDocument/2006/relationships" name="Segment Information - Summary o" sheetId="88" state="visible" r:id="rId88"/>
    <sheet xmlns:r="http://schemas.openxmlformats.org/officeDocument/2006/relationships" name="Segment Information - Summary_2" sheetId="89" state="visible" r:id="rId89"/>
    <sheet xmlns:r="http://schemas.openxmlformats.org/officeDocument/2006/relationships" name="Net Loss Per Share - Summary of" sheetId="90" state="visible" r:id="rId90"/>
    <sheet xmlns:r="http://schemas.openxmlformats.org/officeDocument/2006/relationships" name="Condensed Financial Informati_3" sheetId="91" state="visible" r:id="rId91"/>
    <sheet xmlns:r="http://schemas.openxmlformats.org/officeDocument/2006/relationships" name="Condensed Financial Informati_4" sheetId="92" state="visible" r:id="rId92"/>
    <sheet xmlns:r="http://schemas.openxmlformats.org/officeDocument/2006/relationships" name="Condensed Financial Informati_5" sheetId="93" state="visible" r:id="rId93"/>
    <sheet xmlns:r="http://schemas.openxmlformats.org/officeDocument/2006/relationships" name="Condensed Financial Informati_6" sheetId="94" state="visible" r:id="rId94"/>
    <sheet xmlns:r="http://schemas.openxmlformats.org/officeDocument/2006/relationships" name="Subsequent Events - Additional " sheetId="95" state="visible" r:id="rId9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Jan. 01, 2022</t>
        </is>
      </c>
      <c r="C2" s="2" t="inlineStr">
        <is>
          <t>Mar. 11, 2022</t>
        </is>
      </c>
      <c r="D2" s="2" t="inlineStr">
        <is>
          <t>Jul. 03,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an. 1,
		2022</t>
        </is>
      </c>
    </row>
    <row r="7">
      <c r="A7" s="4" t="inlineStr">
        <is>
          <t>Document Fiscal Year Focus</t>
        </is>
      </c>
      <c r="B7" s="4" t="inlineStr">
        <is>
          <t>2022</t>
        </is>
      </c>
    </row>
    <row r="8">
      <c r="A8" s="4" t="inlineStr">
        <is>
          <t>Document Fiscal Period Focus</t>
        </is>
      </c>
      <c r="B8" s="4" t="inlineStr">
        <is>
          <t>FY</t>
        </is>
      </c>
    </row>
    <row r="9">
      <c r="A9" s="4" t="inlineStr">
        <is>
          <t>Current Fiscal Year End Date</t>
        </is>
      </c>
      <c r="B9" s="4" t="inlineStr">
        <is>
          <t>--01-01</t>
        </is>
      </c>
    </row>
    <row r="10">
      <c r="A10" s="4" t="inlineStr">
        <is>
          <t>Entity Registrant Name</t>
        </is>
      </c>
      <c r="B10" s="4" t="inlineStr">
        <is>
          <t>Aveanna Healthcare Holdings Inc.</t>
        </is>
      </c>
    </row>
    <row r="11">
      <c r="A11" s="4" t="inlineStr">
        <is>
          <t>Entity Central Index Key</t>
        </is>
      </c>
      <c r="B11" s="4" t="inlineStr">
        <is>
          <t>0001832332</t>
        </is>
      </c>
    </row>
    <row r="12">
      <c r="A12" s="4" t="inlineStr">
        <is>
          <t>Entity Current Reporting Status</t>
        </is>
      </c>
      <c r="B12" s="4" t="inlineStr">
        <is>
          <t>Yes</t>
        </is>
      </c>
    </row>
    <row r="13">
      <c r="A13" s="4" t="inlineStr">
        <is>
          <t>Entity Interactive Data Current</t>
        </is>
      </c>
      <c r="B13" s="4" t="inlineStr">
        <is>
          <t>Yes</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Filer Category</t>
        </is>
      </c>
      <c r="B17" s="4" t="inlineStr">
        <is>
          <t>Non-accelerated Filer</t>
        </is>
      </c>
    </row>
    <row r="18">
      <c r="A18" s="4" t="inlineStr">
        <is>
          <t>Entity Common Stock, Shares Outstanding</t>
        </is>
      </c>
      <c r="C18" s="5" t="n">
        <v>184732268</v>
      </c>
    </row>
    <row r="19">
      <c r="A19" s="4" t="inlineStr">
        <is>
          <t>Entity File Number</t>
        </is>
      </c>
      <c r="B19" s="4" t="inlineStr">
        <is>
          <t>001-40362</t>
        </is>
      </c>
    </row>
    <row r="20">
      <c r="A20" s="4" t="inlineStr">
        <is>
          <t>Entity Incorporation, State or Country Code</t>
        </is>
      </c>
      <c r="B20" s="4" t="inlineStr">
        <is>
          <t>DE</t>
        </is>
      </c>
    </row>
    <row r="21">
      <c r="A21" s="4" t="inlineStr">
        <is>
          <t>Entity Tax Identification Number</t>
        </is>
      </c>
      <c r="B21" s="4" t="inlineStr">
        <is>
          <t>81-4717209</t>
        </is>
      </c>
    </row>
    <row r="22">
      <c r="A22" s="4" t="inlineStr">
        <is>
          <t>Entity Address, Address Line One</t>
        </is>
      </c>
      <c r="B22" s="4" t="inlineStr">
        <is>
          <t>400 Interstate North Parkway SE</t>
        </is>
      </c>
    </row>
    <row r="23">
      <c r="A23" s="4" t="inlineStr">
        <is>
          <t>Entity Address, City or Town</t>
        </is>
      </c>
      <c r="B23" s="4" t="inlineStr">
        <is>
          <t>Atlanta</t>
        </is>
      </c>
    </row>
    <row r="24">
      <c r="A24" s="4" t="inlineStr">
        <is>
          <t>Entity Address, State or Province</t>
        </is>
      </c>
      <c r="B24" s="4" t="inlineStr">
        <is>
          <t>GA</t>
        </is>
      </c>
    </row>
    <row r="25">
      <c r="A25" s="4" t="inlineStr">
        <is>
          <t>Entity Address, Postal Zip Code</t>
        </is>
      </c>
      <c r="B25" s="4" t="inlineStr">
        <is>
          <t>30339</t>
        </is>
      </c>
    </row>
    <row r="26">
      <c r="A26" s="4" t="inlineStr">
        <is>
          <t>City Area Code</t>
        </is>
      </c>
      <c r="B26" s="4" t="inlineStr">
        <is>
          <t>770</t>
        </is>
      </c>
    </row>
    <row r="27">
      <c r="A27" s="4" t="inlineStr">
        <is>
          <t>Local Phone Number</t>
        </is>
      </c>
      <c r="B27" s="4" t="inlineStr">
        <is>
          <t>441-1580</t>
        </is>
      </c>
    </row>
    <row r="28">
      <c r="A28" s="4" t="inlineStr">
        <is>
          <t>Title of 12(b) Security</t>
        </is>
      </c>
      <c r="B28" s="4" t="inlineStr">
        <is>
          <t>Common Stock, par value $0.01 per share</t>
        </is>
      </c>
    </row>
    <row r="29">
      <c r="A29" s="4" t="inlineStr">
        <is>
          <t>Trading Symbol</t>
        </is>
      </c>
      <c r="B29" s="4" t="inlineStr">
        <is>
          <t>AVAH</t>
        </is>
      </c>
    </row>
    <row r="30">
      <c r="A30" s="4" t="inlineStr">
        <is>
          <t>Security Exchange Name</t>
        </is>
      </c>
      <c r="B30" s="4" t="inlineStr">
        <is>
          <t>NASDAQ</t>
        </is>
      </c>
    </row>
    <row r="31">
      <c r="A31" s="4" t="inlineStr">
        <is>
          <t>Document Annual Report</t>
        </is>
      </c>
      <c r="B31" s="4" t="inlineStr">
        <is>
          <t>true</t>
        </is>
      </c>
    </row>
    <row r="32">
      <c r="A32" s="4" t="inlineStr">
        <is>
          <t>Document Transition Report</t>
        </is>
      </c>
      <c r="B32" s="4" t="inlineStr">
        <is>
          <t>false</t>
        </is>
      </c>
    </row>
    <row r="33">
      <c r="A33" s="4" t="inlineStr">
        <is>
          <t>Entity Well-known Seasoned Issuer</t>
        </is>
      </c>
      <c r="B33" s="4" t="inlineStr">
        <is>
          <t>No</t>
        </is>
      </c>
    </row>
    <row r="34">
      <c r="A34" s="4" t="inlineStr">
        <is>
          <t>Entity Voluntary Filers</t>
        </is>
      </c>
      <c r="B34" s="4" t="inlineStr">
        <is>
          <t>No</t>
        </is>
      </c>
    </row>
    <row r="35">
      <c r="A35" s="4" t="inlineStr">
        <is>
          <t>ICFR Auditor Attestation Flag</t>
        </is>
      </c>
      <c r="B35" s="4" t="inlineStr">
        <is>
          <t>false</t>
        </is>
      </c>
    </row>
    <row r="36">
      <c r="A36" s="4" t="inlineStr">
        <is>
          <t>Entity Public Float</t>
        </is>
      </c>
      <c r="D36" s="6" t="n">
        <v>526.7</v>
      </c>
    </row>
    <row r="37">
      <c r="A37" s="4" t="inlineStr">
        <is>
          <t>Documents Incorporated by Reference</t>
        </is>
      </c>
      <c r="B37" s="4" t="inlineStr">
        <is>
          <t>DOCUMENTS INCORPORATED BY REFERENCE Portions of the registrant’s definitive proxy statement for its 2022 Annual Meeting of Stockholders (the “2022 Proxy Statement”) are incorporated by reference in Part III of this Annual Report on Form 10-K. Such proxy statement will be filed with the Securities and Exchange Commission within 120 days of the registrant's fiscal year ended January 1, 2022.</t>
        </is>
      </c>
    </row>
    <row r="38">
      <c r="A38" s="4" t="inlineStr">
        <is>
          <t>Auditor Firm ID</t>
        </is>
      </c>
      <c r="B38" s="4" t="inlineStr">
        <is>
          <t>42</t>
        </is>
      </c>
    </row>
    <row r="39">
      <c r="A39" s="4" t="inlineStr">
        <is>
          <t>Auditor Name</t>
        </is>
      </c>
      <c r="B39" s="4" t="inlineStr">
        <is>
          <t>Ernst &amp; Young LLP</t>
        </is>
      </c>
    </row>
    <row r="40">
      <c r="A40" s="4" t="inlineStr">
        <is>
          <t>Auditor Location</t>
        </is>
      </c>
      <c r="B40" s="4" t="inlineStr">
        <is>
          <t>Atlanta, Georg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an. 01, 2022</t>
        </is>
      </c>
    </row>
    <row r="3">
      <c r="A3" s="3" t="inlineStr">
        <is>
          <t>Business Combinations [Abstract]</t>
        </is>
      </c>
    </row>
    <row r="4">
      <c r="A4" s="4" t="inlineStr">
        <is>
          <t>Acquisitions</t>
        </is>
      </c>
      <c r="B4" s="4" t="inlineStr">
        <is>
          <t>4. ACQUISITIONS Acquisitions During the Fiscal Year Ended January 1, 2022 On April 16, 2021 , the Company acquired 100 % of the issued and outstanding membership interests of Doctor’s Choice Holdings, LLC (“Doctor’s Choice”). Doctor’s Choice provides home health services in Florida. Preliminary total consideration for the transaction was $ 101.6 million, of which $ 100.6 million was paid in cash at closing. As part of funding the Doctor’s Choice acquisition, on the date of acquisition, the Company borrowed incremental amounts under its then existing second lien term loan facility of $ 67.0 million, including debt issuance costs of $ 1.7 million. On November 30, 2021 , the Company acquired 100 % of the common stock of Dunn &amp; Berger, Inc. d/b/a Accredited Nursing Services (“Accredited”). Accredited provides unskilled services which include employer of record support services and personal care services in California. Preliminary consideration for the transaction was (i) $ 180.0 million in cash; plus (ii) $ 45.0 million in cash that was held in escrow, pending final reconciliation, of Accredited’s volumes for September, October, and November of 2021, and released to the seller in February 2022 (of which $ 224.2 million was paid in cash at closing). On December 10, 2021 , the Company acquired 100 % of the issued and outstanding membership interest of Comfort Care Home Health Services, LLC, an Alabama limited liability company (“Comfort Care Home Health”), Comfort Care Hospice, L.L.C., an Alabama limited liability company (“Comfort Care Hospice”), Premier Medical Housecall, LLC, an Alabama limited liability company (“Premier Medical Housecall,” and together with Comfort Care Home Health and Comfort Care Hospice, “Comfort Care”). Comfort Care provides home health and hospice services in Alabama and Tennessee. Preliminary consideration for the transaction wa s $ 345.0 million , of wh ich $ 346.5 million was paid in cash at closing (inclusive of contractual estimated closing date purchase price adjustments). As part of funding the Comfort Care acquisition, on the date of acquisition, the Company entered into a new Second Lien Credit Agreement (as defined in Note 7 – Long-term Obligations ) under which the Company incurred $ 415.0 million aggregate principal amount of indebtedness. The estimated allocations of purchase price for the assets acquired and liabilities assumed with respect to the Doctor’s Choice, Accredited, and Comfort Care acquisitions are preliminary and based on information available to the Company as of January 1, 2022. The Company is completing its procedures related to the purchase price allocations and if information regarding these values is received that would result in a material adjustment to the values recorded, management will recognize the adjustment in the period such determination is made. The preliminary purchase price allocations as of the acquisition dates, reflecting measurement period adjustments made during the respective period, are as follows (amounts in thousands):
Entity Doctor’s Choice Accredited Comfort Care
Acquisition Date 4/16/2021 11/30/2021 12/10/2021
Cash consideration $ 101,609 $ 224,164 $ 346,476
Cash and cash equivalents $ 1 $ 68 $ 4,999
Patient accounts receivable 12,789 12,854 12,980
Other working capital, net ( 19,828 ) ( 7,200 ) ( 7,424 )
Intangible assets - licenses 4,993 1,411 18,322
Intangible assets - trade names 1,486 1,886 1,933
Current portion of deferred payroll taxes ( 875 ) - -
Deferred payroll taxes, less current portion ( 876 ) - -
Total identifiable net assets ( 2,310 ) 9,019 30,810
Goodwill 103,919 215,145 315,666
Total $ 101,609 $ 224,164 $ 346,476 The preliminary goodwill recognized is attributable to the excess of the particular purchase price of the acquisition over the fair value of identifiable net assets acquired, including other identified intangible assets. Preliminary goodwill of $ 103.9 million and $ 315.7 million related to the Doctor’s Choice and Comfort Care acquisitions, respectively, is deductible for tax purposes, and amortization commences on the applicable transaction date. No ne of the goodwill related to the Accredited acquisition is deductible for tax purposes. Goodwill is primarily attributable to expected synergies resulting from the transactions. The Company incurred transaction costs of $ 12.8 million during the fiscal year ended January 1, 2022. These costs are included in acquisition-related costs in the accompanying consolidated statements of operations. Unaudited Pro Forma Financial Information Doctor's Choice contributed revenues of $ 51.6 million and net loss of $ 0.5 million to the Company for the period from the acquisition date to January 1, 2022. Accredited contributed revenues of $ 8.9 million and net loss of $ 2.6 million to the Company for the period from the acquisition date to January 1, 2022. Comfort Care contributed revenues of $ 6.0 million and net loss of $ 5.5 million to the Company for the period from the acquisition date to January 1, 2022. The following audited pro forma financial information represents the consolidated financial information of the Company, Doctor's Choice, Accredited, and Comfort Care as if the acquisitions had been included in our consolidated results beginning on the first day of the fiscal year prior to their acquisition dates, or December 29, 2019. The pro forma results do not reflect any cost savings, operating synergies or revenue enhancements that the combined company may achieve as a result of the acquisitions; the costs to combine the companies’ operations; or the costs necessary to achieve these costs savings, operating synergies and revenue enhancements. The pro forma results do not necessarily reflect the actual results of operations of the combined companies under our ownership and operation.
(in thousands) Fiscal Year Ended January 1, 2022
(unaudited)
Pro forma revenue $ 1,902,973
Pro forma net loss $ ( 121,082 )
(in thousands) Fiscal Year Ended January 2, 2021
(unaudited)
Pro forma revenue $ 1,748,915
Pro forma net loss $ ( 98,352 ) The unaudited pro forma financial information above adjusts for the effects of material business combination items and associated financing to fund the acquisitions, including $ 46.2 million of nonrecurring acquisition-related expenses of Aveanna and the acquired companies, and the corresponding income tax effects of each. Acquisitions During the Fiscal Year Ended January 2, 2021 On August 2, 2020 , the Company acquired 100 % of the issued and outstanding common stock of Total Care, Inc. (“Total Care”). Total Care provides private duty nursing and individual client care for all ages, with a particular focus on pediatric patients. Total consideration for the transaction was $ 11.8 million. On September 19, 2020 , the Company acquired 100 % of the issued and outstanding common stock of D&amp;D Services, Inc. d/b/a Preferred Pediatric Home Health Care (“Preferred”). Preferred is a comprehensive provider of home care services for pediatric and adult patients. Total consideration for the transaction was $ 40.6 million. On September 26, 2020 , the Company acquired 100 % of the issued and outstanding membership interests of Evergreen Home Healthcare, LLC (“Evergreen”). Evergreen offers private duty nursing and unskilled services and home care services to children and adults. Total consideration for the transaction was $ 14.5 million, of which $ 11.3 million was paid in cash at closing. Total consideration also included $ 1.9 million of contingent consideration recognized at the acquisition date. Under the purchase agreement, the Company agreed to pay the sellers of Evergreen up to an additional $ 1.9 million based on the outcome of whether Evergreen's Paycheck Protection Program loan was forgiven. During the fiscal year ended January 1, 2022, the Company paid $ 1.9 million to the sellers of Evergreen following forgiveness of such loan. On October 23, 2020 , the Company acquired 100 % of the issued and outstanding membership interests of Five Points Healthcare, LLC (“Five Points”). Five Points provides home health and hospice service to Medicare-certified patients. Total consideration for the transaction was $ 64.4 million, all of which was paid in cash at closing. On December 19, 2020 , the Company acquired 100 % of the issued and outstanding capital stock of Recover Health, Inc. (“Recover”). Recover offers private duty nursing services and home health services to children and adults. Total consideration for the transaction was $ 61.0 million, all of which was paid in cash at closing. The final purchase price allocations as of the respective acquisition dates, reflecting measurement period adjustments made during the respective periods, are as follows (amounts in thousands):
Entity Total Care Preferred Evergreen Five Points Recover
Acquisition Date 8/2/2020 9/19/2020 9/26/2020 10/23/2020 12/19/2020
Cash consideration $ 11,787 $ 40,622 $ 14,500 $ 64,368 $ 60,120
Cash and cash equivalents $ 262 $ - $ 31 $ 590 $ 8,717
Patient accounts receivable 868 3,891 565 5,698 10,210
Other working capital, net ( 628 ) ( 6,590 ) ( 559 ) ( 2,973 ) ( 14,667 )
Intangible assets - licenses 152 2,815 1,225 7,497 8,308
Intangible assets - trade names 109 392 135 733 884
Deferred payroll taxes - - - ( 920 ) ( 1,978 )
Total identifiable net assets 763 508 1,397 10,625 11,474
Goodwill 11,024 40,114 13,103 53,743 48,646
Total $ 11,787 $ 40,622 $ 14,500 $ 64,368 $ 60,120 The goodwill recognized is attributable to the excess of the purchase price of the acquisition over the fair value of identifiable net assets acquired, including other identified intangible assets. Goodwill of $ 11.0 million, $ 13.1 million, $ 26.1 million, and $ 4.1 million related to the Total Care, Evergreen, Five Points, and Recover acquisitions, respectively, is deductible for tax purposes and amortization commences on the transaction date. No ne of the goodwill related to the Preferred acquisition is deductible for tax purposes. Goodwill is primarily attributable to expected synergies resulting from the transactions. During the fiscal year ended January 2, 2021, the Company incurred approximately $ 9.6 million in transaction costs related to the above transactions. These costs are included in acquisition-related costs in the accompanying consolidated statements of operations Acquisitions during the Year Ended December 28, 2019 On August 18, 2019 , the Company acquired 100 % of the membership interests in Home Health Care of Northern Nevada, LLC (“HHNV”) for cash consideration of $ 1.0 million. HHNV specializes in care-taking services such as nursing services, certified home health aide, and medical social work. During the fiscal year ended December 28, 2019, the Company incurred approximately $ 0.2 million in transaction costs related to the above transaction. These costs are included in acquisition-related costs in the accompanying consolidated statements of operations. In addition to costs related to the acquisition described above, acquisition-related costs for the fiscal years ended December 28, 2019 includes costs of $ 22.5 million related to a terminated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Jan. 01, 2022</t>
        </is>
      </c>
    </row>
    <row r="3">
      <c r="A3" s="3" t="inlineStr">
        <is>
          <t>Goodwill and Intangible Assets Disclosure [Abstract]</t>
        </is>
      </c>
    </row>
    <row r="4">
      <c r="A4" s="4" t="inlineStr">
        <is>
          <t>Goodwill and Intangible Assets, Net</t>
        </is>
      </c>
      <c r="B4" s="4" t="inlineStr">
        <is>
          <t xml:space="preserve">5. GOODWILL AND INTANGIBLE ASSETS, NET The following table summarizes changes in goodwill by segment during the fiscal years ended January 1, 2022 and January 2, 2021 (amounts in thousands):
PDS HHH MS Total
Goodwill:
Balance at December 29, 2018, net $ 1,091,556 $ - $ 133,864 $ 1,225,420
Additions 549 - - 549
Measurement adjustments 95 - - 95
Balance at December 28, 2019, net (1) 1,092,200 - 133,864 1,226,064
Additions 63,197 94,213 8,604 166,014
Measurement adjustments 34 - - 34
Transfers ( 17,386 ) 17,386 - -
Impairments ( 75,727 ) - - ( 75,727 )
Balance at January 2, 2021, net (2) 1,062,318 111,599 142,468 1,316,385
Additions 215,645 419,585 - 635,230
Measurement adjustments 76 1,591 - 1,667
Impairments ( 117,702 ) - - ( 117,702 )
Balance at January 1, 2022, net (3) $ 1,160,337 $ 532,775 $ 142,468 $ 1,835,580
(1) Goodwill balance is net of $ 153.4 million accumulated impairment losses for PDS and $ 88.0 million losses for MS (2) Goodwill balance is net of $ 229.1 million accumulated impairment losses for PDS and $ 88.0 million losses for MS (3) Goodwill balance is net of $ 346.8 million accumulated impairment losses for PDS and $ 88.0 million losses for MS During 2020, the Company established the HHH segment, which resulted in the reallocation of goodwill among the reporting units of $ 17.4 million. This goodwill is associated with the Company’s adult home health business, which had historically been included in the PDS segment. See Note 4 – Acquisitions for further details on additions to goodwill and intangible assets, net. See Note 2 – Summary of Significant Accounting Policies, Goodwill for details on goodwill impairment. The following tables summarize the changes in intangible assets during the fiscal years ended January 1, 2022 and January 2, 2021 (amounts in thousands):
January 1, 2022
Gross Carrying Amount Accumulated Amortization Accumulated Impairment Total
Definitive-lived intangible assets:
Trade names $ 20,161 $ ( 15,932 ) $ - $ 4,229
Non-compete agreements 7,265 ( 7,265 ) - -
Internal-use software 11,377 ( 2,358 ) - 9,019
Total definitive-lived intangible assets 38,803 ( 25,555 ) - 13,248
Indefinite-lived intangible assets:
Licenses 93,696 - ( 4,093 ) 89,603
Total indefinite-lived intangible assets 93,696 - ( 4,093 ) 89,603
Total intangible assets $ 132,499 $ ( 25,555 ) $ ( 4,093 ) $ 102,851
January 2, 2021
Gross Carrying Amount Accumulated Amortization Accumulated Impairment Total
Definitive-lived intangible assets:
Trade names $ 14,858 $ ( 12,780 ) $ - $ 2,078
Non-compete agreements 7,265 ( 6,970 ) - 295
Internal-use software 7,177 ( 1,162 ) - 6,015
Total definitive-lived intangible assets 29,300 ( 20,912 ) - 8,388
Indefinite-lived intangible assets:
Licenses 69,277 - ( 4,093 ) 65,184
Total indefinite-lived intangible assets 69,277 - ( 4,093 ) 65,184
Total intangible assets $ 98,577 $ ( 20,912 ) $ ( 4,093 ) $ 73,572 Amortization expense related to the Company’s intangible assets was $ 4.6 million, $ 3.1 million, and $ 4.2 million for the fiscal years ended January 1, 2022, January 2, 2021, and December 28, 2019 , respectively. Included in the amounts above was amortization expense of internal-use software of $ 1.2 million, $ 0.5 million, and $ 0.7 million for the fiscal years ended January 1, 2022, January 2, 2021, and December 28, 2019, respectively. All license impairment charges incurred in fiscal years ended January 2, 2021, and December 28, 2019 are related to the Company’s PDS reportable segment. The estimated aggregate amortization expense related to intangible assets for each of the next five years subsequent to January 1, 2022 and thereafter is as follows (amounts in thousands):
Year Ending Definitive-lived
December 31, 2022 $ 6,189
December 30, 2023 1,642
December 28, 2024 1,200
January 3, 2026 781
January 2, 2027 781
Thereafter 2,655
Total 13,2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tails of Certain Balance Sheet Accounts</t>
        </is>
      </c>
      <c r="B1" s="2" t="inlineStr">
        <is>
          <t>12 Months Ended</t>
        </is>
      </c>
    </row>
    <row r="2">
      <c r="B2" s="2" t="inlineStr">
        <is>
          <t>Jan. 01, 2022</t>
        </is>
      </c>
    </row>
    <row r="3">
      <c r="A3" s="3" t="inlineStr">
        <is>
          <t>Balance Sheet Account [Abstract]</t>
        </is>
      </c>
    </row>
    <row r="4">
      <c r="A4" s="4" t="inlineStr">
        <is>
          <t>Details of Certain Balance Sheet Accounts</t>
        </is>
      </c>
      <c r="B4" s="4" t="inlineStr">
        <is>
          <t xml:space="preserve">6. DETAILS OF CERTAIN BALANCE SHEET ACCOUNTS Additional information regarding certain balance sheet accounts is presented below as of January 1, 2022 and January 2, 2021 (amounts in thousands):
As of
January 1, 2022 January 2, 2021
Other current liabilities:
Refunds payable $ 24,909 $ 27,335
Accrued interest 3,671 2,398
Notes payable 5,111 2,872
Tax refund due to seller 7,451 8,180
Other 9,004 9,778
$ 50,146 $ 50,5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12 Months Ended</t>
        </is>
      </c>
    </row>
    <row r="2">
      <c r="B2" s="2" t="inlineStr">
        <is>
          <t>Jan. 01, 2022</t>
        </is>
      </c>
    </row>
    <row r="3">
      <c r="A3" s="3" t="inlineStr">
        <is>
          <t>Debt Disclosure [Abstract]</t>
        </is>
      </c>
    </row>
    <row r="4">
      <c r="A4" s="4" t="inlineStr">
        <is>
          <t>Long-Term Obligations</t>
        </is>
      </c>
      <c r="B4" s="4" t="inlineStr">
        <is>
          <t>7. LONG-TERM OBLIGATIONS Long-term obligations consisted of the following as of January 1, 2022 and January 2, 2021, respectively (dollar amounts in thousands):
Instrument Stated Contractual Interest Rate Interest Rate January 1, 2022 January 2, 2021
Term loan - First Lien Term Loan (1) 03/2024 L + 4.25 % - $ - $ 563,061
Term loan - First Lien Term Loan Amendment (1) 03/2024 L + 5.50 % - - 217,133
Term loan - First Lien Term Loan Fourth Amendment (1) 03/2024 L + 6.25 % - - 184,538
Subordinated term loan - Second Lien Term Loan (1) 03/2025 L + 8.00 % - - 240,000
2021 Extended Term Loan (2) 07/2028 L + 3.75 % 4.25 % 857,850 -
Term Loan - Second Lien Term Loan 12/2029 L + 7.00 % 7.50 % 415,000 -
Revolving Credit Facility (2) 04/2026 L + 3.75 % 4.25 % - -
Total principal amount of long-term obligations 1,272,850 1,204,732
Less: unamortized debt issuance costs ( 37,733 ) ( 31,332 )
Total amount of long-term obligations, net of unamortized debt issuance costs 1,235,117 1,173,400
Less: current portion of long-term obligations ( 8,600 ) ( 9,910 )
Total amount of long-term obligations, net of unamortized debt issuance costs, less current portion $ 1,226,517 $ 1,163,490
(1) L = Greater of 1.00% or one-month LIBOR , (2) L = Greater of 0.50% or one-month LIBOR Scheduled future maturities of term loans for each of the next five years subsequent to January 1, 2022 are as follows (amounts in thousands):
Year Ending:
December 31, 2022 $ 8,600
December 30, 2023 8,600
December 28, 2024 8,600
January 3, 2026 8,600
January 2, 2027 8,600
Thereafter 1,229,850
Total $ 1,272,850 On March 11, 2021, the Company amended the Revolving Credit Facility to increase the maximum availability to $ 200.0 million, subject to the occurrence of the Company’ s initial public offering. The amendment also extended the maturity date to April 29, 2026 upon completion of the IPO and subject to the completion of the refinancing of the Company ’s term loans, which occurred on July 15, 2021 . With proceeds received from the IPO, on May 3, 2021 the Company repaid an aggregate principal amount of $ 307.0 million under its Prior Second Lien Credit Agreement, including the incremental amount borrowed in connection with financing the acquisition of Doctor’s Choice, thereby repaying in full and terminating the Prior Second Lien Credit Agreement. In addition, on May 4, 2021, the Company repaid $ 100.0 million in principal amount of its outstanding indebtedness under the First Lien Credit Agreement. In connection with these repayments of principal amounts, the Company wrote off debt issuance costs totaling $ 8.9 million, which are included in loss on debt extinguishment in the accompanying consolidated statements of operations. On May 4, 2021, following completion of the initial public offering and satisfaction of the other applicable conditions precedent, the maximum availability of the Revolving Credit Facility increased from $ 75.0 million to $ 200.0 million. In connection with this increase in capacity, the Company incurred debt issuance costs of $ 1.6 million, which were capitalized and included in other long-term assets. On July 15, 2021 the Company entered into an Extension Amendment (the “Extension Amendment”) to its First Lien Credit Agreement, originally dated March 16, 2017, with Barclays Bank, as administrative agent, the collateral agent, a letter of credit issuer, and swingline lender, and the lenders and other agents party thereto from time to time (as amended to date, the “First Lien Credit Agreement”). The Extension Amendment converted outstanding balances under all remaining first lien term loans into a single term loan in an aggregate principal amount of $ 860.0 million (the “2021 Extended Term Loan”), and extended the maturity date to July 2028 . In accordance with ASC 470-50-40, Debt Modification and Extinguishments , the Extension Amendment was accounted for as a modification of debt for the lenders that remained in the syndicate, while the portions of the converted loans attributable to lenders who did not participate in the conversion were accounted for as an extinguishment of debt. As a result, for the remaining unamortized debt issuance costs related to the First Lien Credit Agreement, the Company recorded a $ 4.4 million loss on debt extinguishment and deferred $ 14.0 million as a direct deduction from the carrying amount of the debt. For the newly incurred deferred issuance costs on the Extension Amendment, the Company recorded a $ 0.4 million loss on debt extinguishment, $ 7.0 million of modification expense within corporate expenses in the accompanying consolidated statements of operations and deferred $ 8.3 million as a direct deduction from the carrying amount of the debt. The Extension Amendment also provided for a delayed draw term loan facility (the “Delayed Draw Term Loan Facility”) in an aggregate principal amount of $ 200.0 million, which permits the Company to incur senior secured first lien term loans (the “Delayed Draw Term Loans”) from time to time until July 15, 2023, in each case subject to certain terms and conditions. The Delayed Draw Term Loan Facility was undrawn as of January 1, 2022 , and any future draws thereunder would also mature in July 2028 . In connection with this new facility, the Company incurred debt issuance costs of $ 2.5 million, which were capitalized and included in other long-term assets. On August 9, 2021, the Company entered into the Seventh Amendment to its First Lien Credit Agreement, as previously amended, (the “Seventh Amendment”) to reduce the interest rates applicable to Revolving Credit Loans (as defined in the First Lien Credit Agreement). As amended, Revolving Credit Loans bear interest, at the Company's election, at a variable interest rate based on either LIBOR (subject to a minimum of 0.50 % ) or prime or federal funds rate (“Annual Base Rate” or “ABR”) (subject to a minimum of 2.00 % ) for the interest period relevant to such borrowing, plus an applicable margin of 3.75 % for loans accruing interest based on LIBOR and an applicable margin of 2.75 % for loans accruing interest based on ABR. In connection with this amendment, the Company incurred debt issuance costs of $ 0.1 million, which were capitalized and included in other long-term assets. The 2021 Extended Term Loan and any Delayed Draw Term Loans bear interest, at the Company’s election, at a variable interest rate based on either LIBOR (subject to a minimum of 0.50 % ), or ABR (subject to a minimum of 2.00 % ) for the interest period relevant to such borrowing, plus an applicable margin of 3.75 % for loans accruing interest based on LIBOR and an applicable margin of 2.75 % for loans accruing interest based on ABR. As of January 1, 2022, the $ 860.0 million principal amount of the 2021 Extended Term Loan accrued interest at a rate of 4.25 % . On December 10, 2021, the Company entered into a Second Lien Credit Agreement (the “Second Lien Credit Agreement”) with a syndicate of lending institutions and Barclays Bank, as administrative agent and collateral agent. The Second Lien Term Loan has an aggregate principal amount of $ 415.0 million and a maturity date of December 10, 2029 . The Second Lien Term Loan bears interest at a rate per annum equal to, at the Company’s option, either (1) an applicable margin (equal to 6.00 %) plus a base rate determined by reference to the highest of (a) 0.50 % per annum plus the Federal Funds Effective Rate, (b) the Prime Rate and (c) the LIBOR rate determined by reference to the cost of funds for U.S. dollar deposits for an interest period of one month adjusted for certain additional costs, plus 1.00 %; or an applicable margin (equal to 7.00 %) plus LIBOR determined by reference to the cost of funds for U.S. dollar deposits for the interest period relevant to such borrowing adjusted for certain additional costs; provided that such rate is not lower than a floor of 0.50 %. As of January 1, 2022, the $ 415.0 million principal amount of the Second Lien Term Loan accrued interest at a rate of 7.50 %. In connection with the Second Lien Term Loan, the Company incurred debt issuance costs of $ 16.8 million, which were capitalized as a direct deduction from the carrying amount of the debt. Debt issuance costs related to the term loans are recorded as a direct deduction from the carrying amount of the debt. The balance for debt issuance costs related to the term loans as of January 1, 2022 and January 2, 2021 was $ 37.7 million and $ 31.3 million, respectively. Debt issuance costs related to the revolving credit facility and Delayed Draw Term Loans are recorded within other long-term assets. The balance for debt issuance costs related to the revolving credit facility and Delayed Draw Term Loans as of January 1, 2022 and January 2, 2021 was $ 3.2 million and $ 0.5 million, respectively. The Company recognized interest expense related to the amortization of debt issuance costs of $ 8.7 million, $ 7.5 million, and $ 6.7 million during the fiscal years ended January 1, 2022, January 2, 2021, and December 28, 2019, respectively. Issued letters of credit as of January 1, 2022 and January 2, 2021 were $ 17.6 million and $ 19.8 million , respectively. Unused letters of credit as of January 1, 2022 were $ 12.4 million. There were no swingline loans outstanding as of January 1, 2022 and January 2, 2021. Borrowing capacity under the Company's revolving credit facility was $ 182.4 million as of January 1, 2022 and $ 55.2 million as of January 2, 2021. The fair value of the Long-term obligations was $ 1,272.9 million at January 1, 2022. Due to the variable rate nature of the 2021 Extended Term Loan and Second Lien Term Loan, the Company believes that the carrying amount approximates fair value at January 1, 2022. The Company was in compliance with all financial covenants and restrictions at January 1, 2022 and January 2,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ation Facility</t>
        </is>
      </c>
      <c r="B1" s="2" t="inlineStr">
        <is>
          <t>12 Months Ended</t>
        </is>
      </c>
    </row>
    <row r="2">
      <c r="B2" s="2" t="inlineStr">
        <is>
          <t>Jan. 01, 2022</t>
        </is>
      </c>
    </row>
    <row r="3">
      <c r="A3" s="3" t="inlineStr">
        <is>
          <t>Securitization Facility [Abstract]</t>
        </is>
      </c>
    </row>
    <row r="4">
      <c r="A4" s="4" t="inlineStr">
        <is>
          <t>Securitization Facility</t>
        </is>
      </c>
      <c r="B4" s="4" t="inlineStr">
        <is>
          <t>8. SECURITIZATION FACILITY On November 12, 2021, the Company (through a wholly owned special purpose entity, Aveanna SPV I, LLC) (the “special purpose entity”) entered into a Receivables Financing Agreement (the “Securitization Facility”) with a lending institution with a termination date of November 12, 2024 . The maximum amount available under the Securitization Facility is $ 150.0 million subject to certain borrowing base requirements. T he Company incurred debt issuance costs of $ 1.3 million in connection with the Securitization Facility, which were capitalized and included in other long-term assets. Pursuant to two separate sale agreements dated November 12, 2021, each of which is among Aveanna Healthcare, LLC, as initial servicer, certain of the Company's subsidiaries and the special purpose entity, the subsidiaries sold substantially all of their existing and future accounts receivable balances to the special purpose entity. The special purpose entity uses the accounts receivable balances to collateralize loans made under the Securitization Facility. The Company retains the responsibility of servicing the accounts receivable balances pledged as collateral under the Securitization Facility and provides a performance guaranty. The outstanding balance under the Securitization Facility was $ 120.0 million at January 1, 2022, which accrues interest at a rate tied to the Bloomberg Short-term Bank Yield Index ( “ BSBY ”) plus an applicable margin, which can increase or decrease based upon the Company's credit rating. The interest rate under the Securitization Facility was 2.08 % at January 1, 2022. The Securitization Facility is accounted for as a collateralized financing activity, rather than a sale of assets, and therefore: (i) accounts receivable balances pledged as collateral are presented as assets and the borrowings are presented as liabilities in the accompanying consolidated balance sheets; (ii) the accompanying consolidated statements of operations reflect the interest expense associated with the collateralized borrowings; and (iii) receipts from customers related to the underlying accounts receivable are reflected as operating cash flows and borrowings and repayments under the collateralized loans are reflected as financing cash flows within the accompanying consolidated statements of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01, 2022</t>
        </is>
      </c>
    </row>
    <row r="3">
      <c r="A3" s="3" t="inlineStr">
        <is>
          <t>Fair Value Disclosures [Abstract]</t>
        </is>
      </c>
    </row>
    <row r="4">
      <c r="A4" s="4" t="inlineStr">
        <is>
          <t>Fair Value Measurements</t>
        </is>
      </c>
      <c r="B4" s="4" t="inlineStr">
        <is>
          <t>9. FAIR VALUE MEASUREMENTS The carrying amounts of cash and cash equivalents, patient accounts receivable, accounts payable, accrued expenses and other current liabilities approximate their fair values due to the short-term maturities of the instruments. The Company’s other assets and other liabilities measured at fair value are as follows (amounts in thousands):
Fair Value Measurements at January 1, 2022
Level 1 Level 2 Level 3 Total
Liabilities:
Interest rate swap agreements $ - $ 15,342 $ - $ 15,342
Total derivative liabilities $ - $ 15,342 $ - $ 15,342
Fair Value Measurements at January 2, 2021
Level 1 Level 2 Level 3 Total
Liabilities:
Interest rate swap agreements $ - $ 28,624 $ - $ 28,624
Total derivative liabilities $ - $ 28,624 $ - $ 28,624 During the fiscal years ended January 1, 2 0 22 and January 2, 2 0 21 , there were no transfers between Level 1, Level 2, and Level 3. The fair values of the interest rate swap and cap agreements are based on the estimated net proceeds or costs to settle the transactions as of the respective balance sheet dates. The valuations are based on commercially reasonable industry and market practices for valuing similar financial instruments. See Note 10 – Derivative Financial Instruments for further details on the Company’s interest rate swap and cap agreements. For the annual goodwill impairment test, the Company performs a Step 1 analysis that uses a combination of expected present value of future cash flows (income approach) and comparable public companies (market approach) to determine the fair value of the reporting unit. These approaches use primarily unobservable inputs, including revenue growth rates, projected EBITDA margins, and discount rates, which are considered Level 3 fair value measurements. The fair value analysis takes into account recent and expected operating performance. See Note 12 – Stockholders' Equity and Note 13 – Share-Based Compensation for further details on the Company’s deferred restricted stock un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an. 01, 2022</t>
        </is>
      </c>
    </row>
    <row r="3">
      <c r="A3" s="3" t="inlineStr">
        <is>
          <t>Derivative Instruments and Hedging Activities Disclosure [Abstract]</t>
        </is>
      </c>
    </row>
    <row r="4">
      <c r="A4" s="4" t="inlineStr">
        <is>
          <t>Derivative Financial Instruments</t>
        </is>
      </c>
      <c r="B4" s="4" t="inlineStr">
        <is>
          <t>10. DERIVATIVE FINANCIAL INSTRUMENTS The Company’s earnings and cash flows are subject to fluctuations due to changes in interest rates, and the Company seeks to mitigate a portion of this risk by entering into derivative contracts. The Company currently uses interest rate swaps and an interest rate cap. The Company recognizes derivatives as either assets or liabilities at fair value in the accompanying consolidated balance sheets and does not designate the derivatives as hedging instruments. Changes in the fair value of derivatives are therefore recorded in earnings throughout the terms of the respective derivatives. In October 2018, the Company entered into two interest rate swap agreements to limit its exposure to interest rate risk on its variable rate debt. In July 2021, the Company amended its interest rate swap agreements to extend the expiration dates to June 30, 2026 and reduce the fixed rate paid under the swaps. As amended, the Company pays a fixed rate of 2.08 % and receives the one-month LIBOR rate, subject to a 0.50 % floor. The aggregate notional amount of the interest rate swaps remained unchanged at $ 520.0 million at January 1, 2022 and January 2, 2021, respectively. The fair value of the interest rate swaps at January 1, 2022 and January 2, 2021 was $ 15.3 million and $ 28.6 million, respectively, and is included in other long-term liabilities in the accompanying consolidated balance sheets. The Company does not apply hedge accounting to these agreements and records all mark-to-market adjustments directly to other income (expense) in the accompanying consolidated statements of operations, which are included within cash flows from operating activities in the accompanying consolidated statements of cash flows. The net settlements incurred with swap counterparties under the swap agreements prior to the amendment were recognized through cash flows from operating activities in the accompanying consolidated statements of cash flows. Subsequent to the interest rate swap amendment in July 2021, the net settlements are recognized through cash flows from financing activities in the accompanying consolidated statements of cash flows due to an other-than-insignificant financing element on the interest rate swaps resulting from the amendment. In July 2021, the Company entered into a three-year , $ 340.0 million notional interest rate cap agreement with a cap rate of 1.75 % , which the Company sold in November 2021 for $ 2.0 million and recorded a gain from the sale of $ 1.1 million. The one-time premium paid for this interest rate cap was $ 0.9 million. The Company does not apply hedge accounting to interest rate cap agreements and records all mark-to-market adjustments directly to other income (expense) in the accompanying consolidated statements of operations. The premium payment and proceeds from sale of the interest rate cap are recognized through cash flows from investing activities, while the effects of the mark-to-market adjustments are recognized through cash flows from operating activities in the accompanying consolidated statements of cash flows. The following mark-to-market gains (losses) from these derivatives not designated as hedging instruments were recognized in the Company’s consolidated statements of operations for the fiscal years ended January 2, 2021, January 1, 2022, and December 28, 2019, respectively.
Statement of Operations For the fiscal years ended
Classification January 1, 2022 January 2, 2021 December 28, 2019
Interest rate cap agreement Other income (expense) $ ( 88 ) $ - $ ( 127 )
Interest rate swap agreements Other income (expense) $ 13,282 $ ( 4,881 ) $ ( 12,024 ) The Company does not utilize financial instruments for trading or other speculative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1, 2022</t>
        </is>
      </c>
    </row>
    <row r="3">
      <c r="A3" s="3" t="inlineStr">
        <is>
          <t>Income Tax Disclosure [Abstract]</t>
        </is>
      </c>
    </row>
    <row r="4">
      <c r="A4" s="4" t="inlineStr">
        <is>
          <t>Income Taxes</t>
        </is>
      </c>
      <c r="B4" s="4" t="inlineStr">
        <is>
          <t xml:space="preserve"> 11 . INCOME TAXES On December 22, 2017, the Tax Cuts and Jobs Act (the “2017 Tax Act”) was signed into law. The 2017 Tax Act included a number of changes in existing tax law impacting the Company including, among other things, a permanent reduction in the corporate income tax rate from 35 % to 21 %, a limitation on deductible interest, and the ability to immediately expense certain capital acquisitions. On March 27, 2020, the Coronavirus Aid, Relief, and Economic Security Act (the “CARES Act”) was enacted. The CARES Act lifts certain deduction limitations originally imposed by the 2017 Tax Act. The CARES Act allows for the deferral of the payment of the employer’s share of social security taxes to December 31, 2021 and December 31, 2022. Under ASC 740, the effects of changes in tax rates and laws are recognized in the fiscal year in which the new legislation is enacted. We have accounted for the impact of the CARES Act in the income tax provision. Income taxes consisted of the following for the fiscal years ended January 1, 2022, January 2, 2021 , and December 28, 2019 (amounts in thousands):
For the fiscal years ended
January 1, 2022 January 2, 2021 December 28, 2019
Current income tax expense (benefit):
Federal $ 581 $ 5,461 $ 644
State and local 1,574 6,280 1,761
Total Current $ 2,155 $ 11,741 $ 2,405
Deferred income tax expense (benefit):
Federal $ ( 1,231 ) $ ( 3,336 ) $ ( 241 )
State and local 2,544 ( 3,089 ) ( 678 )
Total Deferred $ 1,313 $ ( 6,425 ) $ ( 919 )
Total income tax expense $ 3,468 $ 5,316 $ 1,486 A reconciliation of the difference between the federal statutory tax rate and the Company’s effective tax rate for income taxes for the fiscal years ended January 1, 2022, January 2, 2021 , and December 28, 2019 is as follows (amounts expressed as a percentage):
For the fiscal years ended
January 1, 2022 January 2, 2021 December 28, 2019
U.S. Federal statutory income tax rate ( 21.0 ) ( 21.0 ) ( 21.0 )
State income taxes, net of federal tax benefits 3.4 3.6 1.0
Goodwill impairment 17.0 26.9 -
Non-taxable escrow settlement - ( 20.3 ) -
Other nondeductible expenses 1.6 4.6 1.6
Uncertain tax positions ( 0.4 ) 5.1 0.9
Deferred balance adjustments - - 2.0
Valuation allowance 3.1 13.4 17.6
Other ( 0.6 ) ( 2.0 ) ( 0.1 )
Income tax expense 3.1 10.3 2.0 Deferred income taxes reflect the net effect of temporary differences between the carrying amounts of assets and liabilities for financial reporting purposes and the amounts used for income tax. Significant components of deferred tax assets and liabilities were as follows as of January 1, 2022 and January 2, 2021 (amounts in thousands):
As of
January 1, 2022 January 2, 2021
Deferred tax assets:
Contractual adjustments and discounts $ 14,519 $ 14,253
NOL, federal and state 19,628 7,710
Federal tax credits 2,270 -
Payroll related accruals 23,562 28,149
Grant relief funds - 7,901
Intangible assets 22,270 23,618
Interest expense limitation 34,931 22,074
Transaction costs 4,171 3,001
Accrued expenses 4,494 2,738
Interest rate swap 4,073 7,419
Lease liabilities 15,740 13,908
Stock compensation 5,119 2,011
Other 254 1,066
Gross deferred tax assets 151,031 133,848
Less: valuation allowance ( 105,000 ) ( 94,041 )
Net deferred tax assets 46,031 39,807
Deferred tax (liabilities):
Property and equipment ( 3,281 ) ( 2,226 )
Goodwill ( 26,621 ) ( 22,657 )
Lease right of use assets ( 13,751 ) ( 11,880 )
Other ( 5,424 ) ( 2,704 )
Gross deferred tax (liabilities) ( 49,077 ) ( 39,467 )
Net deferred tax assets (liabilities $ ( 3,046 ) $ 340 As of January 1, 2022, the Company had gross federal and state net operating loss (“NOL”) carryforwards of $ 37.2 million and $ 233.6 million, respectively. For those losses generated prior to 2018, the carryforwards will expire at various dates from 2021 through 2038 . For those losses incurred after 2017, there is no statutory time expiration for the federal and certain state NOLs. A valuation allowance was established for federal and state losses that the Company believes are not more likely than not to be realized in the near future. The 2017 Tax Act limits the deduction for net interest expense that exceeds 30 % of the taxpayer’s adjusted taxable income (“ATI”) for the year ended 2021. The CARES Act changed interest deductibility limiting the deduction for net interest expense that exceeds 50 % of the taxpayer’s adjusted taxable income (“ATI”) for tax years 2020 and 2019. The 2017 Tax Act permits an indefinite carryforward of any disallowed business interest. As of January 1, 2022, the Company has $ 145.8 million of interest expense carryovers. The deferred tax asset associated with these interest expense carryovers of $ 34.9 million is partially offset by a valuation allowance as the Company believes the benefit of this carryover is not more likely than not to be realized in the future. Deferred income taxes reflect the net effects of temporary differences between the carrying amounts of assets and liabilities for financial reporting purposes and the amounts used for income tax purposes. Annually, the Company assesses the future realization of the tax benefit of its existing deferred tax assets and determines whether a valuation allowance is needed. Based on the Company’s assessment, it is more likely than not that a portion of the deferred tax assets will not be realized in the future. As a result, the Company recorded a valuation allowance of $ 105.0 million against its deferred tax assets at January 1, 2022. The valuation allowance increased by $ 11.0 million from the $ 94.0 million valuation allowance recorded as of January 2, 2021 . The increase is primarily related to new deferred tax assets associated with current year operations, as well as a valuation allowance recorded through purchase accounting. The Company will maintain the valuation allowance until an appropriate level of profitability is sustained or the Company is able to develop prudent and feasible tax planning strategies that enable management to conclude that deferred tax assets are realizable. The following table summarizes changes in the valuation allowance as of January 1, 2022 and January 2, 2021 (amounts in thousands):
As of
January 1, 2022 January 2, 2021
Beginning of year balance $ 94,041 $ 79,287
Valuation allowance recorded through purchase accounting 1,156 1,276
Change in valuation allowance due to leases - 343
Increases in valuation allowance 9,803 13,135
End of year balance $ 105,000 $ 94,041 The Company is subject to U.S. federal and state income tax in multiple jurisdictions. With limited exceptions, years prior to the 2018 fiscal year are no longer open to U.S. federal, state, or local examinations by taxing authorities. The Company is also under examination by the Internal Revenue Service (the “IRS”) for certain historical tax periods in fiscal years 2016 and 2017. To date, the IRS is continuing its examination process and no formal assessments have been issued. The Company is not under any current income tax examinations by any state or local taxing authorities. Uncertain Tax Positions At January 1, 2022, January 2, 2021, and December 28, 2019, the total unrecognized tax benefits were $ 10.2 million, $ 6.2 million, and $ 3.9 million, respectively, and accrued interest and penalties were $ 2.0 million, $ 0.7 million, and $ 0.1 million, respectively. The Company recognizes interest and penalties accrued related to unrecognized tax benefits in income tax expense. If the Company were to prevail on all unrecognized tax benefits recorded, $ 12.2 million of tax benefit would impact the overall effective tax rate. The Company expects $ 2.1 million of the unrecognized tax benefits to become recognized within the next 12 months. The Company recognized $ 1.0 million of unrecognized tax benefits due to statute expirations during the fiscal year ended January 1, 2022 . The following table summarizes changes in uncertain tax positions as of January 1, 2022, January 2, 2021, and December 28, 2019 (amounts in thousands):
For the fiscal years ended
January 1, 2022 January 2, 2021 December 28, 2019
Beginning of year balance $ 6,182 $ 3,945 $ 308
Increase in current period tax positions 214 794 749
Increase in prior period tax positions 4,846 1,443 2,888
Lapse of limitations ( 1,002 ) - -
End of year balance $ 10,240 $ 6,182 $ 3,9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t>
        </is>
      </c>
      <c r="B1" s="2" t="inlineStr">
        <is>
          <t>12 Months Ended</t>
        </is>
      </c>
    </row>
    <row r="2">
      <c r="B2" s="2" t="inlineStr">
        <is>
          <t>Jan. 01, 2022</t>
        </is>
      </c>
    </row>
    <row r="3">
      <c r="A3" s="3" t="inlineStr">
        <is>
          <t>Shareholders Equity And Share Based Compensation [Abstract]</t>
        </is>
      </c>
    </row>
    <row r="4">
      <c r="A4" s="4" t="inlineStr">
        <is>
          <t>Stockholders' Equity</t>
        </is>
      </c>
      <c r="B4" s="4" t="inlineStr">
        <is>
          <t>12. STOCKHOLDERS’ EQUITY Initial Public Offering On May 3, 2021, the Company completed the IPO of its common stock pursuant to a Registration Statement on Form S-1 (File No. 333-254981), which was declared effective by the SEC on April 28, 2021. In the IPO, the Company sold an aggregate of 42,236,000 shares of common stock, including 4,000,000 shares of common stock purchased by the underwriters on May 25, 2021 pursuant to the underwriters’ option to purchase additional shares at the initial public offering price, less underwriting discounts and commissions. The Company received net proceeds from the IPO of $ 477.7 million. The Company also incurred offering expenses of $ 7.6 million. Change in capital structure On April 19, 2021, the Company’s Board of Directors and its stockholders approved, and the Company filed, amendments to the Company’s certificate of incorporation, including the Company’s Second Amended and Restated Certificate of Incorporation, which (i) eliminated Class B common stock, resulting in one class of shares of common stock authorized, issued and outstanding, (ii) effected a one-to- 20.5 forward stock split and (iii) authorized 1,000,000,000 shares of common stock and 5,000,000 shares of preferred stock. The par value of each share of common stock and preferred stock was not adjusted in connection with the aforementioned forward stock split. All share and per share information for prior periods, including options to purchase shares of common stock, deferred restricted stock units, option exercise prices, weighted average fair value of options granted, shares of common stock and additional paid-in capital accounts on the consolidated balance sheets, consolidated statements of operations and consolidated statements of stockholders’ equity, including the notes to the consolidated financial statements, have been retroactively adjusted, where applicable, to reflect the stock split and the increase in authorized shares. Issuance of Shares On March 19, 2020, the Company issued 5,124,995 shares of common stock as a result of equity contributions totaling $ 50.0 million. This transaction caused no significant changes in the Company’s ownership structure. The proceeds were used to fund strategic growth initiatives and provide additional liquidity for business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an. 01, 2022</t>
        </is>
      </c>
    </row>
    <row r="3">
      <c r="A3" s="3" t="inlineStr">
        <is>
          <t>Share-based Payment Arrangement [Abstract]</t>
        </is>
      </c>
    </row>
    <row r="4">
      <c r="A4" s="4" t="inlineStr">
        <is>
          <t>Share-Based Compensation</t>
        </is>
      </c>
      <c r="B4" s="4" t="inlineStr">
        <is>
          <t>13. SHARE-BASED COMPENSATION Stock Incentive Plans On July 2, 2021, the Company's Board of Directors adopted the Company's 2021 Stock Incentive Plan (the “2021 Omnibus Incentive Plan”). The 2021 Omnibus Incentive Plan permits the grant of Incentive Stock Options, Nonstatutory Stock Options, Stock Appreciation Rights, Restricted Stock, Restricted Stock Units, Other Stock or Cash Based Awards and Dividend Equivalents to enhance the Company's ability to attract, retain, and motivate persons who make important contributions to the Company. During the fiscal year ended January 1, 2022, the Company granted Restricted Stock Units under the 2021 Omnibus Incentive Plan. On April 19, 2021, the Company’s Board of Directors adopted the Company’s Amended and Restated 2017 Stock Incentive Plan (the “Amended 2017 Plan”). The Amended 2017 Plan (i) provides for the issuance of shares of common stock, as opposed to the Class B common stock previously issuable under the plan, to align with the Company’s Amended and Restated Certificate of Incorporation and (ii) modified the vesting terms of the existing issued performance-vesting options to vest upon the achievement of volume weighted average price (“VWAP”) per share hurdles for any ninety consecutive days commencing on or after the nine-month anniversary of the IPO. On June 17, 2021, the Company established the VWAP per share hurdles for the performance-vesting options, which resulted in an accounting modification to outstanding awards under the Amended 2017 Plan on that date. The issuance of shares of common stock rather than Class B common stock resulted in an accounting modification on April 19, 2021 to the Company’s time-vesting options; however, the incremental fair value was not material. Amended 2017 Plan Outstanding awards granted under the Amended 2017 Plan included time-vesting options, performance-vesting options, restricted stock awards, and m ost awards granted to Participants consist of 50% time-vesting options and 50% performance-vesting options. Time-vesting options vest 20 % per year over a period of 5 years , and the only condition to vesting is the passage of time. The related compensation expense is recognized ratably over the required service period. Time-vesting options will fully vest upon the sale of the Company. The Company also awards accelerator-vesting options, which are subject to the time-based vesting schedule of 20 % per year over a period of 5 years and provide additional value to holders, should the Company meet specified return levels to its stockholders. Time-Vesting Options To determine the fair value of time-vesting options under the Amended 2017 Plan, the Company utilizes a Black-Scholes model. For the fiscal years ended January 2, 2021 and December 28, 2019, the weighted average grant date fair value of time-vesting options granted was $ 6.24 per share and $ 7.26 per share, respectively. The assumptions used to value time-vesting options granted during the fiscal years ended January 2, 2021 and December 28, 2019 are as follows:
For the fiscal years ended
January 2, 2021 December 28, 2019
Risk-free interest rate 0.45 - 0.50 % 2.98 %
Expected term (in years) 6.5 6.0
Expected volatility 45.00 - 50.00 % 50.00 %
Expected dividend yield 0.00 % 0.00 %
Underlying price per share $ 8.82 - $ 15.00 $ 10.42
Strike price $ 9.76 - $ 15.00 $ 4.88 No time-vesting options were awarded during the fiscal year ended January 1, 2022 under the Amended 2017 Plan. Performance-Vesting Options Completion of the Company’s IPO in April 2021 resulted in the Company’ s performance-vesting options becoming eligible to potentially vest. The weighted average grant date fair value of performance-vesting options granted during the fiscal years ended January 2, 2021 and December 28, 2019 was $ 5.70 and $ 5.28 , respectively. Upon completion of the IPO, the Company reco gnized compensation expense of $ 3.2 million, representing the time elapsed from the respective grant dates of the outstanding awards to the completion of the IPO in proportion to the total requisite service period of the awards, multiplied by the respective original grant date fair values. The compensation expense recorded was included in corporate expenses and branch and regional administrative expenses in the accompanying consolidated statements of operations for the fiscal year ended January 1, 2022. The Company recorded compensation expense from the IPO date to the modification date of $ 0.4 million, which was also included in corporate expenses and branch and regional administrative expenses in the accompanying consolidated statements of operations for the fiscal year ended January 1, 2022. As a result of the June 17, 2021 modification, described above, the Company calculated the fair value of the outstanding performance-vesting options immediately bef ore and immediately after the modification using the Monte Carlo option-pricing model. The fair value inputs included in the modification calculation were expected term of 6.5 - 9.4 years based on grant date, expected volatility of 45.00 %, risk free rate of 1.45 %, cost of equity of 10.5 % and an assumed dividend yield of 0.00 %. The Company calculated incremental fair value of $ 8.8 million resulting from the modification, which, along with the unrecognized compensation expense of $ 4.4 million under the original terms, will be recognized prospectively over the revised remaining requisite service period. The Company recorded compensation expense for the period from the modification date through January 1, 2022 of $ 6.5 million, which is included in corporate expenses and branch and regional administrative expenses in the accompanying consolidated statements of operations for the fiscal year ended January 1, 2022. Unrecognized compensation expense as of January 1, 2022 associated with outstanding performance-vesting options was $ 6.6 million which will be recognized over the remaining requisite service period of 0.5 years. The Company did no t incur or record any expense associated with the performance-vesting options during the fiscal years ended January 2, 2021 and December 28, 2019. No accelerator-vesting options were granted during the fiscal years ended January 1, 2022, January 2, 2021, and December 28, 2019. Director Restricted Stock Units - Amended 2017 Plan In accordance with the Amended 2017 Plan, an aggregate of no more than 307,500 shares of common stock are reserved for settlement of deferred restricted stock units (“Pre-IPO Deferred RSUs”). Pre-IPO Deferred RSUs fully vest on the grant date and convert to common shares upon the earlier of (1) the sale of the Company or (2) termination of service. On May 6, 2020, the Company issued 92,250 deferred restricted stock units that were valued at $ 0.8 million and originally included in other current liabilities in the accompanying consolidated balance sheet. While classified as a liability, these deferred restricted stock units were continuously re-measured at fair value and an additional $ 0.6 million was recognized. On November 6, 2020, these deferred restricted stock units were reclassified to deferred restricted stock units in the accompanying consolidated balance sheet. The value of the remaining unsettled awards was recognized in deferred restricted stock units as of January 1, 2022 and January 2, 2021 in the accompanying consolidated balance sheets. There were no awards granted during the fiscal year ended January 1, 2022. The Pre-IPO Deferred RSUs contain a put right, which would require the Company, at the option of the Participant, to repurchase all the Pre-IPO Deferred RSUs in event of the Participant’s termination at fair market value. The existence of this put right prevents the Participant from bearing the risks and rewards of ownership during the six month period following the vesting date as the put right requires the Company to purchase all shares the Participant received at fair market value on the repurchase date. Based on the nature of the Pre-IPO Deferred RSUs, management determined the awards, upon grant, have characteristics of a liability and accounts for them as liabilities initially. After the Award has been outstanding for six months and a day, the Participant is subject to the risk and rewards of ownership, and the Award is reclassified to temporary equity, or when the Award has been settled, if earlier. As the put right is exercisable only when the Participant terminates his or her service, which is outside the control of the Company, the Company has classified the awards outstanding subsequent to the initial six-month period as temporary equity. The Pre-IPO Deferred RSUs are recorded at fair value upon issuance and are remeasured at fair value at each reporting date while classified as a liability and immediately prior to being reclassified as temporary equity. As the Pre-IPO Deferred RSUs are contingently redeemable, the Company does not subsequently adjust the redemption value once classified as temporary equity as it is not deemed probable that the Participant will terminate his or her service. As of both January 1, 2022 and January 2, 2021, the Company had recorded $ 2.1 million in temporary equity related to all outstanding awards in the accompanying consolidated balance sheets. As of both January 1, 2022 and January 2, 2021, there were 194,750 Pre-IPO Deferred RSUs outstanding, all of which were fully vested. The weighted average grant date fair value of Pre-IPO Deferred RSUs granted during the fiscal year ended January 2, 2021 was $ 8.82 . The aggregate intrinsic value of the Pre-IPO Deferred RSUs is calculated as the positive difference between the prices paid, if any, of the Pre-IPO Deferred RSUs and the fair value of the Company’s common stock. The aggregate intrinsic value of Pre-IPO Deferred RSUs vested during the fiscal year ended January 2, 2021 was $ 1.4 million. No Pre-IPO Deferred RSUs vested during the fiscal years ended January 1, 2022, and December 28, 2019. The compensation expense related to the Pre-IPO Deferred RSUs was $ 1.4 million for the fiscal year ended January 2, 2021. There was no compensation expense related to the Pre-IPO Deferred RSUs for the fiscal years ended January 1, 2022, and December 28, 2019. This expense is included in corporate expenses in the accompanying consolidated statements of operations. 2021 Omnibus Incentive Plan Outstanding awards under the 2021 Omnibus Incentive Plan as of January 1, 2022 include restricted stock units which were granted to certain members of the Board of Directors and certain members of management of the Company. These restricted stock units vest over time and upon vesting convert into shares of common stock on a one-for-one basis. Director Restricted Stock Units On June 30, 2021, the Company awarded Directors an aggregate of 52,545 restricted stock units (“Director RSU's”) under the 2021 Omnibus Incentive Plan. The Director RSU's awarded on June 30, 2021 vest over a one-year period. The weighted average grant date fair value of Director RSUs granted during the fiscal year ended January 1, 2022 was $ 12.37 . The Company recorded $ 0.3 million of compensation expense during the fiscal year ended January 1, 2022. This expense is included in corporate expenses in the accompanying consolidated statements of operations. Unrecognized compensation expense associated with the Director RSU's as of January 1, 2022 was $ 0.3 million. Management Restricted Stock Units On December 29, 2021, the Company awarded certain members of Management an aggregate of 2,400,000 restricted stock units (“Management RSU's”) under the 2021 Omnibus Incentive Plan. The Management RSU's awarded on December 29, 2021 vest over a four-year period. The weighted average grant date fair value of Management RSUs granted during the fiscal year ended January 1, 2022 was $ 7.00 . The Company recorded $ 34.5 thousand of compensation expense during the fiscal year ended January 1, 2022. This expense is included in corporate expenses in the accompanying consolidated statements of operations. Unrecognized compensation expense associated with the Management RSU's as of January 1, 2022 was $ 16.8 million. The following table summarizes the Company’s option and restricted stock units activity since December 29, 2018:
Number of Shares Weighted Average Exercise Price Weighted Average Remaining Contractual Term (in years) Total Intrinsic Value (in thousands)
Outstanding at December 29, 2018 14,206,246 $ 4.88 9.0 $ 78,703
Granted 220,376 4.88 - -
Forfeited ( 256,734 ) 4.88 - -
Outstanding at December 28, 2019 14,169,888 4.88 8.0 78,501
Granted 1,789,694 14.19 - -
Forfeited ( 385,684 ) 4.88 - -
Outstanding at January 2, 2021 15,573,898 6.62 7.3 130,546
Granted 2,452,545 - - -
Exercised ( 198,764 ) 4.88 - 331,610
Forfeited ( 105,048 ) 8.43 - -
Outstanding at January 1, 2022 17,722,631 5.71 6.8 29,657
Exercisable at January 1, 2022 6,224,353 6.48 6.0 11,442
Vested and expected to vest at January 1, 2022 17,722,631 5.71 6.8 Total compensation expense for all awards under the Amended 2017 Plan and 2021 Omnibus Incentive Plan was $ 13.6 million, $ 3.3 million, and $ 1.9 million, for the fiscal years ended January 1, 2022, January 2, 2021, and December 28, 2019, respectively. Total unrecognized compensation expense for all awards under the Amended 2017 Plan and 2021 Omnibus Incentive Plan was $ 28.6 million and $ 17.5 million as of January 1, 2022 and January 2, 2021, respectively. The w eighted-average period over which this expense is expected to be recognized is 1.0 years. The total fair value of options vested during the fiscal years ended January 1, 2022, January 2, 2021 and December 28, 2019 was $ 2.8 million, $ 4.9 million, and $ 1.7 million, respectively. Employee Stock Purchase Plan On April 28, 2021, the Company’s Board of Directors adopted the Aveanna Healthcare Holdings Inc. 2021 Employee Stock Purchase Plan (the “ESPP”). Initially, a maximum of 5,404,926 shares of the Company’s common stock are authorized for issuance under the ESPP. Under the ESPP, shares of common stock may be purchased by eligible participants during defined purchase periods at 85 % of the lesser of the closing price of the Company’s common stock on the first day or last day of each purchase period. The first purchase period for the ESPP began on August 1, 2021 and ended on December 31, 2021. The Company used a Black-Scholes option pricing model to value the common stock purchased as part of the Company's ESPP. The fair value estimated by the option pricing model is affected by the price of the common stock as well as subjective variables that include assumed interest rates, the expected dividend yield, and the expected share volatility over the term of the award. Fair value inputs for the purchase period in 2021 included assumed risk free interest rate of 0.05 %, expected volatility of 32 %, and expected dividend yield of 0.00 %. The Company recorded compensation expense of $ 0.9 million associated with the purchase period which is included in corporate expenses, branch and regional administrative expenses and cost of revenue, excluding depreciation and amortization in the accompanying consolidated statements of operations for the fiscal year ended January 1, 2022. There was no such expense in the fiscal years ended January 2, 2021, and December 28, 2019. On December 31, 2021 the purchase period ended and participants purchased a total of 369,320 shares of common stock at a price of $ 6.29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1, 2022</t>
        </is>
      </c>
      <c r="C1" s="2" t="inlineStr">
        <is>
          <t>Jan. 02, 2021</t>
        </is>
      </c>
    </row>
    <row r="2">
      <c r="A2" s="3" t="inlineStr">
        <is>
          <t>Current assets:</t>
        </is>
      </c>
    </row>
    <row r="3">
      <c r="A3" s="4" t="inlineStr">
        <is>
          <t>Cash and cash equivalents</t>
        </is>
      </c>
      <c r="B3" s="7" t="n">
        <v>30490</v>
      </c>
      <c r="C3" s="7" t="n">
        <v>137345</v>
      </c>
    </row>
    <row r="4">
      <c r="A4" s="4" t="inlineStr">
        <is>
          <t>Patient accounts receivable</t>
        </is>
      </c>
      <c r="B4" s="5" t="n">
        <v>218917</v>
      </c>
      <c r="C4" s="5" t="n">
        <v>172887</v>
      </c>
    </row>
    <row r="5">
      <c r="A5" s="4" t="inlineStr">
        <is>
          <t>Receivables under insured programs</t>
        </is>
      </c>
      <c r="B5" s="5" t="n">
        <v>6373</v>
      </c>
      <c r="C5" s="5" t="n">
        <v>7992</v>
      </c>
    </row>
    <row r="6">
      <c r="A6" s="4" t="inlineStr">
        <is>
          <t>Prepaid expenses</t>
        </is>
      </c>
      <c r="B6" s="5" t="n">
        <v>14233</v>
      </c>
      <c r="C6" s="5" t="n">
        <v>11080</v>
      </c>
    </row>
    <row r="7">
      <c r="A7" s="4" t="inlineStr">
        <is>
          <t>Other current assets</t>
        </is>
      </c>
      <c r="B7" s="5" t="n">
        <v>9202</v>
      </c>
      <c r="C7" s="5" t="n">
        <v>11340</v>
      </c>
    </row>
    <row r="8">
      <c r="A8" s="4" t="inlineStr">
        <is>
          <t>Total current assets</t>
        </is>
      </c>
      <c r="B8" s="5" t="n">
        <v>279215</v>
      </c>
      <c r="C8" s="5" t="n">
        <v>340644</v>
      </c>
    </row>
    <row r="9">
      <c r="A9" s="4" t="inlineStr">
        <is>
          <t>Property and equipment, net</t>
        </is>
      </c>
      <c r="B9" s="5" t="n">
        <v>31374</v>
      </c>
      <c r="C9" s="5" t="n">
        <v>32650</v>
      </c>
    </row>
    <row r="10">
      <c r="A10" s="4" t="inlineStr">
        <is>
          <t>Operating lease right of use assets</t>
        </is>
      </c>
      <c r="B10" s="5" t="n">
        <v>51992</v>
      </c>
      <c r="C10" s="5" t="n">
        <v>46217</v>
      </c>
    </row>
    <row r="11">
      <c r="A11" s="4" t="inlineStr">
        <is>
          <t>Goodwill</t>
        </is>
      </c>
      <c r="B11" s="5" t="n">
        <v>1835580</v>
      </c>
      <c r="C11" s="5" t="n">
        <v>1316385</v>
      </c>
    </row>
    <row r="12">
      <c r="A12" s="4" t="inlineStr">
        <is>
          <t>Intangible assets, net</t>
        </is>
      </c>
      <c r="B12" s="5" t="n">
        <v>102851</v>
      </c>
      <c r="C12" s="5" t="n">
        <v>73572</v>
      </c>
    </row>
    <row r="13">
      <c r="A13" s="4" t="inlineStr">
        <is>
          <t>Receivables under insured programs</t>
        </is>
      </c>
      <c r="B13" s="5" t="n">
        <v>25530</v>
      </c>
      <c r="C13" s="5" t="n">
        <v>23990</v>
      </c>
    </row>
    <row r="14">
      <c r="A14" s="4" t="inlineStr">
        <is>
          <t>Deferred income taxes</t>
        </is>
      </c>
      <c r="C14" s="5" t="n">
        <v>2931</v>
      </c>
    </row>
    <row r="15">
      <c r="A15" s="4" t="inlineStr">
        <is>
          <t>Other long-term assets</t>
        </is>
      </c>
      <c r="B15" s="5" t="n">
        <v>7829</v>
      </c>
      <c r="C15" s="5" t="n">
        <v>7627</v>
      </c>
    </row>
    <row r="16">
      <c r="A16" s="4" t="inlineStr">
        <is>
          <t>Total assets</t>
        </is>
      </c>
      <c r="B16" s="5" t="n">
        <v>2334371</v>
      </c>
      <c r="C16" s="5" t="n">
        <v>1844016</v>
      </c>
    </row>
    <row r="17">
      <c r="A17" s="3" t="inlineStr">
        <is>
          <t>Current liabilities:</t>
        </is>
      </c>
    </row>
    <row r="18">
      <c r="A18" s="4" t="inlineStr">
        <is>
          <t>Accounts payable and other accrued liabilities</t>
        </is>
      </c>
      <c r="B18" s="5" t="n">
        <v>52624</v>
      </c>
      <c r="C18" s="5" t="n">
        <v>56668</v>
      </c>
    </row>
    <row r="19">
      <c r="A19" s="4" t="inlineStr">
        <is>
          <t>Accrued payroll and employee benefits</t>
        </is>
      </c>
      <c r="B19" s="5" t="n">
        <v>54565</v>
      </c>
      <c r="C19" s="5" t="n">
        <v>56834</v>
      </c>
    </row>
    <row r="20">
      <c r="A20" s="4" t="inlineStr">
        <is>
          <t>Current portion of insurance reserves - insured programs</t>
        </is>
      </c>
      <c r="B20" s="5" t="n">
        <v>6373</v>
      </c>
      <c r="C20" s="5" t="n">
        <v>7992</v>
      </c>
    </row>
    <row r="21">
      <c r="A21" s="4" t="inlineStr">
        <is>
          <t>Current portion of insurance reserves</t>
        </is>
      </c>
      <c r="B21" s="5" t="n">
        <v>13466</v>
      </c>
      <c r="C21" s="5" t="n">
        <v>12294</v>
      </c>
    </row>
    <row r="22">
      <c r="A22" s="4" t="inlineStr">
        <is>
          <t>Securitization obligations</t>
        </is>
      </c>
      <c r="B22" s="5" t="n">
        <v>120000</v>
      </c>
    </row>
    <row r="23">
      <c r="A23" s="4" t="inlineStr">
        <is>
          <t>Current portion of long-term obligations</t>
        </is>
      </c>
      <c r="B23" s="5" t="n">
        <v>8600</v>
      </c>
      <c r="C23" s="5" t="n">
        <v>9910</v>
      </c>
    </row>
    <row r="24">
      <c r="A24" s="4" t="inlineStr">
        <is>
          <t>Current portion of operating lease liabilities</t>
        </is>
      </c>
      <c r="B24" s="5" t="n">
        <v>13534</v>
      </c>
      <c r="C24" s="5" t="n">
        <v>11884</v>
      </c>
    </row>
    <row r="25">
      <c r="A25" s="4" t="inlineStr">
        <is>
          <t>Current portion of deferred payroll taxes</t>
        </is>
      </c>
      <c r="B25" s="5" t="n">
        <v>25523</v>
      </c>
      <c r="C25" s="5" t="n">
        <v>24824</v>
      </c>
    </row>
    <row r="26">
      <c r="A26" s="4" t="inlineStr">
        <is>
          <t>Government stimulus liabilities</t>
        </is>
      </c>
      <c r="C26" s="5" t="n">
        <v>29444</v>
      </c>
    </row>
    <row r="27">
      <c r="A27" s="4" t="inlineStr">
        <is>
          <t>Other current liabilities</t>
        </is>
      </c>
      <c r="B27" s="5" t="n">
        <v>50146</v>
      </c>
      <c r="C27" s="5" t="n">
        <v>50563</v>
      </c>
    </row>
    <row r="28">
      <c r="A28" s="4" t="inlineStr">
        <is>
          <t>Total current liabilities</t>
        </is>
      </c>
      <c r="B28" s="5" t="n">
        <v>344831</v>
      </c>
      <c r="C28" s="5" t="n">
        <v>260413</v>
      </c>
    </row>
    <row r="29">
      <c r="A29" s="4" t="inlineStr">
        <is>
          <t>Long-term obligations, less current portion</t>
        </is>
      </c>
      <c r="B29" s="5" t="n">
        <v>1226517</v>
      </c>
      <c r="C29" s="5" t="n">
        <v>1163490</v>
      </c>
    </row>
    <row r="30">
      <c r="A30" s="4" t="inlineStr">
        <is>
          <t>Long-term insurance reserves - insured programs</t>
        </is>
      </c>
      <c r="B30" s="5" t="n">
        <v>25530</v>
      </c>
      <c r="C30" s="5" t="n">
        <v>23990</v>
      </c>
    </row>
    <row r="31">
      <c r="A31" s="4" t="inlineStr">
        <is>
          <t>Long-term insurance reserves</t>
        </is>
      </c>
      <c r="B31" s="5" t="n">
        <v>35122</v>
      </c>
      <c r="C31" s="5" t="n">
        <v>30336</v>
      </c>
    </row>
    <row r="32">
      <c r="A32" s="4" t="inlineStr">
        <is>
          <t>Operating lease liabilities, less current portion</t>
        </is>
      </c>
      <c r="B32" s="5" t="n">
        <v>44682</v>
      </c>
      <c r="C32" s="5" t="n">
        <v>40246</v>
      </c>
    </row>
    <row r="33">
      <c r="A33" s="4" t="inlineStr">
        <is>
          <t>Deferred payroll taxes, less current portion</t>
        </is>
      </c>
      <c r="C33" s="5" t="n">
        <v>24824</v>
      </c>
    </row>
    <row r="34">
      <c r="A34" s="4" t="inlineStr">
        <is>
          <t>Deferred income taxes</t>
        </is>
      </c>
      <c r="B34" s="5" t="n">
        <v>3046</v>
      </c>
      <c r="C34" s="5" t="n">
        <v>2591</v>
      </c>
    </row>
    <row r="35">
      <c r="A35" s="4" t="inlineStr">
        <is>
          <t>Other long-term liabilities</t>
        </is>
      </c>
      <c r="B35" s="5" t="n">
        <v>16692</v>
      </c>
      <c r="C35" s="5" t="n">
        <v>30957</v>
      </c>
    </row>
    <row r="36">
      <c r="A36" s="4" t="inlineStr">
        <is>
          <t>Total liabilities</t>
        </is>
      </c>
      <c r="B36" s="5" t="n">
        <v>1696420</v>
      </c>
      <c r="C36" s="5" t="n">
        <v>1576847</v>
      </c>
    </row>
    <row r="37">
      <c r="A37" s="4" t="inlineStr">
        <is>
          <t>Commitments and contingencies (Note 15)</t>
        </is>
      </c>
      <c r="B37" s="4" t="inlineStr">
        <is>
          <t xml:space="preserve"> </t>
        </is>
      </c>
      <c r="C37" s="4" t="inlineStr">
        <is>
          <t xml:space="preserve"> </t>
        </is>
      </c>
    </row>
    <row r="38">
      <c r="A38" s="4" t="inlineStr">
        <is>
          <t>Deferred restricted stock units</t>
        </is>
      </c>
      <c r="B38" s="5" t="n">
        <v>2135</v>
      </c>
      <c r="C38" s="5" t="n">
        <v>2135</v>
      </c>
    </row>
    <row r="39">
      <c r="A39" s="3" t="inlineStr">
        <is>
          <t>Stockholders’ equity:</t>
        </is>
      </c>
    </row>
    <row r="40">
      <c r="A40" s="4" t="inlineStr">
        <is>
          <t>Preferred stock, $0.01 par value as of January 1, 2022 and no par value as of January 2, 2021, 5,000,000 shares authorized; none issued or outstanding</t>
        </is>
      </c>
      <c r="B40" s="4" t="inlineStr">
        <is>
          <t xml:space="preserve"> </t>
        </is>
      </c>
      <c r="C40" s="4" t="inlineStr">
        <is>
          <t xml:space="preserve"> </t>
        </is>
      </c>
    </row>
    <row r="41">
      <c r="A41" s="4" t="inlineStr">
        <is>
          <t>Common stock, $0.01 par value, 1,000,000,000 shares authorized; 184,732,268 and 141,928,184 issued and outstanding, respectively</t>
        </is>
      </c>
      <c r="B41" s="5" t="n">
        <v>1847</v>
      </c>
      <c r="C41" s="5" t="n">
        <v>1419</v>
      </c>
    </row>
    <row r="42">
      <c r="A42" s="4" t="inlineStr">
        <is>
          <t>Additional paid-in capital</t>
        </is>
      </c>
      <c r="B42" s="5" t="n">
        <v>1208645</v>
      </c>
      <c r="C42" s="5" t="n">
        <v>721247</v>
      </c>
    </row>
    <row r="43">
      <c r="A43" s="4" t="inlineStr">
        <is>
          <t>Accumulated deficit</t>
        </is>
      </c>
      <c r="B43" s="5" t="n">
        <v>-574676</v>
      </c>
      <c r="C43" s="5" t="n">
        <v>-457632</v>
      </c>
    </row>
    <row r="44">
      <c r="A44" s="4" t="inlineStr">
        <is>
          <t>Total stockholders’ equity</t>
        </is>
      </c>
      <c r="B44" s="5" t="n">
        <v>635816</v>
      </c>
      <c r="C44" s="5" t="n">
        <v>265034</v>
      </c>
    </row>
    <row r="45">
      <c r="A45" s="4" t="inlineStr">
        <is>
          <t>Total liabilities, deferred restricted stock units, and stockholders’ equity</t>
        </is>
      </c>
      <c r="B45" s="7" t="n">
        <v>2334371</v>
      </c>
      <c r="C45" s="7" t="n">
        <v>18440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1, 2022</t>
        </is>
      </c>
    </row>
    <row r="3">
      <c r="A3" s="3" t="inlineStr">
        <is>
          <t>Leases [Abstract]</t>
        </is>
      </c>
    </row>
    <row r="4">
      <c r="A4" s="4" t="inlineStr">
        <is>
          <t>Leases</t>
        </is>
      </c>
      <c r="B4" s="4" t="inlineStr">
        <is>
          <t xml:space="preserve">14. LEASES The Company has historically entered into operating leases for local branches, its corporate headquarters, and certain equipment. The Company’s current leases have expiration dates through 2030 . Certain of these lease arrangements have free rent periods and/or escalating rent payment provisions. Rent is recognized on a straight-line basis over the lease term. Certain of the Company’s leases include termination options and renewal options for periods ranging from one to five years . Because the Company is not reasonably certain to exercise termination options, the options are not considered in determining the lease term, and payments for the full lease term are included in lease payments. Because the Company is not reasonably certain to exercise renewal options, the options are not considered in determining the lease term, and payments associated with the option years are excluded from lease payments. The Company’s leases do not contain material residual value guarantees. Management exercises judgment in the determination of whether a financial arrangement includes a lease and in determining the appropriate discount rates to be applied to leases. When available, the Company uses the implicit discount rate in the lease contract to discount lease payments to present value. If an implicit discount rate is not available in the lease contract, the Company uses its incremental borrowing rate. Amounts reported in the accompanying consolidated balance sheets as of January 1, 2022 and January 2, 2021 for operating leases were as follows (amounts in thousands):
As of
January 1, 2022 January 2, 2021
Operating lease right of use assets $ 51,992 $ 46,217
Current portion of operating lease liabilities $ 13,534 $ 11,884
Operating lease liabilities, less current portion 44,682 40,246
Total operating lease liabilities $ 58,216 $ 52,130 Lease Costs The components of lease cost for the fiscal years ended January 1, 2022, January 2, 2021, and December 28, 2019 are as follows (amounts in thousands):
For the fiscal years ended
January 1, 2022 January 2, 2021 December 28, 2019
Operating Lease Costs:
Operating lease cost $ 19,326 $ 17,919 $ 16,846
Impairment of operating lease right of use assets - - 402
Total operating lease costs 19,326 17,919 17,248
Variable lease costs 3,206 2,795 2,518
Short-term lease costs 1,919 491 374
Total lease cost $ 24,451 $ 21,205 $ 20,140 Supplemental Information Information related to the Company’s operating lease right of use assets and related operating lease liabilities are as follows (dollar amounts in thousands):
For the fiscal years ended
January 1, 2022 January 2, 2021
Cash payments of operating lease liabilities $ ( 19,697 ) $ ( 18,202 )
Operating lease right of use assets obtained in exchange for new operating lease liabilities 22,927 15,422
Reduction to operating lease right of use assets resulting from reduction to operating lease liabilities ( 799 ) ( 366 )
Weighted average remaining lease term 4.54 years 4.91 years
Weighted average discount rate 8.29 % 9.35 %practical Maturity of Operating Lease Liabilities Maturities of operating lease liabilities as of January 1, 2022 are as follows (amounts in thousands):
Year Ending:
December 31, 2022 $ 17,884
December 30, 2023 16,466
December 28, 2024 12,676
January 3, 2026 9,336
January 2, 2027 5,953
Thereafter 8,676
Total undiscounted lease payments 70,992
Less: Imputed Interest ( 12,776 )
Total 58,216 Financing Leases Financing leases include provisions to purchase the asset at the conclusion of the lease. The Company’s current leases have expiration dates through 2023. Financing assets of $ 0.9 million and $ 1.8 million are included in property and equipment, net on the consolidated balance sheets as of January 1, 2022 and January 2, 2021, respectively. Financing liabilities of $ 0.6 million and $ 0.7 million are included in other current liabilities and other long-term liabilities , respectively, on the consolidated balance sheets as of January 1, 2022 . Financing liabilities of $ 0.6 million and $ 1.5 million are included in other current liabilities and other long-term liabilities , respectively, on the consolidated balance sheets as of January 2, 202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1, 2022</t>
        </is>
      </c>
    </row>
    <row r="3">
      <c r="A3" s="3" t="inlineStr">
        <is>
          <t>Commitments and Contingencies Disclosure [Abstract]</t>
        </is>
      </c>
    </row>
    <row r="4">
      <c r="A4" s="4" t="inlineStr">
        <is>
          <t>Commitments and Contingencies</t>
        </is>
      </c>
      <c r="B4" s="4" t="inlineStr">
        <is>
          <t>15. COMMITMENTS AND CONTINGENCIES Insurance Reserves As is typical in the healthcare industry, the Company is subject to claims that its services have resulted in patient injury or other adverse effects. The accrued insurance reserves included in the accompanying consolidated balance sheets include estimates of the ultimate costs, in the event the Company was unable to receive funds from claims made under commercial insurance policies, for claims that have been reported but not paid and claims that have been incurred but not reported at the balance sheet dates. Although substantially all reported claims are paid directly by the Company’s commercial insurance carriers, the Company is ultimately responsible for payment of these claims in the event its insurance carriers become insolvent or otherwise do not honor the contractual obligations under the malpractice policies. The Company is required under U.S. GAAP to recognize these estimated liabilities in its consolidated financial statements on a gross basis; with a corresponding receivable from the insurance carriers reflecting the contractual indemnity provided by the carriers under the related malpractice policies. The Company maintains primary commercial insurance coverage on a claims-made basis for professional malpractice claims with a $ 1.0 million per claim deductible and $ 5.5 million per claim and annual aggregate limits as of October 1, 2021. Prior to October 1, 2021, the Company maintained primary commercial insurance coverage on a claim basis for professional malpractice claims with a $ 0.5 million per claim deductible and $ 6.0 million per claim and annual aggregate limits. Moreover, the Company maintains excess insurance coverage for professional malpractice claims. In addition, the Company maintains workers’ compensation insurance with a $ 0.5 million per claim deductible and statutory limits. The Company reimburses insurance carriers for deductible losses under these policies. The Company’s insurance carriers require collateral to secure the Company’s obligation to reimburse insurance carriers for these deductible payments. Collateral as of January 1, 2022 was comprised of $ 17.6 million of issued letters of credit, $ 2.9 million in cash collateral, and $ 2.9 million in surety bonds. Collateral as of January 2, 2021 was comprised of $ 18.8 million of issued letters of credit, $ 2.9 million in cash collateral, and $ 2.3 million in surety bonds. As of January 1, 2022, insurance reserves totaling $ 80.5 million were included on the consolidated balance sheets, representing $ 38.7 million and $ 41.8 million of reserves for professional malpractice claims and workers’ compensation claims, respectively. At January 2, 2021 , insurance reserves totaling $ 74.6 million were included on the consolidated balance sheets, representing $ 38.5 million and $ 36.1 million of reserves for professional malpractice claims and workers’ compensation claims, respectively. Litigation and Other Current Liabilities On December 16, 2016, Aveanna Healthcare LLC (f/k/a BCPE Eagle Buyer LLC) entered into a stock purchase agreement with Epic/Freedom, LLC, Epic Acquisition, Inc., and FHH Holdings, Inc. for Aveanna Healthcare LLC to acquire Epic Acquisition, Inc. and FHH Holdings, Inc. (the “Acquisition”). The Acquisition closed on March 16, 2017. On February 19, 2020, the Company entered into a settlement agreement for a legal claim totaling $ 50.0 million related to the Acquisition. The settlement proceeds were included in other income (expense) in the accompanying consolidated statements of operations for the fiscal year ended January 2, 2021. On December 24, 2018, Aveanna Healthcare LLC, an indirect wholly owned subsidiary of the Company, entered into a Stock Purchase Agreement (the “Agreement”) to acquire a pediatric home health company (the “Seller”). The agreement contained a provision whereby a $ 75.0 million transaction termination fee (the “Break-up Fee”) could be payable to the Seller under certain circumstances. On December 20, 2019, Aveanna Healthcare LLC terminated the Agreement, and the Seller demanded payment of the Break-up Fee. The Company believes the Agreement was terminated for cause and therefore no payment of the Break-up Fee is due to the Seller. The Seller has disputed this assertion. While the Company believes that litigation over this matter is unlikely at the present time, it is possible that the Company and the Seller may in the future pursue claims and counterclaims related to the termination of the Agreement and payment of the Break-up Fee. At this time, the Company is unable to predict the possible loss or range of loss, if any, associated with the resolution of any such litigation, or any potential related effect on the Company or its business or operations. On August 6, 2020, the Company sued Epic/Freedom, LLC (“Seller”), Webster Capital Corporation, and Webster Equity Partners (collectively, the “Defendants”) in the Delaware Superior Court. The Company asserted that the Defendants made fraudulent representations and warranties in connection with the Epic acquisition. The Company is seeking damages ranging fro m $ 24.0 million to $ 50.0 million. The Company also requested a declaratory judgment holding that the Defendants waived any claim to the Company’s continued possession of $ 7.1 million in escrow funds (the “Escrow Funds”) that were delivered to the Company in January 2018 by the Epic acquisition escrow agent. In response, the Defendants asserted four counterclaims: (1) specific performance of an alleged right to control a tax audit; (2) advancement of litigation fees and expenses for certain individual Defendants; (3) a declaratory judgment; and (4) breach of contract claim concerning the Escrow Funds. The Company subsequently reached an agreement with the Defendants, which (1) allowed the Defendants to take a principal role in the applicable tax audit, though the Company will continue to communicate with the Internal Revenue Service and retain the ability to make strategic decisions with respect to the audit and (2) dismissed claims against certain individual Defendants mooting Defendants’ claims for advancement of litigation fees and expenses. On July 29, 2021, the Delaware Superior Court denied the Defendants’ motion for judgment on the pleadings with respect to the Company’s claim for fraud against the Defendants, which allows the Company to pursue discovery with respect to the alleged fraud claim. With respect to the Company’s retention of certain tax refunds the Company received on behalf of Defendants, the Court denied the Company’s motion for judgment on the pleadings, pursuant to which the Company sought to retain the tax refunds as matter of law. The Court also ordered Seller to refile its motion for summary judgment on the same subject and abated a ruling pending further discovery and resolution of whether the parties entered into a post-closing agreement, allowing the Company to retain the tax refunds pending the outcome of the related tax audits. Lastly, the Court denied the Company’s motion for judgment on the pleadings as to its continued possession of the Escrow Funds. At this time, the Company cannot predict the ultimate resolution or estimate the amount of any loss or recovery, if any, related to this matter. The Company is currently a party to various routine litigation incidental to the business. While management currently believes that the ultimate outcome of such proceedings, individually and in the aggregate, will not have a material adverse effect on the Company’s financial position or overall trends in results of operations, litigation is subject to inherent uncertainties. Management has established provisions within other current liabilities in the accompanying consolidated balance sheets, which in the opinion of management represents the best estimate of exposure and adequately provides for such losses that may occur from asserted claims related to the provision of professional services and which may not be covered by the Company’s insurance policies. Management believes that any additional unfavorable provisions would not be material to the Company’s results of operations or financial position; however, if an unfavorable ruling on any asserted or unasserted claim were to occur, there exists the possibility of a material adverse impact on the Company’s net earnings or financial position. The estimate of the potential impact from legal proceedings on the Company’s financial position or overall results of operations could change in the future. Healthcare Regulatory Matters Starting on October 30, 2019 the Company has received grand jury subpoenas (“Subpoenas”) issued by the U.S. Department of Justice, Antitrust Division (the “Antitrust Division”) requiring the production of documents and information pertaining to nurse wages, reimbursement rates, and hiring activities in a few of its local markets. The Company is fully cooperating with the Antitrust Division with respect to this investigation and management believes this matter is not probable to materially impact the Company’s business, results of operations or financial condition. However, based on the information currently available to the Company, management cannot predict the timing or outcome of this investigation or predict the possible loss or range of loss, if any, associated with the resolution of this litigation. Laws and regulations governing the government payer programs are complex and subject to interpretation. Compliance with such laws and regulations can be subject to future governmental review and interpretation as well as significant regulatory action. From time to time, governmental regulatory agencies conduct inquiries and audits of the Company’s practices. It is the Company’s practice to cooperate fully with such inquiries. In addition to laws and regulations governing the Medicaid, Medicaid Managed Care, and Tricare programs, there are a number of federal and state laws and regulations governing matters such as the corporate practice of medicine, fee splitting arrangements, anti-kickback statues, physician self-referral laws, false or fraudulent claims filing and patient privacy requirements. Failure to comply with any such laws or regulations could have an adverse impact on the Company’s operations and financial results. The Company believes that it is in material compliance with all applicable laws and regulations and is not aware of any pending or threatened investigations involving allegations of wrongdo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an. 01, 2022</t>
        </is>
      </c>
    </row>
    <row r="3">
      <c r="A3" s="3" t="inlineStr">
        <is>
          <t>Retirement Benefits [Abstract]</t>
        </is>
      </c>
    </row>
    <row r="4">
      <c r="A4" s="4" t="inlineStr">
        <is>
          <t>Employee Benefit Plans</t>
        </is>
      </c>
      <c r="B4" s="4" t="inlineStr">
        <is>
          <t xml:space="preserve">16. EMPLOYEE BENEFIT PLANS The Company and its subsidiaries sponsor several defined contribution retirement plans, which qualify under Section 401(k) of the Internal Revenue Code, covering substantially all employees. Certain of the Company’s retirement plans require or allow for contributions by the Company. Company contributions to the plans were approximately $ 4.8 million, $ 4.2 million, and $ 3.7 million for the fiscal years ended January 1, 2022, January 2, 2021, and December 28, 2019 and are included in cost of revenue, excluding depreciation and amortization, branch and regional administrative expenses, and corporate expenses in the accompanying consolidated statemen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VID-19</t>
        </is>
      </c>
      <c r="B1" s="2" t="inlineStr">
        <is>
          <t>12 Months Ended</t>
        </is>
      </c>
    </row>
    <row r="2">
      <c r="B2" s="2" t="inlineStr">
        <is>
          <t>Jan. 01, 2022</t>
        </is>
      </c>
    </row>
    <row r="3">
      <c r="A3" s="3" t="inlineStr">
        <is>
          <t>Covid19 C A R E S Act [Abstract]</t>
        </is>
      </c>
    </row>
    <row r="4">
      <c r="A4" s="4" t="inlineStr">
        <is>
          <t>COVID-19</t>
        </is>
      </c>
      <c r="B4" s="4" t="inlineStr">
        <is>
          <t>17. COVID-19 In March 2020, the World Health Organization declared COVID-19 a pandemic. The COVID-19 outbreak has adversely impacted economic activity and conditions worldwide, including workforces, liquidity, capital markets, consumer behavior, supply chains and macroeconomic conditions. After the declaration of a national emergency in the United States on March 13, 2020, in compliance with stay-at-home and physical distancing orders and other restrictions on movement and economic activity intended to reduce the spread of COVID-19, the Company altered numerous clinical, operational, and business processes. While each of the states deemed healthcare services an essential business, allowing the Company to continue to deliver healthcare services to patients, the effects of the pandemic have been wide-reaching. In response to COVID-19, the U.S. Government enacted the CARES Act on March 27, 2020. The CARES Act has impacted the Company as follows: Provider Relief Fund (“PRF”): Beginning in April 2020, funds were distributed to health care providers who provide or provided diagnoses, testing, or care for individuals with possible or actual cases of COVID-19. In fiscal year 2020, the Company received PRF payments from HHS totaling $ 25.1 million , which were included in government stimulus liabilities in the accompanying consolidated balance sheet as of January 2, 2021. On March 5, 2021, we repaid these PRF payments in full. In December 2021, we also received PRF payments from HHS totaling $ 2.5 million . We repaid these PRF payments in full in December 2021. State Sponsored Relief Funds : In fiscal year 2020, the Company received $ 4.8 million of stimulus funds from the Commonwealth of Pennsylvania Department of Human Services (“Pennsylvania DHS”). Such funds were not applied for or requested. The Company did no t receive stimulus funds from any individual state other than Pennsylvania. The Company recognized $ 0.5 million of income related to these funds in fiscal year 2020, with the remaining $ 4.3 million included in government stimulus liabilities in the accompanying consolidated balance sheet as of January 2, 2021. On February 4, 2021, the Company repaid the remaining $ 4.3 million of direct stimulus funds to Pennsylvania DHS. Deferred payment of the employer portion of social security taxes : The Company was permitted to defer payments of the employer portion of social security taxes in fiscal year 2020, which are payable in 50 % increments, with the first 50 % due by December 31, 2021 and the second 50 % due by December 31, 2022. The Company did not defer any payroll taxes after December 31, 2020. In December 2021, the Company repaid $ 25.9 million of deferred payroll taxes. As of January 1, 2022, the Company had remaining deferred payments of $ 25.5 million of social security taxes in total, which is recorded in the current portion of deferred payroll taxes in the accompanying consolidated balance sheet. As of January 2, 2021 the Company had deferred $ 49.6 million which is recorded in the current portion of deferred payroll taxes and in the deferred payroll taxes, less current portion liabilities in the accompanying consolidated balance sheet. Reimbursement rate increases from various state Medicaid and Medicaid Managed Care Programs: Shortly after the onset of COVID-19 in March 2020, numerous state Medicaid programs began to issue temporary rate increases and similarly directed Medicaid Managed Care programs within those states to likewise adjust rates. These temporary rate increases are paid to the Company via normal claim processing by the respective payers. Over the remainder of fiscal year 2020 and continuing into fiscal year 2021, while some states discontinued the temporary rate increases, most states issued continuations of the temporary rate increases with many state legislatures communicating support for either making such increases permanent or otherwise increasing PDS reimbursement rates. Medicare Advances : Certain of the home health and hospice companies the Company has acquired received advance payments from the CMS in April 2020, pursuant to the expansion of the Accelerated Payments Program provided for in the CARES Act. These advances became repayable beginning one year from the date on which the accelerated advance was issued. The repayments occur via offsets by CMS to current payments otherwise due from Medicare at a rate of 25 % for the first eleven months. After the eleven months end, payments will be recouped at a rate of 50 % for another six months, after which any remaining balance will become due. Gross advances received by acquired companies in April 2020 totaled $ 15.7 million . The Company began repaying the gross amount of the advances, via the offset mechanism described above, during the second quarter of fiscal year 2021, and had repaid an aggregate amount of $ 12.2 million of such advances as of January 1, 2022. Remaining unpaid advances as of January 1, 2022 totaled $ 3.5 million and are recorded in other current liabilities in the accompanying consolidated balance sheet . Temporary Suspension of Medicare Sequestration: The Budget Control Act of 2011 requires a mandatory, across the board reduction in federal spending, called a sequestration. Medicare fee-for-service claims with dates of service or dates of discharge on or after April 1, 2013 incur a 2.0 % reduction in Medicare pay ments. All Medicare rate payments and settlements are subject to this mandatory reduction, which will continue to remain in place through at least 2023, unless Congress takes further action. In response to COVID-19, the CARES Act temporarily suspended the automatic 2.0 % reduction of Medicare claim reimbursements for the period from May 1, 2020 through December 31, 2021. In December 2021, Congress extended the suspension of the automatic 2.0 % reduction through March 2022 and reduced the sequestration adjustment to 1 % from April 1, 2022 through June 30, 2022, with the full 2.0 % reduction for sequestration resuming thereaf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01, 2022</t>
        </is>
      </c>
    </row>
    <row r="3">
      <c r="A3" s="3" t="inlineStr">
        <is>
          <t>Related Party Transactions [Abstract]</t>
        </is>
      </c>
    </row>
    <row r="4">
      <c r="A4" s="4" t="inlineStr">
        <is>
          <t>Related Party Transactions</t>
        </is>
      </c>
      <c r="B4" s="4" t="inlineStr">
        <is>
          <t>18. RELATED PARTY TRANSACTIONS The Company had entered into an advisory services agreement with affiliates of certain stockholders of the Company (the “Management Agreement”). Under this agreement, the managers provided general and strategic advisory services and were paid a quarterly management fee plus out of pocket expenses. Upon completion of the IPO, the Management Agreement was terminated. Additionally, the managers agreed to waive the fee due to them from the Company upon the successful completion of the IPO. The Company incurred management fees and expenses totaling $ 0.8 million during the fiscal year ended January 1, 2022, $ 3.3 million during the fiscal year ended January 2, 2021 , and $ 3.3 million during the fiscal year ended December 28, 2019, which are included in corporate expenses in the accompanying consolidated statements of operations. The Company did no t owe any amounts in connection with the Management Agreement as of January 1, 2022. Amounts owed by the Company in connection with the Management Agreement totaled $ 1.6 million as of January 2, 2021 and were included in accounts payable and other accrued liabilities on the consolidated balance sheets. One of the Company’s stockholders has an ownership interest in a revenue cycle vendor used by the Company for eligibility and clearinghouse billing services. Fees for such services totaled $ 0.4 million, $ 0.5 million, and $ 0.4 million during the fiscal years ended January 1, 2022, January 2, 2021, and December 28, 2019, respectively, and are included in corporate expenses in the accompanying co nsolidated statements of operations. The Company did no t owe any amounts in connection with the expenses described above as of January 1, 2022 and January 2, 2021, respectively. As of January 1, 2022 , one of the Company’s stockholders owned 6.6 % of the Company’s 2021 Extended Term Lo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01, 2022</t>
        </is>
      </c>
    </row>
    <row r="3">
      <c r="A3" s="3" t="inlineStr">
        <is>
          <t>Segment Reporting [Abstract]</t>
        </is>
      </c>
    </row>
    <row r="4">
      <c r="A4" s="4" t="inlineStr">
        <is>
          <t>Segment Information</t>
        </is>
      </c>
      <c r="B4" s="4" t="inlineStr">
        <is>
          <t>19. SEGMENT INFORMATION The Company’s operating segments have been identified based upon how management has organized the business by services provided to customers and how the chief operating decision maker (“CODM”) manages the business and allocates resources. The Company has three operating segments and three reportable segments, Private Duty Services, Home Health &amp; Hospice, and Medical Solutions. The PDS segment predominantly includes private duty skilled nursing services, unskilled and personal care services, and pediatric therapy services. The HHH segment provides home health and hospice services to predominately elderly patients. Through the MS segment, the Company provides enteral nutrition and other products to adults and children, delivered on a periodic or as-needed basis. The CODM evaluates performance using gross margin (and gross margin percentage). Gross margin includes revenue less all costs of revenue, excluding depreciation and amortization, but excludes branch and regional administrative expenses, corporate expenses and other non-field expenses. The CODM does not evaluate a measure of assets when assessing performance. Results shown for the fiscal years ended January 1, 2022, January 2, 2021, and December 28, 2019 are not necessarily those which would be achieved if each segment was an unaffiliated business enterprise. There are no intersegment transactions. The following tables summarize the Company’s segment information for the fiscal years ended January 1, 2022, January 2, 2021, and December 28, 2019, respectively (amounts in thousands):
For the fiscal year ended January 1, 2022
PDS HHH MS Total
Revenue $ 1,358,116 $ 177,272 $ 143,230 $ 1,678,618
Cost of revenue, excluding depreciation and amortization 963,257 93,557 79,400 1,136,214
Gross margin $ 394,859 $ 83,715 $ 63,830 $ 542,404
Gross margin percentage 29.1 % 47.2 % 44.6 % 32.3 %
For the fiscal year ended January 2, 2021
PDS HHH MS Total
Revenue $ 1,329,745 $ 31,180 $ 134,180 $ 1,495,105
Cost of revenue, excluding depreciation and amortization 949,048 17,869 73,673 1,040,590
Gross margin $ 380,697 $ 13,311 $ 60,507 $ 454,515
Gross margin percentage 28.6 % 42.7 % 45.1 % 30.4 %
For the fiscal year ended December 28, 2019
PDS HHH MS Total
Revenue $ 1,254,117 $ 17,071 $ 112,877 $ 1,384,065
Cost of revenue, excluding depreciation and amortization 889,970 11,077 63,767 964,814
Gross margin $ 364,147 $ 5,994 $ 49,110 $ 419,251
Gross margin percentage 29.0 % 35.1 % 43.5 % 30.3 %
For the fiscal years ended
Segment Reconciliation: January 1, 2022 January 2, 2021 December 28, 2019
Total segment gross margin $ 542,404 $ 454,515 $ 419,251
Branch and regional administrative expenses 297,381 240,946 227,762
Corporate expenses 130,387 113,828 113,235
Goodwill impairment 117,702 75,727 -
Depreciation and amortization 20,550 17,027 14,317
Acquisition-related costs 12,832 9,564 22,661
Other operating (income) expenses ( 337 ) 910 2,322
Operating (loss) income ( 36,111 ) ( 3,487 ) 38,954
Interest income 253 345 207
Interest expense ( 68,930 ) ( 82,983 ) ( 92,296 )
Loss on debt extinguishment ( 13,702 ) ( 73 ) ( 4,858 )
Other income (expense) 4,914 34,464 ( 17,037 )
Loss before income taxes $ ( 113,576 ) $ ( 51,734 ) $ ( 75,0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01, 2022</t>
        </is>
      </c>
    </row>
    <row r="3">
      <c r="A3" s="3" t="inlineStr">
        <is>
          <t>Earnings Per Share [Abstract]</t>
        </is>
      </c>
    </row>
    <row r="4">
      <c r="A4" s="4" t="inlineStr">
        <is>
          <t>Net Loss Per Share</t>
        </is>
      </c>
      <c r="B4" s="4" t="inlineStr">
        <is>
          <t xml:space="preserve">20. NET LOSS PER SHARE Basic net loss per share is calculated by dividing net loss by the weighted average number of shares of common stock outstanding for the period. Diluted net loss per share is calculated by dividing net loss by the diluted weighted average number of shares of common stock outstanding for the period. For purposes of this calculation, outstanding stock options are considered potential dilutive shares of common stock. The following is a computation of basic and diluted net loss per share (amounts in thousands, except per share amounts):
For the fiscal years ended
January 1, 2022 January 2, 2021 December 28, 2019
Numerator:
Net loss $ ( 117,044 ) $ ( 57,050 ) $ ( 76,516 )
Denominator:
Weighted average shares of common stock outstanding (1) , basic and diluted 170,625 140,972 136,906
Net loss per share, basic and diluted $ ( 0.69 ) $ ( 0.40 ) $ ( 0.56 )
Dilutive securities outstanding not included in the computation of diluted net loss per share as their effect is antidilutive:
Stock options 17,723 15,574 14,170 1. The calculation of weighted average shares of common stock outstanding includes all vested deferred restricted stock uni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densed Financial Information of Registrant (Parent Company Only)</t>
        </is>
      </c>
      <c r="B1" s="2" t="inlineStr">
        <is>
          <t>12 Months Ended</t>
        </is>
      </c>
    </row>
    <row r="2">
      <c r="B2" s="2" t="inlineStr">
        <is>
          <t>Jan. 01, 2022</t>
        </is>
      </c>
    </row>
    <row r="3">
      <c r="A3" s="3" t="inlineStr">
        <is>
          <t>Condensed Financial Information Disclosure [Abstract]</t>
        </is>
      </c>
    </row>
    <row r="4">
      <c r="A4" s="4" t="inlineStr">
        <is>
          <t>Condensed Financial Information of Registrant (Parent Company Only)</t>
        </is>
      </c>
      <c r="B4" s="4" t="inlineStr">
        <is>
          <t xml:space="preserve">21. CONDENSED FINANCIAL INFORMATION OF REGISTRANT (PARENT COMPANY ONLY)
Aveanna Healthcare Holdings Inc.
(Parent Company Only)
Condensed Balance Sheets
(Amounts in thousands, except share and per share data)
As of
January 1, 2022 January 2, 2021
Assets:
Investment in subsidiaries $ 637,951 $ 267,169
Total assets 637,951 267,169
Deferred restricted stock units 2,135 2,135
Stockholders’ equity:
Preferred stock, $ 0.01 par value as of January 1, 2022 and no par value as of January 2, 2021,
5,000,000 shares authorized; no ne issued or outstanding - -
Common stock, $ 0.01 par value, 1,000,000,000 shares authorized;
184,732,268 and 141,928,184 issued and outstanding, respectively 1,847 1,419
Additional paid-in capital 1,208,645 721,247
Accumulated deficit ( 574,676 ) ( 457,632 )
Total stockholders’ equity 635,816 265,034
Total liabilities, deferred restricted stock units, and stockholders’ equity $ 637,951 $ 267,169
Aveanna Healthcare Holdings Inc.
(Parent Company Only)
Condensed Statement of Operations
(Amounts in thousands, except per share data)
For the fiscal years ended
January 1, 2022 January 2, 2021 December 28, 2019
Equity in net loss of subsidiaries $ ( 117,044 ) $ ( 57,050 ) $ ( 76,516 )
Net loss $ ( 117,044 ) $ ( 57,050 ) $ ( 76,516 )
Net loss per share, basic and diluted $ ( 0.69 ) $ ( 0.40 ) $ ( 0.56 )
Weighted average shares of common stock outstanding, basic and diluted 170,625 140,972 136,906 The accompanying note is an integral part of these condensed financial statements. A statement of cash flows has not been presented as Aveanna Healthcare Holdings Inc. did no t have any cash as of or for the years ended January 1, 2022, January 2, 2021, and December 28, 2019. Note to Condensed Financial Statements of Registrant (Parent Company Only) Basis of Presentation These condensed parent company-only financial statements have been prepared in accordance with Rule 12-04, Schedule I of Regulation S-X, as the restricted net assets of the subsidiaries of Aveanna Healthcare Holdings Inc. (“Parent”) (as defined in Rule 4-08(e)(3) of Regulation S-X) as of January 1, 2022 exceeded 25% of the consolidated net assets of the Company. The ability of the Company’s operating subsidiaries to pay dividends may be restricted due to the terms of the First Lien Term Loan, Revolver and Second Lien Term Loan, which are discussed in Note 7 – Long-Term Obligations . These condensed parent company financial statements have been prepared using the same accounting principles and policies described in the notes to the consolidated financial statements, with the only exception being that the parent company accounts for its subsidiaries using the equity method. These condensed financial statements should be read in conjunction with the consolidated financial statements and related notes thereto.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01, 2022</t>
        </is>
      </c>
    </row>
    <row r="3">
      <c r="A3" s="3" t="inlineStr">
        <is>
          <t>Subsequent Events [Abstract]</t>
        </is>
      </c>
    </row>
    <row r="4">
      <c r="A4" s="4" t="inlineStr">
        <is>
          <t>Subsequent Events</t>
        </is>
      </c>
      <c r="B4" s="4" t="inlineStr">
        <is>
          <t xml:space="preserve">22. SUBSEQUENT EVENTS On February 9, 2022, the Company entered into interest rate cap agreements for an aggregate notional amount of $ 880 million and a cap rate of 3.00 %. The cap agreements provide that the counterparty will pay the Company the amount by which LIBOR exceeds 3.00 % in a given measurement period and have an expiration date of February 28, 202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01, 2022</t>
        </is>
      </c>
    </row>
    <row r="3">
      <c r="A3" s="3" t="inlineStr">
        <is>
          <t>Accounting Policies [Abstract]</t>
        </is>
      </c>
    </row>
    <row r="4">
      <c r="A4" s="4" t="inlineStr">
        <is>
          <t>Principles of Consolidation</t>
        </is>
      </c>
      <c r="B4" s="4" t="inlineStr">
        <is>
          <t>Principles of Consolidation The consolidated financial statements include the accounts of Aveanna Healthcare Holdings Inc. and its wholly owned subsidiaries. All intercompany accounts and transactions have been eliminated in the accompanying consolidated financial statements, and business combinations accounted for as purchases have been included in the accompanying consolidated financial statements from their respective dates of acquisition.</t>
        </is>
      </c>
    </row>
    <row r="5">
      <c r="A5" s="4" t="inlineStr">
        <is>
          <t>Basis of Presentation</t>
        </is>
      </c>
      <c r="B5" s="4" t="inlineStr">
        <is>
          <t>Basis of Presentation The Company's fiscal year ends on the Saturday that is closest to December 31 of a given year, resulting in either a 52 or 53-week fiscal year. The accompanying consolidated balance sheets reflect the accounts of the Company as of January 1, 2022 and January 2, 2021. For the fiscal years ended January 1, 2022, January 2, 2021, and December 28, 2019, the accompanying consolidated statements of operations, stockholders' equity and cash flows reflect the accounts of the Company from January 3, 2021 through January 1, 2022, December 29, 2019 through January 2, 2021, and December 30, 2018 through December 28, 2019, respectively. The fiscal years ended January 1, 2022 and December 28, 2019 include 52 weeks and the fiscal year ended January 2, 2021 includes 53 weeks.</t>
        </is>
      </c>
    </row>
    <row r="6">
      <c r="A6" s="4" t="inlineStr">
        <is>
          <t>Use of Estimates</t>
        </is>
      </c>
      <c r="B6" s="4" t="inlineStr">
        <is>
          <t>Use of Estimates The Company’s accounting and reporting policies conform with U.S. GAAP. In preparing the consolidated financial statements, the Company is required to make estimates and assumptions that impact the amounts reported in these consolidated financial statements and accompanying notes. Actual results could materially differ from those estimates.</t>
        </is>
      </c>
    </row>
    <row r="7">
      <c r="A7" s="4" t="inlineStr">
        <is>
          <t>Cash and Cash Equivalents</t>
        </is>
      </c>
      <c r="B7" s="4" t="inlineStr">
        <is>
          <t>Cash and Cash Equivalents The Company considers all highly liquid investments with original maturities of three months or less to be cash equivalents. The Company had no restricted cash balance at January 1, 2022 or January 2, 2021 .</t>
        </is>
      </c>
    </row>
    <row r="8">
      <c r="A8" s="4" t="inlineStr">
        <is>
          <t>Patient Accounts Receivable</t>
        </is>
      </c>
      <c r="B8" s="4" t="inlineStr">
        <is>
          <t xml:space="preserve">Patient Accounts Receivable The Company receives payments for services rendered from federal and state agencies (under the Medicare and Medicaid programs), managed care health plans, commercial insurance companies, and patients. Revenue and receivables from government agencies are significant to the Company's operations, but management does not believe there are significant credit risks associated with these government agencies. The Company writes off patient accounts receivables on a periodic basis once we have exhausted our collection efforts and deem an account to be uncollectible. Management does not believe there are any other significant concentrations of revenue from any particular payer that would subject the Company to any significant credit risks in the collection of accounts receivable. Changes in general economic conditions, patient accounting service center operations, payer mix, or federal or state governmental health care coverage could affect collection of patient accounts receivable, cash flows and results of operations. </t>
        </is>
      </c>
    </row>
    <row r="9">
      <c r="A9" s="4" t="inlineStr">
        <is>
          <t>Long-Lived Assets</t>
        </is>
      </c>
      <c r="B9" s="4" t="inlineStr">
        <is>
          <t xml:space="preserve">Long-Lived Assets The carrying value of long-lived assets, including amortizable, identifiable intangible assets, and asset groups are evaluated whenever events or changes in circumstances indicate that the carrying value may not be recoverable. Conditions that may indicate impairment include, but are not limited to, a significant decrease in the market price of an asset, a significant adverse change in the extent or manner in which an asset is being used or a significant deterioration in its physical condition, and operating or cash flow performance that demonstrates continuing losses associated with an asset or asset group. A potential impairment has occurred if the projected future undiscounted cash flows expected to result from the use and eventual disposition of the asset or asset group are less than the carrying value of the asset or asset group. The estimate of cash flows includes management’s assumptions of cash inflows and outflows directly resulting from the use of the asset in operation. If the carrying value exceeds the sum of the undiscounted cash flows, an impairment charge is recorded equal to the excess of the asset or asset group’s carrying value over its fair value. Fair value is measured based on a projected discounted cash flow model using a discount rate that the Company believes is commensurate with the risk inherent in its business. Any impairment charge would be recognized within operating expenses as other operating expense in the fiscal year incurred. See Note 5 – Goodwill and Intangible Assets, Net for impairment recorded related to licenses. </t>
        </is>
      </c>
    </row>
    <row r="10">
      <c r="A10" s="4" t="inlineStr">
        <is>
          <t>Property and Equipment, Net</t>
        </is>
      </c>
      <c r="B10" s="4" t="inlineStr">
        <is>
          <t>Property and Equipment, Net Property and equipment are stated at cost less accumulated depreciation and amortization and are depreciated on a straight-line basis over the estimated useful lives of the assets. Additions and improvements are capitalized. Maintenance and repair expenses are charged to expense as incurred. When assets are sold or retired, the corresponding cost and accumulated depreciation are removed from the related accounts and any gain or loss is recognized in other income (expense) on the consolidated statements of operations. The Company generally provides for depreciation over the following estimated useful lives:
Years
Furniture and fixtures 3 - 10
Computer hardware and software 3 - 5
Home care equipment 1 - 5
Leasehold improvements Lesser of lease life or expected useful life The following table summarizes the balances related to property and equipment, net as of January 1, 2022 and January 2, 2021 (amounts in thousands):
As of
January 1, 2022 January 2, 2021
Furniture and fixtures $ 13,264 $ 10,769
Computer hardware and software 30,801 24,483
Home care equipment 12,522 9,809
Leasehold improvements 19,425 16,417
Construction in progress 1,480 669
Financing lease obligations 861 1,796
78,353 63,943
Less accumulated depreciation ( 46,979 ) ( 31,293 )
Total $ 31,374 $ 32,650 Depreciation expense for the fiscal years ended January 1, 2022, January 2, 2021, and December 28, 2019 was $ 15.3 million , $ 13.0 million , and $ 10.1 million , respectively.</t>
        </is>
      </c>
    </row>
    <row r="11">
      <c r="A11" s="4" t="inlineStr">
        <is>
          <t>Leases</t>
        </is>
      </c>
      <c r="B11" s="4" t="inlineStr">
        <is>
          <t xml:space="preserve">Leases The Company leases office space and certain equipment, which are accounted for as operating leases. The Company’s current leases have expiration dates through 2030 . Certain of the Company’s leases include termination options and renewal options. Because the Company is not reasonably certain to exercise termination options, the options are not considered in determining the lease term, and payments for the full lease term are included in lease payments. The Company determines if an arrangement is a lease at inception and evaluates the lease classification at that time. Lease arrangements with an initial term of 12 months or less are considered short-term leases and are not recorded on the accompanying consolidated balance sheets. Rent is recognized on a straight-line basis over the lease term. Operating leases are included in operating lease right of use assets, current portion of operating lease liabilities, and operating lease liabilities, less current portion on the accompanying consolidated balance sheets. Operating lease right of use assets represent the Company's right to use an underlying asset for the lease term, and lease liabilities represent our obligation to make lease payments arising from the lease. Operating lease right of use assets and liabilities are recognized at the commencement date based on the present value of lease payments over the lease term. The Company uses the implicit discount rate in the lease contract to discount lease payments to present value. If an implicit discount rate is not available in the lease contract, the Company uses its incremental borrowing rate. The Company has lease agreements with lease and non-lease components. The Company has elected the practical expedient to account for the lease and non-lease components as a single lease component for all leases. </t>
        </is>
      </c>
    </row>
    <row r="12">
      <c r="A12" s="4" t="inlineStr">
        <is>
          <t>Goodwill</t>
        </is>
      </c>
      <c r="B12" s="4" t="inlineStr">
        <is>
          <t xml:space="preserve">Goodwill Goodwill represents the amount of the purchase price in excess of the fair values assigned to the underlying identifiable net assets of an acquired business. Goodwill is not amortized but is subject to an annual impairment test at the reporting unit level. The Company performs its annual goodwill impairment test on the first day of the fourth quarter of each fiscal year. Tests are performed more frequently if events occur or circumstances change that would more likely than not reduce the fair value of the reporting unit below its carrying amount. These events or circumstances include but are not limited to, a significant adverse change in the business or regulatory environment or legal factors. During the annual goodwill impairment test performed during the fourth quarter of fiscal year 2021, the Company concluded that the carrying value of four reporting units within the PDS segment exceeded their fair value. As a result, the Company determined its goodwill associated with these reporting units was partially impaired and recorded a goodwill impairment charge of $ 117.7 million. The continuing COVID-19 environment has not impacted the other reporting units to the same extent, and the fair value of the other reporting units significantly exceeded their carrying value. During the Company’s annual goodwill impairment test for the fiscal years ended January 2, 2021 and December 28, 2019, the Company did not identify any reporting units for which its carrying value exceeded its estimated fair value. During the second quarter of fiscal year 2020, the Company concluded that an interim goodwill impairment test was necessary with respect to its Therapy reporting unit. Factors that led to this decision included a significant decline in the pediatric Therapy ABA services business as a result of the COVID-19 environment, the Company’s subsequent decision to exit its pediatric Therapy ABA services business, and consideration given to the amount by which the Therapy reporting unit’s fair value exceeded the carrying value from the fiscal year 2019 annual goodwill impairment test. As a result of the interim goodwill impairment test, the Company determined its goodwill associated with the Therapy reporting unit was partially impaired and recorded a goodwill impairment of $ 75.7 million during fiscal year 2020. The Company did not perform interim goodwill impairment tests on any other reporting units as the COVID-19 environment did not have the same impact to the remainder of the reporting units, at this time. For both its interim and annual goodwill impairment tests, the Company engages a third-party valuation firm to assist in calculating a reporting unit’s fair value, which is derived using a combination of both income and market approaches. The income approach utilizes projected operating results and cash flows and includes significant assumptions such as revenue growth rates, projected EBITDA margins, and discount rates. The market approach compares its reporting units’ earnings and revenue multiples to those of comparable companies. Estimates of fair value may differ from actual results due to, among other things, economic conditions, changes to business models or changes in operating performance. These factors increase the risk of differences between projected and actual performance that could impact future estimates of fair value of all reporting units. Significant differences between these estimates and actual future performance could result in additional impairment in future fiscal years. The Company has determined it had eight reporting units for each of the fiscal years ended January 1, 2022, and January 2, 2021 , and nine reporting units for the fiscal year ended December 28, 2019, all of which required goodwill impairment testing. </t>
        </is>
      </c>
    </row>
    <row r="13">
      <c r="A13" s="4" t="inlineStr">
        <is>
          <t>Intangible Assets, Net</t>
        </is>
      </c>
      <c r="B13" s="4" t="inlineStr">
        <is>
          <t xml:space="preserve">Intangible Assets, Net Intangible assets consist of licenses (including certificates of need), acquired trade names, non-compete agreements, and internal-use software. The Company amortizes non-compete agreements and acquired trade names that it does not intend to use indefinitely on a straight-line basis over its estimated useful lives, which is one to four years for non-compete agreements and one to two years for acquired trade names. In addition, the Company amortizes internal-use software over the lesser of the remaining license term or useful life of the software, which is three to ten years . Impairment tests are performed annually or more frequently if events occur or circumstances change that would more likely than not reduce the fair value of the intangible below its carrying amount. These events or circumstances include but are not limited to, a significant adverse change in the business or exiting an overlapping market. During the fiscal years ended January 2, 2021 and December 28, 2019, the Company recorded asset impairment charges related to previously acquired licenses due to their surrender and the closure of related branches of $ 1.5 million and $ 1.1 million , respectively. There was no such impairment in the fiscal year ended January 1, 2022 . These losses are included in other operating expenses in the accompanying consolidated statements of operations. The Company utilizes the cost approach to determine the estimated fair value of licenses. The cost approach calculates fair value by calculating the cost to acquire a license in each state the Company operates. The Company calculates the replacement cost based on average incurred costs to acquire a license in each location. </t>
        </is>
      </c>
    </row>
    <row r="14">
      <c r="A14" s="4" t="inlineStr">
        <is>
          <t>Business Combinations</t>
        </is>
      </c>
      <c r="B14" s="4" t="inlineStr">
        <is>
          <t>Business Combinations In determining whether an acquisition should be accounted for as a business combination or an asset acquisition, the Company first determines whether substantially all of the fair value of the gross assets acquired is concentrated in a single identifiable asset or a group of similar identifiable assets. If this is the case, the single identifiable asset or the group of similar assets is not deemed to be a business and is instead deemed to be an asset. If this is not the case, the Company then further evaluates whether the single identifiable asset or group of similar identifiable assets and activities includes, at a minimum, an input and a substantive process that together significantly contribute to the ability to create outputs. If so, the Company concludes that the single identifiable asset or group of similar identifiable assets and activities is a business. The Company accounts for its business combinations using the acquisition method of accounting in accordance with ASC 805, Business Combinations. The assets acquired and liabilities assumed are generally measured at fair value on the acquisition date using the appropriate valuation method. Goodwill represents the excess of the purchase price over the net fair value of identifiable assets acquired and liabilities assumed. The operations of an acquisition are included in the consolidated financial statements from the respective date of the acquisition. See Note 4 – Acquisitions for additional information on the Company’s acquisitions.</t>
        </is>
      </c>
    </row>
    <row r="15">
      <c r="A15" s="4" t="inlineStr">
        <is>
          <t>Debt Issuance Costs</t>
        </is>
      </c>
      <c r="B15" s="4" t="inlineStr">
        <is>
          <t>Debt Issuance Costs The Company defers costs directly associated with acquiring third-party financing. Debt issuance costs related to the term loans are recorded as a direct deduction from the carrying amount of the debt. Debt issuance costs related to the revolving credit facility under the First Lien Credit Agreement (the “Revolving Credit Facility”), securitization obligations, and Delayed Draw Term Loan Facility (as defined below) are recorded within other long-term assets. Debt issuance costs are amortized using the effective interest rate method over the terms of the related long-term obligation, securitization obligation, and First Lien Credit Agreement. The Company recognized approximately $ 8.7 million, $ 7.5 million and $ 6.7 million of interest expense related to the amortization of these costs during the fiscal years ended January 1, 2022 and January 2, 2021, and December 28, 2019 , respectively.</t>
        </is>
      </c>
    </row>
    <row r="16">
      <c r="A16" s="4" t="inlineStr">
        <is>
          <t>Insurance Programs</t>
        </is>
      </c>
      <c r="B16" s="4" t="inlineStr">
        <is>
          <t>Insurance Programs The Company self-insures its exposure to professional malpractice and workers’ compensation risk up to selected retention levels. Reserves are established for estimates of the loss that will ultimately be incurred on claims that have been reported but not paid and claims that have been incurred but not reported. These reserves are established based on consultation with an independent actuary. The actuarial valuations consider a number of factors, including historical claim payment patterns, changes in case reserves and the assumed rate of increase in healthcare costs. Recent trends in industry experience and the Company’s historical experience are the most significant factors in the determination of these reserves. Management believes the use of actuarial methods to account for these reserves provides a consistent and effective way to measure these subjective accruals. However, actual claims incurred may differ from estimates due to changes in the timing of claims reporting, claims payment and settlement practices or claims reserve practices, as well as differences between assumed and actual future cost increases. Accrued unpaid claims and expenses that are expected to be paid within the next twelve months are classified as current liabilities. All other accrued unpaid claims and expenses are classified as long-term liabilities. Receivables under insured programs represent the portion of the Company’s reserves for professional liability and workers’ compensation losses estimated to be reimbursable under commercial insurance policies. The entities providing loss coverage to the Company are creditworthy commercial insurance companies and the Company believes that such receivables are probable of being collected and that these companies will be able to fully satisfy their obligations under the insurance contracts. Receivables under insured programs that are expected to be paid within the next twelve months are classified as current assets. All other receivables under insured programs are classified as long-term assets.</t>
        </is>
      </c>
    </row>
    <row r="17">
      <c r="A17" s="4" t="inlineStr">
        <is>
          <t>Income Taxes</t>
        </is>
      </c>
      <c r="B17" s="4" t="inlineStr">
        <is>
          <t>Income Taxes The Company uses the asset and liability approach for measuring deferred tax assets and liabilities based on temporary differences existing at each balance sheet date using currently enacted tax rates. The deferred tax calculation requires the Company to make certain estimates about future operations. Deferred tax assets are reduced by a valuation allowance when the Company believes it is more likely than not that some portion or all the deferred tax assets will not be realized. The effect of a change in tax rate is recognized as income or expense in the fiscal year that includes the enactment date. Management regularly assesses the ability to realize deferred tax assets recorded in the Company’s entities based upon the weight of available evidence, including such factors as the recent earnings history and expected future taxable income. In the event future taxable income is below management’s estimates or is generated in tax jurisdictions different than projected, the Company could be required to increase the valuation allowance for deferred tax assets. This would result in an increase in its effective tax rate. The Company records liabilities for uncertain income tax positions based on a two-step process. The first step is recognition, where an individual tax position is evaluated as to whether it has a likelihood of greater than 50% of being sustained upon examination based on the technical merits of the position, including resolution of any related appeals or litigation processes. For tax positions that are currently estimated to have less than a 50% likelihood of being sustained, no tax benefit is recorded. The amount of the benefit that may be recognized is the largest amount that has a greater than 50% likelihood of being realized on ultimate settlement. The actual benefits ultimately realized may differ from the estimates. In future fiscal years, changes in facts, circumstances, and new information may require the Company to change the recognition and measurement estimates with regard to individual tax positions. Changes in recognition and measurement estimates are recorded in income tax expense and liability in the fiscal year in which such changes occur. Any interest or penalties incurred related to unrecognized tax benefits are recorded as a component of the provision for income tax expense.</t>
        </is>
      </c>
    </row>
    <row r="18">
      <c r="A18" s="4" t="inlineStr">
        <is>
          <t>Net Loss per Share</t>
        </is>
      </c>
      <c r="B18" s="4" t="inlineStr">
        <is>
          <t>Net Loss per Share Basic net loss per share is calculated by dividing net loss by the weighted average number of common shares outstanding for the period. Diluted net loss per share is calculated by dividing net loss by the diluted weighted average number of common shares outstanding for the period. For purpose of this calculation, outstanding stock options and unvested deferred restricted stock units are considered potentially dilutive common shares.</t>
        </is>
      </c>
    </row>
    <row r="19">
      <c r="A19" s="4" t="inlineStr">
        <is>
          <t>Share-Based Compensation</t>
        </is>
      </c>
      <c r="B19" s="4" t="inlineStr">
        <is>
          <t>Share-Based Compensation The fair value of time-vesting employee options is recognized as compensation expense on a straight-line basis over the requisite service period of the award. The fair value of performance-vesting options is recognized as compensation expense ratably over the service fiscal year of each performance tranche when it is probable that the performance target will be achieved. The fair value of accelerator-vesting options is recognized as compensation expense ratably over the derived service fiscal year of each accelerator tranche. The fair value of the time-vesting options is determined using the Black-Scholes option pricing model. The fair value of the performance and accelerator vesting options are determined using the Monte Carlo option pricing model. Determining the fair value of options at the grant date requires judgment, including estimating the expected term and the associated volatility. Prior to the IPO, estimated fair value of the Company’s stock is determined by management, using input from third-party valuations of common stock. Subsequent to the IPO, estimated fair value of the Company's stock is determined by the market price of the Company's stock. The Company has elected to account for forfeitures as they occur rather than apply an estimated forfeiture rate to share-based compensation expense. The fair value of restricted stock units is recognized as compensation expense on a straight-line basis over the requisite service period of the award. The fair value of restricted stock units is based on the value of the underlying share at the grant date. See Note 13 - Share-Based Compensation for additional discussion of restricted stock units.</t>
        </is>
      </c>
    </row>
    <row r="20">
      <c r="A20" s="4" t="inlineStr">
        <is>
          <t>Fair Values of Financial Instruments</t>
        </is>
      </c>
      <c r="B20" s="4" t="inlineStr">
        <is>
          <t xml:space="preserve">Fair Values of Financial Instruments Certain assets and liabilities are recorded at fair value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level hierarchy that prioritizes the inputs used to measure fair value. This hierarchy requires entities to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market prices in active markets for identical assets and liabilities. • Level 2 – Observable inputs other than quoted market prices in Level 1, such as quoted market prices for markets that are not active or other inputs that are observable or can be corroborated by observable market data. • 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 See Note 9 – Fair Value Measurements for additional details of the Company’s fair value measurements. </t>
        </is>
      </c>
    </row>
    <row r="21">
      <c r="A21" s="4" t="inlineStr">
        <is>
          <t>Derivative Financial Instruments</t>
        </is>
      </c>
      <c r="B21" s="4" t="inlineStr">
        <is>
          <t>Derivative Financial Instruments The Company may from time to time utilize derivative financial instruments to reduce interest rate risk. The Company does not hold or issue derivative financial instruments for trading purposes. The Company recognizes derivatives as either assets or liabilities at fair value in the accompanying consolidated balance sheets and does not designate the derivatives as hedging instruments. Changes in the fair value of derivatives are recognized in the Company’s consolidated statements of operations</t>
        </is>
      </c>
    </row>
    <row r="22">
      <c r="A22" s="4" t="inlineStr">
        <is>
          <t>Branch and Regional Administrative Expenses</t>
        </is>
      </c>
      <c r="B22" s="4" t="inlineStr">
        <is>
          <t>Branch and Regional Administrative Expenses Branch and regional administrative expenses are administrative costs incurred in the branches and regional offices to administratively support the provision of clinical care to patients. These costs include the compensation of branch and regional leaders, recruiting, scheduling, and rent, among other things.</t>
        </is>
      </c>
    </row>
    <row r="23">
      <c r="A23" s="4" t="inlineStr">
        <is>
          <t>Corporate Expenses</t>
        </is>
      </c>
      <c r="B23" s="4" t="inlineStr">
        <is>
          <t>Corporate Expenses Corporate expenses include costs to support the branches and regions including corporate headquarters, corporate payroll, billing and collections, corporate facilities, corporate people services, corporate information technology, and corporate related professional services necessary to support field operations.</t>
        </is>
      </c>
    </row>
    <row r="24">
      <c r="A24" s="4" t="inlineStr">
        <is>
          <t>Marketing Costs</t>
        </is>
      </c>
      <c r="B24" s="4" t="inlineStr">
        <is>
          <t>Marketing Costs The Company expenses marketing costs as incurred. Marketing expense for the fiscal years ended January 1, 2022, January 2, 2021, and December 28, 2019 was $ 2.9 million, $ 2.7 million and $ 5.7 million, respectively.</t>
        </is>
      </c>
    </row>
    <row r="25">
      <c r="A25" s="4" t="inlineStr">
        <is>
          <t>Comprehensive Income (Loss)</t>
        </is>
      </c>
      <c r="B25" s="4" t="inlineStr">
        <is>
          <t>Comprehensive Income (Loss) Comprehensive income (loss) includes net income (loss) as well as other changes in stockholders’ equity that result from transactions and economic events other than those with stockholders. There was no difference between net income (loss) and comprehensive income (loss) presented in the accompanying consolidated financial statements for the fiscal years ended January 1, 2022, January 2, 2021, and December 28, 2019 .</t>
        </is>
      </c>
    </row>
    <row r="26">
      <c r="A26" s="4" t="inlineStr">
        <is>
          <t>Concentration of Credit Risk</t>
        </is>
      </c>
      <c r="B26" s="4" t="inlineStr">
        <is>
          <t>Concentration of Credit Risk Financial instruments that potentially subject the Company to concentration of credit risk consist primarily of patient accounts receivable. Should government agencies suspend or significantly reduce contributions to government insurance programs, the Company’s ability to collect its receivables would be adversely affected. The Company’s exposure to credit risk with respect to its remaining receivables is limited due to the large number of state Medicaid, Medicaid Managed Care Organization payers, and Medicare Advantage payers. The Company is also subject to credit risk due to the variable interest rates on its term loan obligations. As a result, the Company has entered into interest caps and interest rate swap agreements to limit its exposure to risk on its variable rate debt. See Note 10 – Derivative Financial Instruments for further details on the interest rate derivative instruments. The Company maintains its cash in bank deposit accounts with major financial institutions, which, at times, may exceed federally insured limits. The Company has not experienced any losses in such accounts. The Company believes it is not exposed to significant credit risk on cash and cash equivalents.</t>
        </is>
      </c>
    </row>
    <row r="27">
      <c r="A27" s="4" t="inlineStr">
        <is>
          <t>Segments</t>
        </is>
      </c>
      <c r="B27" s="4" t="inlineStr">
        <is>
          <t>Segments The Company’s operating segments have been identified based upon how management has organized the business by services provided to customers and how the chief operating decision maker (“CODM”) manages the business and allocates resources. The Company has three operating segments and three reportable segments, Private Duty Services (“PDS”), Medical Solutions (“MS”) and Home Health &amp; Hospice (“HHH”). All of the Company’s identifiable assets are located in the United States, which is where the Company is domiciled. The Company does not generate revenue outside the United States. S ee Note 19 – Segments for additional information on the Company’s segments .</t>
        </is>
      </c>
    </row>
    <row r="28">
      <c r="A28" s="4" t="inlineStr">
        <is>
          <t>Deferred Offering Costs</t>
        </is>
      </c>
      <c r="B28" s="4" t="inlineStr">
        <is>
          <t>Deferred Offering Costs Upon closing of the IPO on May 3, 2021, deferred offering costs of $ 7.6 million were reclassified into stockholders ’ equity and recorded against the proceeds from the offering. As of January 2, 2021, capitalized deferred offering costs totaled $ 2.9 million and were included in other long-term assets in the accompanying consolidated balance sheet. See Note 1 – Description of Business , Note 12 – Stockholders’ Equity , and Note 13 – Share-Based Compensation for additional information regarding the completion of the Company’s IPO.</t>
        </is>
      </c>
    </row>
    <row r="29">
      <c r="A29" s="4" t="inlineStr">
        <is>
          <t>Recently Adopted and Issued Accounting Pronouncements</t>
        </is>
      </c>
      <c r="B29" s="4" t="inlineStr">
        <is>
          <t xml:space="preserve">Recently Adopted Accounting Pronouncements In December 2019, the FASB issued ASU 2019-12, Income Taxes (Topic 740): Simplifying the Accounting for Income Taxes, which simplifies the accounting for income taxes by removing certain exceptions to the general principles in Topic 740 and improves consistent application by clarifying and amending existing guidance. This ASU is effective for annual fiscal years beginning after December 15, 2020, and interim periods therein. The Company adopted this standard effective January 3, 2021 and the adoption of this standard did no t materially affect the Company’s consolidated financial statements. Recently Issued Accounting Pronouncements In March 2020, the FASB issued ASU 2020-04, Reference Rate Reform (Topic 848): Facilitation of the Effects of Reference Rate Reform on Financial Reporting , which provides optional expedients and exceptions for applying U.S.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is ASU is effective as of March 12, 2020 through December 31, 2022. An entity may adopt this ASU as of any date from the beginning of an interim period that includes or is subsequent to March 12, 2020. The Company is currently evaluating the impact of adopting this standard. In January 2021, the FASB issued ASU 2021-01, Reference Rate Reform (Topic 848): Scope , to clarify that certain optional expedients and exceptions in Topic 848 for contract modifications and hedge accounting apply to derivatives that are affected by the discounting transition. This ASU is effective immediately and should be adopted in conjunction with ASU 2020-04. The Company is currently evaluating the impact of adopting this standar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an. 01, 2022</t>
        </is>
      </c>
      <c r="C1" s="2" t="inlineStr">
        <is>
          <t>Apr. 19, 2021</t>
        </is>
      </c>
      <c r="D1" s="2" t="inlineStr">
        <is>
          <t>Jan. 02, 2021</t>
        </is>
      </c>
    </row>
    <row r="2">
      <c r="A2" s="3" t="inlineStr">
        <is>
          <t>Statement of Financial Position [Abstract]</t>
        </is>
      </c>
    </row>
    <row r="3">
      <c r="A3" s="4" t="inlineStr">
        <is>
          <t>Preferred stock, no par value</t>
        </is>
      </c>
      <c r="D3" s="7" t="n">
        <v>0</v>
      </c>
    </row>
    <row r="4">
      <c r="A4" s="4" t="inlineStr">
        <is>
          <t>Preferred stock, par value</t>
        </is>
      </c>
      <c r="B4" s="8" t="n">
        <v>0.01</v>
      </c>
    </row>
    <row r="5">
      <c r="A5" s="4" t="inlineStr">
        <is>
          <t>Preferred stock, authorized</t>
        </is>
      </c>
      <c r="B5" s="5" t="n">
        <v>5000000</v>
      </c>
      <c r="C5" s="5" t="n">
        <v>5000000</v>
      </c>
      <c r="D5" s="5" t="n">
        <v>5000000</v>
      </c>
    </row>
    <row r="6">
      <c r="A6" s="4" t="inlineStr">
        <is>
          <t>Preferred stock, issued</t>
        </is>
      </c>
      <c r="B6" s="5" t="n">
        <v>0</v>
      </c>
      <c r="D6" s="5" t="n">
        <v>0</v>
      </c>
    </row>
    <row r="7">
      <c r="A7" s="4" t="inlineStr">
        <is>
          <t>Preferred stock,outstanding</t>
        </is>
      </c>
      <c r="B7" s="5" t="n">
        <v>0</v>
      </c>
      <c r="D7" s="5" t="n">
        <v>0</v>
      </c>
    </row>
    <row r="8">
      <c r="A8" s="4" t="inlineStr">
        <is>
          <t>Common stock, par value</t>
        </is>
      </c>
      <c r="B8" s="8" t="n">
        <v>0.01</v>
      </c>
      <c r="D8" s="8" t="n">
        <v>0.01</v>
      </c>
    </row>
    <row r="9">
      <c r="A9" s="4" t="inlineStr">
        <is>
          <t>Common stock, authorized</t>
        </is>
      </c>
      <c r="B9" s="5" t="n">
        <v>1000000000</v>
      </c>
      <c r="C9" s="5" t="n">
        <v>1000000000</v>
      </c>
      <c r="D9" s="5" t="n">
        <v>1000000000</v>
      </c>
    </row>
    <row r="10">
      <c r="A10" s="4" t="inlineStr">
        <is>
          <t>Common stock, issued</t>
        </is>
      </c>
      <c r="B10" s="5" t="n">
        <v>184732268</v>
      </c>
      <c r="D10" s="5" t="n">
        <v>141928184</v>
      </c>
    </row>
    <row r="11">
      <c r="A11" s="4" t="inlineStr">
        <is>
          <t>Common stock, outstanding</t>
        </is>
      </c>
      <c r="B11" s="5" t="n">
        <v>184732268</v>
      </c>
      <c r="D11" s="5" t="n">
        <v>1419281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Jan. 01, 2022</t>
        </is>
      </c>
    </row>
    <row r="3">
      <c r="A3" s="3" t="inlineStr">
        <is>
          <t>Accounting Policies [Abstract]</t>
        </is>
      </c>
    </row>
    <row r="4">
      <c r="A4" s="4" t="inlineStr">
        <is>
          <t>Summary of Estimated Useful Life of Property and Equipment</t>
        </is>
      </c>
      <c r="B4" s="4" t="inlineStr">
        <is>
          <t xml:space="preserve">The Company generally provides for depreciation over the following estimated useful lives:
Years
Furniture and fixtures 3 - 10
Computer hardware and software 3 - 5
Home care equipment 1 - 5
Leasehold improvements Lesser of lease life or expected useful life </t>
        </is>
      </c>
    </row>
    <row r="5">
      <c r="A5" s="4" t="inlineStr">
        <is>
          <t>Summary of Property and Equipment, Net</t>
        </is>
      </c>
      <c r="B5" s="4" t="inlineStr">
        <is>
          <t xml:space="preserve">The following table summarizes the balances related to property and equipment, net as of January 1, 2022 and January 2, 2021 (amounts in thousands):
As of
January 1, 2022 January 2, 2021
Furniture and fixtures $ 13,264 $ 10,769
Computer hardware and software 30,801 24,483
Home care equipment 12,522 9,809
Leasehold improvements 19,425 16,417
Construction in progress 1,480 669
Financing lease obligations 861 1,796
78,353 63,943
Less accumulated depreciation ( 46,979 ) ( 31,293 )
Total $ 31,374 $ 32,6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an. 01, 2022</t>
        </is>
      </c>
    </row>
    <row r="3">
      <c r="A3" s="3" t="inlineStr">
        <is>
          <t>Revenue from Contract with Customer [Abstract]</t>
        </is>
      </c>
    </row>
    <row r="4">
      <c r="A4" s="4" t="inlineStr">
        <is>
          <t>Schedule of Revenue as Percentage</t>
        </is>
      </c>
      <c r="B4" s="4" t="inlineStr">
        <is>
          <t>The following tables present revenue as a percentage for the fiscal years ended January 1, 2022, January 2, 2021, and December 28, 2019 , respectively (in thousands):
For the fiscal years ended
January 1, 2022 January 2, 2021 December 28, 2019
Revenue Percentage Revenue Percentage Revenue Percentage
Medicaid MCO $ 903,789 53.9 % $ 893,762 59.8 % $ 786,990 56.8 %
Medicaid 407,980 24.3 % 405,626 27.1 % 406,343 29.4 %
Commercial 181,971 10.8 % 147,310 9.9 % 152,033 11.0 %
Medicare 179,479 10.7 % 46,166 3.1 % 34,553 2.5 %
Self-pay 5,399 0.3 % 2,241 0.1 % 4,146 0.3 %
Total revenue $ 1,678,618 100.0 % $ 1,495,105 100.0 % $ 1,384,065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quisitions (Tables)</t>
        </is>
      </c>
      <c r="B1" s="2" t="inlineStr">
        <is>
          <t>12 Months Ended</t>
        </is>
      </c>
    </row>
    <row r="2">
      <c r="B2" s="2" t="inlineStr">
        <is>
          <t>Jan. 01, 2022</t>
        </is>
      </c>
    </row>
    <row r="3">
      <c r="A3" s="3" t="inlineStr">
        <is>
          <t>Business Combinations [Abstract]</t>
        </is>
      </c>
    </row>
    <row r="4">
      <c r="A4" s="4" t="inlineStr">
        <is>
          <t>Summary of Preliminary Purchase Price Allocations</t>
        </is>
      </c>
      <c r="B4" s="4" t="inlineStr">
        <is>
          <t xml:space="preserve">The preliminary purchase price allocations as of the acquisition dates, reflecting measurement period adjustments made during the respective period, are as follows (amounts in thousands):
Entity Doctor’s Choice Accredited Comfort Care
Acquisition Date 4/16/2021 11/30/2021 12/10/2021
Cash consideration $ 101,609 $ 224,164 $ 346,476
Cash and cash equivalents $ 1 $ 68 $ 4,999
Patient accounts receivable 12,789 12,854 12,980
Other working capital, net ( 19,828 ) ( 7,200 ) ( 7,424 )
Intangible assets - licenses 4,993 1,411 18,322
Intangible assets - trade names 1,486 1,886 1,933
Current portion of deferred payroll taxes ( 875 ) - -
Deferred payroll taxes, less current portion ( 876 ) - -
Total identifiable net assets ( 2,310 ) 9,019 30,810
Goodwill 103,919 215,145 315,666
Total $ 101,609 $ 224,164 $ 346,476 The final purchase price allocations as of the respective acquisition dates, reflecting measurement period adjustments made during the respective periods, are as follows (amounts in thousands):
Entity Total Care Preferred Evergreen Five Points Recover
Acquisition Date 8/2/2020 9/19/2020 9/26/2020 10/23/2020 12/19/2020
Cash consideration $ 11,787 $ 40,622 $ 14,500 $ 64,368 $ 60,120
Cash and cash equivalents $ 262 $ - $ 31 $ 590 $ 8,717
Patient accounts receivable 868 3,891 565 5,698 10,210
Other working capital, net ( 628 ) ( 6,590 ) ( 559 ) ( 2,973 ) ( 14,667 )
Intangible assets - licenses 152 2,815 1,225 7,497 8,308
Intangible assets - trade names 109 392 135 733 884
Deferred payroll taxes - - - ( 920 ) ( 1,978 )
Total identifiable net assets 763 508 1,397 10,625 11,474
Goodwill 11,024 40,114 13,103 53,743 48,646
Total $ 11,787 $ 40,622 $ 14,500 $ 64,368 $ 60,120 </t>
        </is>
      </c>
    </row>
    <row r="5">
      <c r="A5" s="4" t="inlineStr">
        <is>
          <t>Summary of Pro Forma Actual Results of Operations Combined</t>
        </is>
      </c>
      <c r="B5" s="4" t="inlineStr">
        <is>
          <t>The pro forma results do not necessarily reflect the actual results of operations of the combined companies under our ownership and operation.
(in thousands) Fiscal Year Ended January 1, 2022
(unaudited)
Pro forma revenue $ 1,902,973
Pro forma net loss $ ( 121,082 )
(in thousands) Fiscal Year Ended January 2, 2021
(unaudited)
Pro forma revenue $ 1,748,915
Pro forma net loss $ ( 98,3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Jan. 01, 2022</t>
        </is>
      </c>
    </row>
    <row r="3">
      <c r="A3" s="3" t="inlineStr">
        <is>
          <t>Goodwill and Intangible Assets Disclosure [Abstract]</t>
        </is>
      </c>
    </row>
    <row r="4">
      <c r="A4" s="4" t="inlineStr">
        <is>
          <t>Summary of Changes in Goodwill by Segment</t>
        </is>
      </c>
      <c r="B4" s="4" t="inlineStr">
        <is>
          <t xml:space="preserve">The following table summarizes changes in goodwill by segment during the fiscal years ended January 1, 2022 and January 2, 2021 (amounts in thousands):
PDS HHH MS Total
Goodwill:
Balance at December 29, 2018, net $ 1,091,556 $ - $ 133,864 $ 1,225,420
Additions 549 - - 549
Measurement adjustments 95 - - 95
Balance at December 28, 2019, net (1) 1,092,200 - 133,864 1,226,064
Additions 63,197 94,213 8,604 166,014
Measurement adjustments 34 - - 34
Transfers ( 17,386 ) 17,386 - -
Impairments ( 75,727 ) - - ( 75,727 )
Balance at January 2, 2021, net (2) 1,062,318 111,599 142,468 1,316,385
Additions 215,645 419,585 - 635,230
Measurement adjustments 76 1,591 - 1,667
Impairments ( 117,702 ) - - ( 117,702 )
Balance at January 1, 2022, net (3) $ 1,160,337 $ 532,775 $ 142,468 $ 1,835,580
(1) Goodwill balance is net of $ 153.4 million accumulated impairment losses for PDS and $ 88.0 million losses for MS (2) Goodwill balance is net of $ 229.1 million accumulated impairment losses for PDS and $ 88.0 million losses for MS (3) Goodwill balance is net of $ 346.8 million accumulated impairment losses for PDS and $ 88.0 million losses for MS </t>
        </is>
      </c>
    </row>
    <row r="5">
      <c r="A5" s="4" t="inlineStr">
        <is>
          <t>Summary of Changes in Intangible Assets</t>
        </is>
      </c>
      <c r="B5" s="4" t="inlineStr">
        <is>
          <t xml:space="preserve">The following tables summarize the changes in intangible assets during the fiscal years ended January 1, 2022 and January 2, 2021 (amounts in thousands):
January 1, 2022
Gross Carrying Amount Accumulated Amortization Accumulated Impairment Total
Definitive-lived intangible assets:
Trade names $ 20,161 $ ( 15,932 ) $ - $ 4,229
Non-compete agreements 7,265 ( 7,265 ) - -
Internal-use software 11,377 ( 2,358 ) - 9,019
Total definitive-lived intangible assets 38,803 ( 25,555 ) - 13,248
Indefinite-lived intangible assets:
Licenses 93,696 - ( 4,093 ) 89,603
Total indefinite-lived intangible assets 93,696 - ( 4,093 ) 89,603
Total intangible assets $ 132,499 $ ( 25,555 ) $ ( 4,093 ) $ 102,851
January 2, 2021
Gross Carrying Amount Accumulated Amortization Accumulated Impairment Total
Definitive-lived intangible assets:
Trade names $ 14,858 $ ( 12,780 ) $ - $ 2,078
Non-compete agreements 7,265 ( 6,970 ) - 295
Internal-use software 7,177 ( 1,162 ) - 6,015
Total definitive-lived intangible assets 29,300 ( 20,912 ) - 8,388
Indefinite-lived intangible assets:
Licenses 69,277 - ( 4,093 ) 65,184
Total indefinite-lived intangible assets 69,277 - ( 4,093 ) 65,184
Total intangible assets $ 98,577 $ ( 20,912 ) $ ( 4,093 ) $ 73,572 </t>
        </is>
      </c>
    </row>
    <row r="6">
      <c r="A6" s="4" t="inlineStr">
        <is>
          <t>Summary of Estimated Aggregate Amortization Expense Related to Intangible Assets</t>
        </is>
      </c>
      <c r="B6" s="4" t="inlineStr">
        <is>
          <t xml:space="preserve">The estimated aggregate amortization expense related to intangible assets for each of the next five years subsequent to January 1, 2022 and thereafter is as follows (amounts in thousands):
Year Ending Definitive-lived
December 31, 2022 $ 6,189
December 30, 2023 1,642
December 28, 2024 1,200
January 3, 2026 781
January 2, 2027 781
Thereafter 2,655
Total 13,2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tails of Certain Balance Sheet Accounts (Tables)</t>
        </is>
      </c>
      <c r="B1" s="2" t="inlineStr">
        <is>
          <t>12 Months Ended</t>
        </is>
      </c>
    </row>
    <row r="2">
      <c r="B2" s="2" t="inlineStr">
        <is>
          <t>Jan. 01, 2022</t>
        </is>
      </c>
    </row>
    <row r="3">
      <c r="A3" s="3" t="inlineStr">
        <is>
          <t>Balance Sheet Account [Abstract]</t>
        </is>
      </c>
    </row>
    <row r="4">
      <c r="A4" s="4" t="inlineStr">
        <is>
          <t>Schedule of Balance Sheet Accounts</t>
        </is>
      </c>
      <c r="B4" s="4" t="inlineStr">
        <is>
          <t xml:space="preserve">Additional information regarding certain balance sheet accounts is presented below as of January 1, 2022 and January 2, 2021 (amounts in thousands):
As of
January 1, 2022 January 2, 2021
Other current liabilities:
Refunds payable $ 24,909 $ 27,335
Accrued interest 3,671 2,398
Notes payable 5,111 2,872
Tax refund due to seller 7,451 8,180
Other 9,004 9,778
$ 50,146 $ 50,5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ng-Term Obligations (Tables)</t>
        </is>
      </c>
      <c r="B1" s="2" t="inlineStr">
        <is>
          <t>12 Months Ended</t>
        </is>
      </c>
    </row>
    <row r="2">
      <c r="B2" s="2" t="inlineStr">
        <is>
          <t>Jan. 01, 2022</t>
        </is>
      </c>
    </row>
    <row r="3">
      <c r="A3" s="3" t="inlineStr">
        <is>
          <t>Debt Disclosure [Abstract]</t>
        </is>
      </c>
    </row>
    <row r="4">
      <c r="A4" s="4" t="inlineStr">
        <is>
          <t>Schedule of Long-Term Obligations</t>
        </is>
      </c>
      <c r="B4" s="4" t="inlineStr">
        <is>
          <t xml:space="preserve">Long-term obligations consisted of the following as of January 1, 2022 and January 2, 2021, respectively (dollar amounts in thousands):
Instrument Stated Contractual Interest Rate Interest Rate January 1, 2022 January 2, 2021
Term loan - First Lien Term Loan (1) 03/2024 L + 4.25 % - $ - $ 563,061
Term loan - First Lien Term Loan Amendment (1) 03/2024 L + 5.50 % - - 217,133
Term loan - First Lien Term Loan Fourth Amendment (1) 03/2024 L + 6.25 % - - 184,538
Subordinated term loan - Second Lien Term Loan (1) 03/2025 L + 8.00 % - - 240,000
2021 Extended Term Loan (2) 07/2028 L + 3.75 % 4.25 % 857,850 -
Term Loan - Second Lien Term Loan 12/2029 L + 7.00 % 7.50 % 415,000 -
Revolving Credit Facility (2) 04/2026 L + 3.75 % 4.25 % - -
Total principal amount of long-term obligations 1,272,850 1,204,732
Less: unamortized debt issuance costs ( 37,733 ) ( 31,332 )
Total amount of long-term obligations, net of unamortized debt issuance costs 1,235,117 1,173,400
Less: current portion of long-term obligations ( 8,600 ) ( 9,910 )
Total amount of long-term obligations, net of unamortized debt issuance costs, less current portion $ 1,226,517 $ 1,163,490
(1) L = Greater of 1.00% or one-month LIBOR , (2) L = Greater of 0.50% or one-month LIBOR </t>
        </is>
      </c>
    </row>
    <row r="5">
      <c r="A5" s="4" t="inlineStr">
        <is>
          <t>Schedule of Future Maturities of Term Loans</t>
        </is>
      </c>
      <c r="B5" s="4" t="inlineStr">
        <is>
          <t xml:space="preserve">Scheduled future maturities of term loans for each of the next five years subsequent to January 1, 2022 are as follows (amounts in thousands):
Year Ending:
December 31, 2022 $ 8,600
December 30, 2023 8,600
December 28, 2024 8,600
January 3, 2026 8,600
January 2, 2027 8,600
Thereafter 1,229,850
Total $ 1,272,8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12 Months Ended</t>
        </is>
      </c>
    </row>
    <row r="2">
      <c r="B2" s="2" t="inlineStr">
        <is>
          <t>Jan. 01, 2022</t>
        </is>
      </c>
    </row>
    <row r="3">
      <c r="A3" s="3" t="inlineStr">
        <is>
          <t>Fair Value Disclosures [Abstract]</t>
        </is>
      </c>
    </row>
    <row r="4">
      <c r="A4" s="4" t="inlineStr">
        <is>
          <t>Summary of Other Assets and Other Liabilities Measured at Fair Value</t>
        </is>
      </c>
      <c r="B4" s="4" t="inlineStr">
        <is>
          <t xml:space="preserve">The Company’s other assets and other liabilities measured at fair value are as follows (amounts in thousands):
Fair Value Measurements at January 1, 2022
Level 1 Level 2 Level 3 Total
Liabilities:
Interest rate swap agreements $ - $ 15,342 $ - $ 15,342
Total derivative liabilities $ - $ 15,342 $ - $ 15,342
Fair Value Measurements at January 2, 2021
Level 1 Level 2 Level 3 Total
Liabilities:
Interest rate swap agreements $ - $ 28,624 $ - $ 28,624
Total derivative liabilities $ - $ 28,624 $ - $ 28,6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Jan. 01, 2022</t>
        </is>
      </c>
    </row>
    <row r="3">
      <c r="A3" s="3" t="inlineStr">
        <is>
          <t>Derivative Instruments and Hedging Activities Disclosure [Abstract]</t>
        </is>
      </c>
    </row>
    <row r="4">
      <c r="A4" s="4" t="inlineStr">
        <is>
          <t>Schedule of Mark-to-Market Gains (Losses) from Derivatives</t>
        </is>
      </c>
      <c r="B4" s="4" t="inlineStr">
        <is>
          <t>The following mark-to-market gains (losses) from these derivatives not designated as hedging instruments were recognized in the Company’s consolidated statements of operations for the fiscal years ended January 2, 2021, January 1, 2022, and December 28, 2019, respectively.
Statement of Operations For the fiscal years ended
Classification January 1, 2022 January 2, 2021 December 28, 2019
Interest rate cap agreement Other income (expense) $ ( 88 ) $ - $ ( 127 )
Interest rate swap agreements Other income (expense) $ 13,282 $ ( 4,881 ) $ ( 12,0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1, 2022</t>
        </is>
      </c>
    </row>
    <row r="3">
      <c r="A3" s="3" t="inlineStr">
        <is>
          <t>Income Tax Disclosure [Abstract]</t>
        </is>
      </c>
    </row>
    <row r="4">
      <c r="A4" s="4" t="inlineStr">
        <is>
          <t>Components of Income Taxes</t>
        </is>
      </c>
      <c r="B4" s="4" t="inlineStr">
        <is>
          <t xml:space="preserve">Income taxes consisted of the following for the fiscal years ended January 1, 2022, January 2, 2021 , and December 28, 2019 (amounts in thousands):
For the fiscal years ended
January 1, 2022 January 2, 2021 December 28, 2019
Current income tax expense (benefit):
Federal $ 581 $ 5,461 $ 644
State and local 1,574 6,280 1,761
Total Current $ 2,155 $ 11,741 $ 2,405
Deferred income tax expense (benefit):
Federal $ ( 1,231 ) $ ( 3,336 ) $ ( 241 )
State and local 2,544 ( 3,089 ) ( 678 )
Total Deferred $ 1,313 $ ( 6,425 ) $ ( 919 )
Total income tax expense $ 3,468 $ 5,316 $ 1,486 </t>
        </is>
      </c>
    </row>
    <row r="5">
      <c r="A5" s="4" t="inlineStr">
        <is>
          <t>Reconciliation of Difference Between Federal Statutory Tax Rate and Company's Effective Tax Rate</t>
        </is>
      </c>
      <c r="B5" s="4" t="inlineStr">
        <is>
          <t xml:space="preserve">A reconciliation of the difference between the federal statutory tax rate and the Company’s effective tax rate for income taxes for the fiscal years ended January 1, 2022, January 2, 2021 , and December 28, 2019 is as follows (amounts expressed as a percentage):
For the fiscal years ended
January 1, 2022 January 2, 2021 December 28, 2019
U.S. Federal statutory income tax rate ( 21.0 ) ( 21.0 ) ( 21.0 )
State income taxes, net of federal tax benefits 3.4 3.6 1.0
Goodwill impairment 17.0 26.9 -
Non-taxable escrow settlement - ( 20.3 ) -
Other nondeductible expenses 1.6 4.6 1.6
Uncertain tax positions ( 0.4 ) 5.1 0.9
Deferred balance adjustments - - 2.0
Valuation allowance 3.1 13.4 17.6
Other ( 0.6 ) ( 2.0 ) ( 0.1 )
Income tax expense 3.1 10.3 2.0 </t>
        </is>
      </c>
    </row>
    <row r="6">
      <c r="A6" s="4" t="inlineStr">
        <is>
          <t>Significant Components of Deferred Tax Assets and Liabilities</t>
        </is>
      </c>
      <c r="B6" s="4" t="inlineStr">
        <is>
          <t xml:space="preserve">Significant components of deferred tax assets and liabilities were as follows as of January 1, 2022 and January 2, 2021 (amounts in thousands):
As of
January 1, 2022 January 2, 2021
Deferred tax assets:
Contractual adjustments and discounts $ 14,519 $ 14,253
NOL, federal and state 19,628 7,710
Federal tax credits 2,270 -
Payroll related accruals 23,562 28,149
Grant relief funds - 7,901
Intangible assets 22,270 23,618
Interest expense limitation 34,931 22,074
Transaction costs 4,171 3,001
Accrued expenses 4,494 2,738
Interest rate swap 4,073 7,419
Lease liabilities 15,740 13,908
Stock compensation 5,119 2,011
Other 254 1,066
Gross deferred tax assets 151,031 133,848
Less: valuation allowance ( 105,000 ) ( 94,041 )
Net deferred tax assets 46,031 39,807
Deferred tax (liabilities):
Property and equipment ( 3,281 ) ( 2,226 )
Goodwill ( 26,621 ) ( 22,657 )
Lease right of use assets ( 13,751 ) ( 11,880 )
Other ( 5,424 ) ( 2,704 )
Gross deferred tax (liabilities) ( 49,077 ) ( 39,467 )
Net deferred tax assets (liabilities $ ( 3,046 ) $ 340 </t>
        </is>
      </c>
    </row>
    <row r="7">
      <c r="A7" s="4" t="inlineStr">
        <is>
          <t>Summary of Changes in Valuation Allowance</t>
        </is>
      </c>
      <c r="B7" s="4" t="inlineStr">
        <is>
          <t xml:space="preserve">The following table summarizes changes in the valuation allowance as of January 1, 2022 and January 2, 2021 (amounts in thousands):
As of
January 1, 2022 January 2, 2021
Beginning of year balance $ 94,041 $ 79,287
Valuation allowance recorded through purchase accounting 1,156 1,276
Change in valuation allowance due to leases - 343
Increases in valuation allowance 9,803 13,135
End of year balance $ 105,000 $ 94,041 </t>
        </is>
      </c>
    </row>
    <row r="8">
      <c r="A8" s="4" t="inlineStr">
        <is>
          <t>Summary of Changes in Uncertain Tax Positions</t>
        </is>
      </c>
      <c r="B8" s="4" t="inlineStr">
        <is>
          <t xml:space="preserve">The following table summarizes changes in uncertain tax positions as of January 1, 2022, January 2, 2021, and December 28, 2019 (amounts in thousands):
For the fiscal years ended
January 1, 2022 January 2, 2021 December 28, 2019
Beginning of year balance $ 6,182 $ 3,945 $ 308
Increase in current period tax positions 214 794 749
Increase in prior period tax positions 4,846 1,443 2,888
Lapse of limitations ( 1,002 ) - -
End of year balance $ 10,240 $ 6,182 $ 3,9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12 Months Ended</t>
        </is>
      </c>
    </row>
    <row r="2">
      <c r="B2" s="2" t="inlineStr">
        <is>
          <t>Jan. 01, 2022</t>
        </is>
      </c>
    </row>
    <row r="3">
      <c r="A3" s="3" t="inlineStr">
        <is>
          <t>Share-based Payment Arrangement [Abstract]</t>
        </is>
      </c>
    </row>
    <row r="4">
      <c r="A4" s="4" t="inlineStr">
        <is>
          <t>Schedule of Assumptions used to Value Time-Vesting Options Granted</t>
        </is>
      </c>
      <c r="B4" s="4" t="inlineStr">
        <is>
          <t xml:space="preserve">The assumptions used to value time-vesting options granted during the fiscal years ended January 2, 2021 and December 28, 2019 are as follows:
For the fiscal years ended
January 2, 2021 December 28, 2019
Risk-free interest rate 0.45 - 0.50 % 2.98 %
Expected term (in years) 6.5 6.0
Expected volatility 45.00 - 50.00 % 50.00 %
Expected dividend yield 0.00 % 0.00 %
Underlying price per share $ 8.82 - $ 15.00 $ 10.42
Strike price $ 9.76 - $ 15.00 $ 4.88 </t>
        </is>
      </c>
    </row>
    <row r="5">
      <c r="A5" s="4" t="inlineStr">
        <is>
          <t>Schedule of Option and Restricted Stock Units Activity</t>
        </is>
      </c>
      <c r="B5" s="4" t="inlineStr">
        <is>
          <t xml:space="preserve">The following table summarizes the Company’s option and restricted stock units activity since December 29, 2018:
Number of Shares Weighted Average Exercise Price Weighted Average Remaining Contractual Term (in years) Total Intrinsic Value (in thousands)
Outstanding at December 29, 2018 14,206,246 $ 4.88 9.0 $ 78,703
Granted 220,376 4.88 - -
Forfeited ( 256,734 ) 4.88 - -
Outstanding at December 28, 2019 14,169,888 4.88 8.0 78,501
Granted 1,789,694 14.19 - -
Forfeited ( 385,684 ) 4.88 - -
Outstanding at January 2, 2021 15,573,898 6.62 7.3 130,546
Granted 2,452,545 - - -
Exercised ( 198,764 ) 4.88 - 331,610
Forfeited ( 105,048 ) 8.43 - -
Outstanding at January 1, 2022 17,722,631 5.71 6.8 29,657
Exercisable at January 1, 2022 6,224,353 6.48 6.0 11,442
Vested and expected to vest at January 1, 2022 17,722,631 5.71 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OPERATIONS - USD ($) shares in Thousands, $ in Thousands</t>
        </is>
      </c>
      <c r="B1" s="2" t="inlineStr">
        <is>
          <t>Jul. 15, 2021</t>
        </is>
      </c>
      <c r="C1" s="2" t="inlineStr">
        <is>
          <t>Jan. 01, 2022</t>
        </is>
      </c>
      <c r="D1" s="2" t="inlineStr">
        <is>
          <t>Jan. 02, 2021</t>
        </is>
      </c>
      <c r="E1" s="2" t="inlineStr">
        <is>
          <t>Dec. 28, 2019</t>
        </is>
      </c>
    </row>
    <row r="2">
      <c r="A2" s="3" t="inlineStr">
        <is>
          <t>Income Statement [Abstract]</t>
        </is>
      </c>
    </row>
    <row r="3">
      <c r="A3" s="4" t="inlineStr">
        <is>
          <t>Revenue</t>
        </is>
      </c>
      <c r="C3" s="7" t="n">
        <v>1678618</v>
      </c>
      <c r="D3" s="7" t="n">
        <v>1495105</v>
      </c>
      <c r="E3" s="7" t="n">
        <v>1384065</v>
      </c>
    </row>
    <row r="4">
      <c r="A4" s="4" t="inlineStr">
        <is>
          <t>Cost of revenue, excluding depreciation and amortization</t>
        </is>
      </c>
      <c r="C4" s="5" t="n">
        <v>1136214</v>
      </c>
      <c r="D4" s="5" t="n">
        <v>1040590</v>
      </c>
      <c r="E4" s="5" t="n">
        <v>964814</v>
      </c>
    </row>
    <row r="5">
      <c r="A5" s="4" t="inlineStr">
        <is>
          <t>Branch and regional administrative expenses</t>
        </is>
      </c>
      <c r="C5" s="5" t="n">
        <v>297381</v>
      </c>
      <c r="D5" s="5" t="n">
        <v>240946</v>
      </c>
      <c r="E5" s="5" t="n">
        <v>227762</v>
      </c>
    </row>
    <row r="6">
      <c r="A6" s="4" t="inlineStr">
        <is>
          <t>Corporate expenses</t>
        </is>
      </c>
      <c r="B6" s="7" t="n">
        <v>7000</v>
      </c>
      <c r="C6" s="5" t="n">
        <v>130387</v>
      </c>
      <c r="D6" s="5" t="n">
        <v>113828</v>
      </c>
      <c r="E6" s="5" t="n">
        <v>113235</v>
      </c>
    </row>
    <row r="7">
      <c r="A7" s="4" t="inlineStr">
        <is>
          <t>Goodwill impairment</t>
        </is>
      </c>
      <c r="C7" s="5" t="n">
        <v>117702</v>
      </c>
      <c r="D7" s="5" t="n">
        <v>75727</v>
      </c>
    </row>
    <row r="8">
      <c r="A8" s="4" t="inlineStr">
        <is>
          <t>Depreciation and amortization</t>
        </is>
      </c>
      <c r="C8" s="5" t="n">
        <v>20550</v>
      </c>
      <c r="D8" s="5" t="n">
        <v>17027</v>
      </c>
      <c r="E8" s="5" t="n">
        <v>14317</v>
      </c>
    </row>
    <row r="9">
      <c r="A9" s="4" t="inlineStr">
        <is>
          <t>Acquisition-related costs</t>
        </is>
      </c>
      <c r="C9" s="5" t="n">
        <v>12832</v>
      </c>
      <c r="D9" s="5" t="n">
        <v>9564</v>
      </c>
      <c r="E9" s="5" t="n">
        <v>22661</v>
      </c>
    </row>
    <row r="10">
      <c r="A10" s="4" t="inlineStr">
        <is>
          <t>Other operating (income) expenses</t>
        </is>
      </c>
      <c r="C10" s="5" t="n">
        <v>-337</v>
      </c>
      <c r="D10" s="5" t="n">
        <v>910</v>
      </c>
      <c r="E10" s="5" t="n">
        <v>2322</v>
      </c>
    </row>
    <row r="11">
      <c r="A11" s="4" t="inlineStr">
        <is>
          <t>Operating (loss) income</t>
        </is>
      </c>
      <c r="C11" s="5" t="n">
        <v>-36111</v>
      </c>
      <c r="D11" s="5" t="n">
        <v>-3487</v>
      </c>
      <c r="E11" s="5" t="n">
        <v>38954</v>
      </c>
    </row>
    <row r="12">
      <c r="A12" s="4" t="inlineStr">
        <is>
          <t>Interest income</t>
        </is>
      </c>
      <c r="C12" s="5" t="n">
        <v>253</v>
      </c>
      <c r="D12" s="5" t="n">
        <v>345</v>
      </c>
      <c r="E12" s="5" t="n">
        <v>207</v>
      </c>
    </row>
    <row r="13">
      <c r="A13" s="4" t="inlineStr">
        <is>
          <t>Interest expense</t>
        </is>
      </c>
      <c r="C13" s="5" t="n">
        <v>-68930</v>
      </c>
      <c r="D13" s="5" t="n">
        <v>-82983</v>
      </c>
      <c r="E13" s="5" t="n">
        <v>-92296</v>
      </c>
    </row>
    <row r="14">
      <c r="A14" s="4" t="inlineStr">
        <is>
          <t>Loss on debt extinguishment</t>
        </is>
      </c>
      <c r="B14" s="7" t="n">
        <v>-400</v>
      </c>
      <c r="C14" s="5" t="n">
        <v>-13702</v>
      </c>
      <c r="D14" s="5" t="n">
        <v>-73</v>
      </c>
      <c r="E14" s="5" t="n">
        <v>-4858</v>
      </c>
    </row>
    <row r="15">
      <c r="A15" s="4" t="inlineStr">
        <is>
          <t>Other income (expense)</t>
        </is>
      </c>
      <c r="C15" s="5" t="n">
        <v>4914</v>
      </c>
      <c r="D15" s="5" t="n">
        <v>34464</v>
      </c>
      <c r="E15" s="5" t="n">
        <v>-17037</v>
      </c>
    </row>
    <row r="16">
      <c r="A16" s="4" t="inlineStr">
        <is>
          <t>Loss before income taxes</t>
        </is>
      </c>
      <c r="C16" s="5" t="n">
        <v>-113576</v>
      </c>
      <c r="D16" s="5" t="n">
        <v>-51734</v>
      </c>
      <c r="E16" s="5" t="n">
        <v>-75030</v>
      </c>
    </row>
    <row r="17">
      <c r="A17" s="4" t="inlineStr">
        <is>
          <t>Income tax expense</t>
        </is>
      </c>
      <c r="C17" s="5" t="n">
        <v>-3468</v>
      </c>
      <c r="D17" s="5" t="n">
        <v>-5316</v>
      </c>
      <c r="E17" s="5" t="n">
        <v>-1486</v>
      </c>
    </row>
    <row r="18">
      <c r="A18" s="4" t="inlineStr">
        <is>
          <t>Net loss</t>
        </is>
      </c>
      <c r="C18" s="7" t="n">
        <v>-117044</v>
      </c>
      <c r="D18" s="7" t="n">
        <v>-57050</v>
      </c>
      <c r="E18" s="7" t="n">
        <v>-76516</v>
      </c>
    </row>
    <row r="19">
      <c r="A19" s="3" t="inlineStr">
        <is>
          <t>Net loss per share:</t>
        </is>
      </c>
    </row>
    <row r="20">
      <c r="A20" s="4" t="inlineStr">
        <is>
          <t>Net loss per share, basic and diluted</t>
        </is>
      </c>
      <c r="C20" s="8" t="n">
        <v>-0.6899999999999999</v>
      </c>
      <c r="D20" s="8" t="n">
        <v>-0.4</v>
      </c>
      <c r="E20" s="8" t="n">
        <v>-0.5600000000000001</v>
      </c>
    </row>
    <row r="21">
      <c r="A21" s="4" t="inlineStr">
        <is>
          <t>Weighted average shares of common stock outstanding, basic and diluted</t>
        </is>
      </c>
      <c r="C21" s="5" t="n">
        <v>170625</v>
      </c>
      <c r="D21" s="5" t="n">
        <v>140972</v>
      </c>
      <c r="E21" s="5" t="n">
        <v>1369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Jan. 01, 2022</t>
        </is>
      </c>
    </row>
    <row r="3">
      <c r="A3" s="3" t="inlineStr">
        <is>
          <t>Leases [Abstract]</t>
        </is>
      </c>
    </row>
    <row r="4">
      <c r="A4" s="4" t="inlineStr">
        <is>
          <t>Summary of operating leases</t>
        </is>
      </c>
      <c r="B4" s="4" t="inlineStr">
        <is>
          <t xml:space="preserve">Amounts reported in the accompanying consolidated balance sheets as of January 1, 2022 and January 2, 2021 for operating leases were as follows (amounts in thousands):
As of
January 1, 2022 January 2, 2021
Operating lease right of use assets $ 51,992 $ 46,217
Current portion of operating lease liabilities $ 13,534 $ 11,884
Operating lease liabilities, less current portion 44,682 40,246
Total operating lease liabilities $ 58,216 $ 52,130 </t>
        </is>
      </c>
    </row>
    <row r="5">
      <c r="A5" s="4" t="inlineStr">
        <is>
          <t>Summary of Components of Lease Cost</t>
        </is>
      </c>
      <c r="B5" s="4" t="inlineStr">
        <is>
          <t xml:space="preserve">The components of lease cost for the fiscal years ended January 1, 2022, January 2, 2021, and December 28, 2019 are as follows (amounts in thousands):
For the fiscal years ended
January 1, 2022 January 2, 2021 December 28, 2019
Operating Lease Costs:
Operating lease cost $ 19,326 $ 17,919 $ 16,846
Impairment of operating lease right of use assets - - 402
Total operating lease costs 19,326 17,919 17,248
Variable lease costs 3,206 2,795 2,518
Short-term lease costs 1,919 491 374
Total lease cost $ 24,451 $ 21,205 $ 20,140 </t>
        </is>
      </c>
    </row>
    <row r="6">
      <c r="A6" s="4" t="inlineStr">
        <is>
          <t>Summary of operating lease Right of Use Assets and Related Lease Liabilities</t>
        </is>
      </c>
      <c r="B6" s="4" t="inlineStr">
        <is>
          <t>Information related to the Company’s operating lease right of use assets and related operating lease liabilities are as follows (dollar amounts in thousands):
For the fiscal years ended
January 1, 2022 January 2, 2021
Cash payments of operating lease liabilities $ ( 19,697 ) $ ( 18,202 )
Operating lease right of use assets obtained in exchange for new operating lease liabilities 22,927 15,422
Reduction to operating lease right of use assets resulting from reduction to operating lease liabilities ( 799 ) ( 366 )
Weighted average remaining lease term 4.54 years 4.91 years
Weighted average discount rate 8.29 % 9.35 %practical</t>
        </is>
      </c>
    </row>
    <row r="7">
      <c r="A7" s="4" t="inlineStr">
        <is>
          <t>Schedule of Maturities of Operating Lease Liabilities</t>
        </is>
      </c>
      <c r="B7" s="4" t="inlineStr">
        <is>
          <t xml:space="preserve">Maturities of operating lease liabilities as of January 1, 2022 are as follows (amounts in thousands):
Year Ending:
December 31, 2022 $ 17,884
December 30, 2023 16,466
December 28, 2024 12,676
January 3, 2026 9,336
January 2, 2027 5,953
Thereafter 8,676
Total undiscounted lease payments 70,992
Less: Imputed Interest ( 12,776 )
Total 58,2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Jan. 01, 2022</t>
        </is>
      </c>
    </row>
    <row r="3">
      <c r="A3" s="3" t="inlineStr">
        <is>
          <t>Segment Reporting [Abstract]</t>
        </is>
      </c>
    </row>
    <row r="4">
      <c r="A4" s="4" t="inlineStr">
        <is>
          <t>Summary of Segment Information</t>
        </is>
      </c>
      <c r="B4" s="4" t="inlineStr">
        <is>
          <t>The following tables summarize the Company’s segment information for the fiscal years ended January 1, 2022, January 2, 2021, and December 28, 2019, respectively (amounts in thousands):
For the fiscal year ended January 1, 2022
PDS HHH MS Total
Revenue $ 1,358,116 $ 177,272 $ 143,230 $ 1,678,618
Cost of revenue, excluding depreciation and amortization 963,257 93,557 79,400 1,136,214
Gross margin $ 394,859 $ 83,715 $ 63,830 $ 542,404
Gross margin percentage 29.1 % 47.2 % 44.6 % 32.3 %
For the fiscal year ended January 2, 2021
PDS HHH MS Total
Revenue $ 1,329,745 $ 31,180 $ 134,180 $ 1,495,105
Cost of revenue, excluding depreciation and amortization 949,048 17,869 73,673 1,040,590
Gross margin $ 380,697 $ 13,311 $ 60,507 $ 454,515
Gross margin percentage 28.6 % 42.7 % 45.1 % 30.4 %
For the fiscal year ended December 28, 2019
PDS HHH MS Total
Revenue $ 1,254,117 $ 17,071 $ 112,877 $ 1,384,065
Cost of revenue, excluding depreciation and amortization 889,970 11,077 63,767 964,814
Gross margin $ 364,147 $ 5,994 $ 49,110 $ 419,251
Gross margin percentage 29.0 % 35.1 % 43.5 % 30.3 %
For the fiscal years ended
Segment Reconciliation: January 1, 2022 January 2, 2021 December 28, 2019
Total segment gross margin $ 542,404 $ 454,515 $ 419,251
Branch and regional administrative expenses 297,381 240,946 227,762
Corporate expenses 130,387 113,828 113,235
Goodwill impairment 117,702 75,727 -
Depreciation and amortization 20,550 17,027 14,317
Acquisition-related costs 12,832 9,564 22,661
Other operating (income) expenses ( 337 ) 910 2,322
Operating (loss) income ( 36,111 ) ( 3,487 ) 38,954
Interest income 253 345 207
Interest expense ( 68,930 ) ( 82,983 ) ( 92,296 )
Loss on debt extinguishment ( 13,702 ) ( 73 ) ( 4,858 )
Other income (expense) 4,914 34,464 ( 17,037 )
Loss before income taxes $ ( 113,576 ) $ ( 51,734 ) $ ( 75,0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Loss Per Share (Tables)</t>
        </is>
      </c>
      <c r="B1" s="2" t="inlineStr">
        <is>
          <t>12 Months Ended</t>
        </is>
      </c>
    </row>
    <row r="2">
      <c r="B2" s="2" t="inlineStr">
        <is>
          <t>Jan. 01, 2022</t>
        </is>
      </c>
    </row>
    <row r="3">
      <c r="A3" s="3" t="inlineStr">
        <is>
          <t>Earnings Per Share [Abstract]</t>
        </is>
      </c>
    </row>
    <row r="4">
      <c r="A4" s="4" t="inlineStr">
        <is>
          <t>Summary of Computation of Basic and Diluted Net Loss Per Share</t>
        </is>
      </c>
      <c r="B4" s="4" t="inlineStr">
        <is>
          <t xml:space="preserve">The following is a computation of basic and diluted net loss per share (amounts in thousands, except per share amounts):
For the fiscal years ended
January 1, 2022 January 2, 2021 December 28, 2019
Numerator:
Net loss $ ( 117,044 ) $ ( 57,050 ) $ ( 76,516 )
Denominator:
Weighted average shares of common stock outstanding (1) , basic and diluted 170,625 140,972 136,906
Net loss per share, basic and diluted $ ( 0.69 ) $ ( 0.40 ) $ ( 0.56 )
Dilutive securities outstanding not included in the computation of diluted net loss per share as their effect is antidilutive:
Stock options 17,723 15,574 14,170 1. The calculation of weighted average shares of common stock outstanding includes all vested deferred restricted stock unit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ndensed Financial Information of Registrant (Tables)</t>
        </is>
      </c>
      <c r="B1" s="2" t="inlineStr">
        <is>
          <t>12 Months Ended</t>
        </is>
      </c>
    </row>
    <row r="2">
      <c r="B2" s="2" t="inlineStr">
        <is>
          <t>Jan. 01, 2022</t>
        </is>
      </c>
    </row>
    <row r="3">
      <c r="A3" s="3" t="inlineStr">
        <is>
          <t>Condensed Financial Information Disclosure [Abstract]</t>
        </is>
      </c>
    </row>
    <row r="4">
      <c r="A4" s="4" t="inlineStr">
        <is>
          <t>Condensed Balance Sheets</t>
        </is>
      </c>
      <c r="B4" s="4" t="inlineStr">
        <is>
          <t xml:space="preserve">Aveanna Healthcare Holdings Inc.
(Parent Company Only)
Condensed Balance Sheets
(Amounts in thousands, except share and per share data)
As of
January 1, 2022 January 2, 2021
Assets:
Investment in subsidiaries $ 637,951 $ 267,169
Total assets 637,951 267,169
Deferred restricted stock units 2,135 2,135
Stockholders’ equity:
Preferred stock, $ 0.01 par value as of January 1, 2022 and no par value as of January 2, 2021,
5,000,000 shares authorized; no ne issued or outstanding - -
Common stock, $ 0.01 par value, 1,000,000,000 shares authorized;
184,732,268 and 141,928,184 issued and outstanding, respectively 1,847 1,419
Additional paid-in capital 1,208,645 721,247
Accumulated deficit ( 574,676 ) ( 457,632 )
Total stockholders’ equity 635,816 265,034
Total liabilities, deferred restricted stock units, and stockholders’ equity $ 637,951 $ 267,169 </t>
        </is>
      </c>
    </row>
    <row r="5">
      <c r="A5" s="4" t="inlineStr">
        <is>
          <t>Consolidated Statements of Operations</t>
        </is>
      </c>
      <c r="B5" s="4" t="inlineStr">
        <is>
          <t xml:space="preserve">Aveanna Healthcare Holdings Inc.
(Parent Company Only)
Condensed Statement of Operations
(Amounts in thousands, except per share data)
For the fiscal years ended
January 1, 2022 January 2, 2021 December 28, 2019
Equity in net loss of subsidiaries $ ( 117,044 ) $ ( 57,050 ) $ ( 76,516 )
Net loss $ ( 117,044 ) $ ( 57,050 ) $ ( 76,516 )
Net loss per share, basic and diluted $ ( 0.69 ) $ ( 0.40 ) $ ( 0.56 )
Weighted average shares of common stock outstanding, basic and diluted 170,625 140,972 136,9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9" customWidth="1" min="2" max="2"/>
    <col width="20" customWidth="1" min="3" max="3"/>
    <col width="26" customWidth="1" min="4" max="4"/>
    <col width="19" customWidth="1" min="5" max="5"/>
  </cols>
  <sheetData>
    <row r="1">
      <c r="A1" s="1" t="inlineStr">
        <is>
          <t>Description of Business - Additional Information (Details) $ in Millions</t>
        </is>
      </c>
      <c r="B1" s="2" t="inlineStr">
        <is>
          <t>May 25, 2021shares</t>
        </is>
      </c>
      <c r="C1" s="2" t="inlineStr">
        <is>
          <t>May 04, 2021USD ($)</t>
        </is>
      </c>
      <c r="D1" s="2" t="inlineStr">
        <is>
          <t>May 03, 2021USD ($)shares</t>
        </is>
      </c>
      <c r="E1" s="2" t="inlineStr">
        <is>
          <t>Jan. 01, 2022State</t>
        </is>
      </c>
    </row>
    <row r="2">
      <c r="A2" s="3" t="inlineStr">
        <is>
          <t>Subsidiary, Sale of Stock [Line Items]</t>
        </is>
      </c>
    </row>
    <row r="3">
      <c r="A3" s="4" t="inlineStr">
        <is>
          <t>Number of states in which entity locations | State</t>
        </is>
      </c>
      <c r="E3" s="5" t="n">
        <v>33</v>
      </c>
    </row>
    <row r="4">
      <c r="A4" s="4" t="inlineStr">
        <is>
          <t>Net proceeds from IPO</t>
        </is>
      </c>
      <c r="D4" s="6" t="n">
        <v>477.7</v>
      </c>
    </row>
    <row r="5">
      <c r="A5" s="4" t="inlineStr">
        <is>
          <t>Initial Public Offering</t>
        </is>
      </c>
    </row>
    <row r="6">
      <c r="A6" s="3" t="inlineStr">
        <is>
          <t>Subsidiary, Sale of Stock [Line Items]</t>
        </is>
      </c>
    </row>
    <row r="7">
      <c r="A7" s="4" t="inlineStr">
        <is>
          <t>Issuance of common stock, net of underwriters' discounts and commissions (shares) | shares</t>
        </is>
      </c>
      <c r="D7" s="5" t="n">
        <v>42236000</v>
      </c>
    </row>
    <row r="8">
      <c r="A8" s="4" t="inlineStr">
        <is>
          <t>Underwriters Overallotment Option</t>
        </is>
      </c>
    </row>
    <row r="9">
      <c r="A9" s="3" t="inlineStr">
        <is>
          <t>Subsidiary, Sale of Stock [Line Items]</t>
        </is>
      </c>
    </row>
    <row r="10">
      <c r="A10" s="4" t="inlineStr">
        <is>
          <t>Issuance of common stock, net of underwriters' discounts and commissions (shares) | shares</t>
        </is>
      </c>
      <c r="B10" s="5" t="n">
        <v>4000000</v>
      </c>
    </row>
    <row r="11">
      <c r="A11" s="4" t="inlineStr">
        <is>
          <t>Second Lien Term Loan | Initial Public Offering</t>
        </is>
      </c>
    </row>
    <row r="12">
      <c r="A12" s="3" t="inlineStr">
        <is>
          <t>Subsidiary, Sale of Stock [Line Items]</t>
        </is>
      </c>
    </row>
    <row r="13">
      <c r="A13" s="4" t="inlineStr">
        <is>
          <t>Repayment of subordinated debt</t>
        </is>
      </c>
      <c r="D13" s="7" t="n">
        <v>307</v>
      </c>
    </row>
    <row r="14">
      <c r="A14" s="4" t="inlineStr">
        <is>
          <t>Term loan - First Lien Term Loan | Initial Public Offering</t>
        </is>
      </c>
    </row>
    <row r="15">
      <c r="A15" s="3" t="inlineStr">
        <is>
          <t>Subsidiary, Sale of Stock [Line Items]</t>
        </is>
      </c>
    </row>
    <row r="16">
      <c r="A16" s="4" t="inlineStr">
        <is>
          <t>Repayment of debt</t>
        </is>
      </c>
      <c r="C16" s="7" t="n">
        <v>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0" customWidth="1" min="2" max="2"/>
    <col width="41" customWidth="1" min="3" max="3"/>
    <col width="34" customWidth="1" min="4" max="4"/>
    <col width="34" customWidth="1" min="5" max="5"/>
  </cols>
  <sheetData>
    <row r="1">
      <c r="A1" s="1" t="inlineStr">
        <is>
          <t>Summary of Significant Accounting Policies - Additional Information (Details)</t>
        </is>
      </c>
      <c r="B1" s="2" t="inlineStr">
        <is>
          <t>May 03, 2021USD ($)</t>
        </is>
      </c>
      <c r="C1" s="2" t="inlineStr">
        <is>
          <t>Jan. 01, 2022USD ($)SegmentReportingUnit</t>
        </is>
      </c>
      <c r="D1" s="2" t="inlineStr">
        <is>
          <t>Jan. 02, 2021USD ($)ReportingUnit</t>
        </is>
      </c>
      <c r="E1" s="2" t="inlineStr">
        <is>
          <t>Dec. 28, 2019USD ($)ReportingUnit</t>
        </is>
      </c>
    </row>
    <row r="2">
      <c r="A2" s="3" t="inlineStr">
        <is>
          <t>Summary Of Significant Accounting Policies [Line Items]</t>
        </is>
      </c>
    </row>
    <row r="3">
      <c r="A3" s="4" t="inlineStr">
        <is>
          <t>Restricted cash balance</t>
        </is>
      </c>
      <c r="C3" s="7" t="n">
        <v>0</v>
      </c>
      <c r="D3" s="7" t="n">
        <v>0</v>
      </c>
    </row>
    <row r="4">
      <c r="A4" s="4" t="inlineStr">
        <is>
          <t>Depreciation expense</t>
        </is>
      </c>
      <c r="C4" s="7" t="n">
        <v>15300000</v>
      </c>
      <c r="D4" s="5" t="n">
        <v>13000000</v>
      </c>
      <c r="E4" s="7" t="n">
        <v>10100000</v>
      </c>
    </row>
    <row r="5">
      <c r="A5" s="4" t="inlineStr">
        <is>
          <t>Current Leases Expiration Year</t>
        </is>
      </c>
      <c r="C5" s="4" t="inlineStr">
        <is>
          <t>2030</t>
        </is>
      </c>
    </row>
    <row r="6">
      <c r="A6" s="4" t="inlineStr">
        <is>
          <t>Goodwill impairment charge</t>
        </is>
      </c>
      <c r="C6" s="7" t="n">
        <v>117702000</v>
      </c>
      <c r="D6" s="7" t="n">
        <v>75727000</v>
      </c>
    </row>
    <row r="7">
      <c r="A7" s="4" t="inlineStr">
        <is>
          <t>Number of reporting units require goodwill impairment testing | ReportingUnit</t>
        </is>
      </c>
      <c r="C7" s="5" t="n">
        <v>8</v>
      </c>
      <c r="D7" s="5" t="n">
        <v>8</v>
      </c>
      <c r="E7" s="5" t="n">
        <v>9</v>
      </c>
    </row>
    <row r="8">
      <c r="A8" s="4" t="inlineStr">
        <is>
          <t>Asset impairment charges</t>
        </is>
      </c>
      <c r="C8" s="7" t="n">
        <v>0</v>
      </c>
      <c r="D8" s="7" t="n">
        <v>1500000</v>
      </c>
      <c r="E8" s="7" t="n">
        <v>1100000</v>
      </c>
    </row>
    <row r="9">
      <c r="A9" s="4" t="inlineStr">
        <is>
          <t>Interest expense related to amortization of debt issuance costs</t>
        </is>
      </c>
      <c r="C9" s="5" t="n">
        <v>8700000</v>
      </c>
      <c r="D9" s="5" t="n">
        <v>7500000</v>
      </c>
      <c r="E9" s="5" t="n">
        <v>6700000</v>
      </c>
    </row>
    <row r="10">
      <c r="A10" s="4" t="inlineStr">
        <is>
          <t>Marketing expense</t>
        </is>
      </c>
      <c r="C10" s="7" t="n">
        <v>2900000</v>
      </c>
      <c r="D10" s="5" t="n">
        <v>2700000</v>
      </c>
      <c r="E10" s="7" t="n">
        <v>5700000</v>
      </c>
    </row>
    <row r="11">
      <c r="A11" s="4" t="inlineStr">
        <is>
          <t>Number of operating segments | Segment</t>
        </is>
      </c>
      <c r="C11" s="5" t="n">
        <v>3</v>
      </c>
    </row>
    <row r="12">
      <c r="A12" s="4" t="inlineStr">
        <is>
          <t>Number of reportable segments | Segment</t>
        </is>
      </c>
      <c r="C12" s="5" t="n">
        <v>3</v>
      </c>
    </row>
    <row r="13">
      <c r="A13" s="4" t="inlineStr">
        <is>
          <t>Reclassification of deferred offering cost into equity</t>
        </is>
      </c>
      <c r="B13" s="7" t="n">
        <v>7600000</v>
      </c>
    </row>
    <row r="14">
      <c r="A14" s="4" t="inlineStr">
        <is>
          <t>Non-compete Agreements | Minimum</t>
        </is>
      </c>
    </row>
    <row r="15">
      <c r="A15" s="3" t="inlineStr">
        <is>
          <t>Summary Of Significant Accounting Policies [Line Items]</t>
        </is>
      </c>
    </row>
    <row r="16">
      <c r="A16" s="4" t="inlineStr">
        <is>
          <t>Intangible assets, estimated useful life</t>
        </is>
      </c>
      <c r="C16" s="4" t="inlineStr">
        <is>
          <t>1 year</t>
        </is>
      </c>
    </row>
    <row r="17">
      <c r="A17" s="4" t="inlineStr">
        <is>
          <t>Non-compete Agreements | Maximum</t>
        </is>
      </c>
    </row>
    <row r="18">
      <c r="A18" s="3" t="inlineStr">
        <is>
          <t>Summary Of Significant Accounting Policies [Line Items]</t>
        </is>
      </c>
    </row>
    <row r="19">
      <c r="A19" s="4" t="inlineStr">
        <is>
          <t>Intangible assets, estimated useful life</t>
        </is>
      </c>
      <c r="C19" s="4" t="inlineStr">
        <is>
          <t>4 years</t>
        </is>
      </c>
    </row>
    <row r="20">
      <c r="A20" s="4" t="inlineStr">
        <is>
          <t>Trade Names | Minimum</t>
        </is>
      </c>
    </row>
    <row r="21">
      <c r="A21" s="3" t="inlineStr">
        <is>
          <t>Summary Of Significant Accounting Policies [Line Items]</t>
        </is>
      </c>
    </row>
    <row r="22">
      <c r="A22" s="4" t="inlineStr">
        <is>
          <t>Intangible assets, estimated useful life</t>
        </is>
      </c>
      <c r="C22" s="4" t="inlineStr">
        <is>
          <t>1 year</t>
        </is>
      </c>
    </row>
    <row r="23">
      <c r="A23" s="4" t="inlineStr">
        <is>
          <t>Trade Names | Maximum</t>
        </is>
      </c>
    </row>
    <row r="24">
      <c r="A24" s="3" t="inlineStr">
        <is>
          <t>Summary Of Significant Accounting Policies [Line Items]</t>
        </is>
      </c>
    </row>
    <row r="25">
      <c r="A25" s="4" t="inlineStr">
        <is>
          <t>Intangible assets, estimated useful life</t>
        </is>
      </c>
      <c r="C25" s="4" t="inlineStr">
        <is>
          <t>2 years</t>
        </is>
      </c>
    </row>
    <row r="26">
      <c r="A26" s="4" t="inlineStr">
        <is>
          <t>Internal-use Software | Minimum</t>
        </is>
      </c>
    </row>
    <row r="27">
      <c r="A27" s="3" t="inlineStr">
        <is>
          <t>Summary Of Significant Accounting Policies [Line Items]</t>
        </is>
      </c>
    </row>
    <row r="28">
      <c r="A28" s="4" t="inlineStr">
        <is>
          <t>Intangible assets, estimated useful life</t>
        </is>
      </c>
      <c r="C28" s="4" t="inlineStr">
        <is>
          <t>3 years</t>
        </is>
      </c>
    </row>
    <row r="29">
      <c r="A29" s="4" t="inlineStr">
        <is>
          <t>Internal-use Software | Maximum</t>
        </is>
      </c>
    </row>
    <row r="30">
      <c r="A30" s="3" t="inlineStr">
        <is>
          <t>Summary Of Significant Accounting Policies [Line Items]</t>
        </is>
      </c>
    </row>
    <row r="31">
      <c r="A31" s="4" t="inlineStr">
        <is>
          <t>Intangible assets, estimated useful life</t>
        </is>
      </c>
      <c r="C31" s="4" t="inlineStr">
        <is>
          <t>10 years</t>
        </is>
      </c>
    </row>
    <row r="32">
      <c r="A32" s="4" t="inlineStr">
        <is>
          <t>Other Long-term Assets</t>
        </is>
      </c>
    </row>
    <row r="33">
      <c r="A33" s="3" t="inlineStr">
        <is>
          <t>Summary Of Significant Accounting Policies [Line Items]</t>
        </is>
      </c>
    </row>
    <row r="34">
      <c r="A34" s="4" t="inlineStr">
        <is>
          <t>Capitalized deferred offering costs</t>
        </is>
      </c>
      <c r="D34" s="7" t="n">
        <v>2900000</v>
      </c>
    </row>
    <row r="35">
      <c r="A35" s="4" t="inlineStr">
        <is>
          <t>ASU 2019-12</t>
        </is>
      </c>
    </row>
    <row r="36">
      <c r="A36" s="3" t="inlineStr">
        <is>
          <t>Summary Of Significant Accounting Policies [Line Items]</t>
        </is>
      </c>
    </row>
    <row r="37">
      <c r="A37" s="4" t="inlineStr">
        <is>
          <t>Change in accounting principle, accounting standards update, adopted [true false]</t>
        </is>
      </c>
      <c r="C37" s="4" t="inlineStr">
        <is>
          <t>true</t>
        </is>
      </c>
    </row>
    <row r="38">
      <c r="A38" s="4" t="inlineStr">
        <is>
          <t>Change in accounting principle, accounting standards update, adoption date</t>
        </is>
      </c>
      <c r="C38" s="4" t="inlineStr">
        <is>
          <t>Jan. 3,
		2021</t>
        </is>
      </c>
    </row>
    <row r="39">
      <c r="A39" s="4" t="inlineStr">
        <is>
          <t>Change in accounting principle, accounting standards update, immaterial effect [true false]</t>
        </is>
      </c>
      <c r="C39" s="4" t="inlineStr">
        <is>
          <t>true</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5" customWidth="1" min="2" max="2"/>
  </cols>
  <sheetData>
    <row r="1">
      <c r="A1" s="1" t="inlineStr">
        <is>
          <t>Summary of Significant Accounting Policies - Summary of Estimated Useful Life of Property and Equipment (Details)</t>
        </is>
      </c>
      <c r="B1" s="2" t="inlineStr">
        <is>
          <t>12 Months Ended</t>
        </is>
      </c>
    </row>
    <row r="2">
      <c r="B2" s="2" t="inlineStr">
        <is>
          <t>Jan. 01, 2022</t>
        </is>
      </c>
    </row>
    <row r="3">
      <c r="A3" s="4" t="inlineStr">
        <is>
          <t>Furniture and Fixtures | Minimum</t>
        </is>
      </c>
    </row>
    <row r="4">
      <c r="A4" s="3" t="inlineStr">
        <is>
          <t>Property, Plant and Equipment [Line Items]</t>
        </is>
      </c>
    </row>
    <row r="5">
      <c r="A5" s="4" t="inlineStr">
        <is>
          <t>Property and equipment, estimated useful life</t>
        </is>
      </c>
      <c r="B5" s="4" t="inlineStr">
        <is>
          <t>3 years</t>
        </is>
      </c>
    </row>
    <row r="6">
      <c r="A6" s="4" t="inlineStr">
        <is>
          <t>Furniture and Fixtures | Maximum</t>
        </is>
      </c>
    </row>
    <row r="7">
      <c r="A7" s="3" t="inlineStr">
        <is>
          <t>Property, Plant and Equipment [Line Items]</t>
        </is>
      </c>
    </row>
    <row r="8">
      <c r="A8" s="4" t="inlineStr">
        <is>
          <t>Property and equipment, estimated useful life</t>
        </is>
      </c>
      <c r="B8" s="4" t="inlineStr">
        <is>
          <t>10 years</t>
        </is>
      </c>
    </row>
    <row r="9">
      <c r="A9" s="4" t="inlineStr">
        <is>
          <t>Computer Hardware and Software | Minimum</t>
        </is>
      </c>
    </row>
    <row r="10">
      <c r="A10" s="3" t="inlineStr">
        <is>
          <t>Property, Plant and Equipment [Line Items]</t>
        </is>
      </c>
    </row>
    <row r="11">
      <c r="A11" s="4" t="inlineStr">
        <is>
          <t>Property and equipment, estimated useful life</t>
        </is>
      </c>
      <c r="B11" s="4" t="inlineStr">
        <is>
          <t>3 years</t>
        </is>
      </c>
    </row>
    <row r="12">
      <c r="A12" s="4" t="inlineStr">
        <is>
          <t>Computer Hardware and Software | Maximum</t>
        </is>
      </c>
    </row>
    <row r="13">
      <c r="A13" s="3" t="inlineStr">
        <is>
          <t>Property, Plant and Equipment [Line Items]</t>
        </is>
      </c>
    </row>
    <row r="14">
      <c r="A14" s="4" t="inlineStr">
        <is>
          <t>Property and equipment, estimated useful life</t>
        </is>
      </c>
      <c r="B14" s="4" t="inlineStr">
        <is>
          <t>5 years</t>
        </is>
      </c>
    </row>
    <row r="15">
      <c r="A15" s="4" t="inlineStr">
        <is>
          <t>Home Care Equipment | Minimum</t>
        </is>
      </c>
    </row>
    <row r="16">
      <c r="A16" s="3" t="inlineStr">
        <is>
          <t>Property, Plant and Equipment [Line Items]</t>
        </is>
      </c>
    </row>
    <row r="17">
      <c r="A17" s="4" t="inlineStr">
        <is>
          <t>Property and equipment, estimated useful life</t>
        </is>
      </c>
      <c r="B17" s="4" t="inlineStr">
        <is>
          <t>1 year</t>
        </is>
      </c>
    </row>
    <row r="18">
      <c r="A18" s="4" t="inlineStr">
        <is>
          <t>Home Care Equipment | Maximum</t>
        </is>
      </c>
    </row>
    <row r="19">
      <c r="A19" s="3" t="inlineStr">
        <is>
          <t>Property, Plant and Equipment [Line Items]</t>
        </is>
      </c>
    </row>
    <row r="20">
      <c r="A20" s="4" t="inlineStr">
        <is>
          <t>Property and equipment, estimated useful life</t>
        </is>
      </c>
      <c r="B20" s="4" t="inlineStr">
        <is>
          <t>5 years</t>
        </is>
      </c>
    </row>
    <row r="21">
      <c r="A21" s="4" t="inlineStr">
        <is>
          <t>Leasehold Improvements</t>
        </is>
      </c>
    </row>
    <row r="22">
      <c r="A22" s="3" t="inlineStr">
        <is>
          <t>Property, Plant and Equipment [Line Items]</t>
        </is>
      </c>
    </row>
    <row r="23">
      <c r="A23" s="4" t="inlineStr">
        <is>
          <t>Property and equipment, estimated useful life</t>
        </is>
      </c>
      <c r="B23" s="4" t="inlineStr">
        <is>
          <t>Lesser of lease life or expected useful lif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roperty and Equipment, Net (Details) - USD ($) $ in Thousands</t>
        </is>
      </c>
      <c r="B1" s="2" t="inlineStr">
        <is>
          <t>Jan. 01, 2022</t>
        </is>
      </c>
      <c r="C1" s="2" t="inlineStr">
        <is>
          <t>Jan. 02, 2021</t>
        </is>
      </c>
    </row>
    <row r="2">
      <c r="A2" s="3" t="inlineStr">
        <is>
          <t>Property, Plant and Equipment [Line Items]</t>
        </is>
      </c>
    </row>
    <row r="3">
      <c r="A3" s="4" t="inlineStr">
        <is>
          <t>Property and equipment, gross</t>
        </is>
      </c>
      <c r="B3" s="7" t="n">
        <v>78353</v>
      </c>
      <c r="C3" s="7" t="n">
        <v>63943</v>
      </c>
    </row>
    <row r="4">
      <c r="A4" s="4" t="inlineStr">
        <is>
          <t>Less accumulated depreciation</t>
        </is>
      </c>
      <c r="B4" s="5" t="n">
        <v>-46979</v>
      </c>
      <c r="C4" s="5" t="n">
        <v>-31293</v>
      </c>
    </row>
    <row r="5">
      <c r="A5" s="4" t="inlineStr">
        <is>
          <t>Total</t>
        </is>
      </c>
      <c r="B5" s="5" t="n">
        <v>31374</v>
      </c>
      <c r="C5" s="5" t="n">
        <v>32650</v>
      </c>
    </row>
    <row r="6">
      <c r="A6" s="4" t="inlineStr">
        <is>
          <t>Furniture and Fixtures</t>
        </is>
      </c>
    </row>
    <row r="7">
      <c r="A7" s="3" t="inlineStr">
        <is>
          <t>Property, Plant and Equipment [Line Items]</t>
        </is>
      </c>
    </row>
    <row r="8">
      <c r="A8" s="4" t="inlineStr">
        <is>
          <t>Property and equipment, gross</t>
        </is>
      </c>
      <c r="B8" s="5" t="n">
        <v>13264</v>
      </c>
      <c r="C8" s="5" t="n">
        <v>10769</v>
      </c>
    </row>
    <row r="9">
      <c r="A9" s="4" t="inlineStr">
        <is>
          <t>Computer Hardware and Software</t>
        </is>
      </c>
    </row>
    <row r="10">
      <c r="A10" s="3" t="inlineStr">
        <is>
          <t>Property, Plant and Equipment [Line Items]</t>
        </is>
      </c>
    </row>
    <row r="11">
      <c r="A11" s="4" t="inlineStr">
        <is>
          <t>Property and equipment, gross</t>
        </is>
      </c>
      <c r="B11" s="5" t="n">
        <v>30801</v>
      </c>
      <c r="C11" s="5" t="n">
        <v>24483</v>
      </c>
    </row>
    <row r="12">
      <c r="A12" s="4" t="inlineStr">
        <is>
          <t>Home Care Equipment</t>
        </is>
      </c>
    </row>
    <row r="13">
      <c r="A13" s="3" t="inlineStr">
        <is>
          <t>Property, Plant and Equipment [Line Items]</t>
        </is>
      </c>
    </row>
    <row r="14">
      <c r="A14" s="4" t="inlineStr">
        <is>
          <t>Property and equipment, gross</t>
        </is>
      </c>
      <c r="B14" s="5" t="n">
        <v>12522</v>
      </c>
      <c r="C14" s="5" t="n">
        <v>9809</v>
      </c>
    </row>
    <row r="15">
      <c r="A15" s="4" t="inlineStr">
        <is>
          <t>Leasehold Improvements</t>
        </is>
      </c>
    </row>
    <row r="16">
      <c r="A16" s="3" t="inlineStr">
        <is>
          <t>Property, Plant and Equipment [Line Items]</t>
        </is>
      </c>
    </row>
    <row r="17">
      <c r="A17" s="4" t="inlineStr">
        <is>
          <t>Property and equipment, gross</t>
        </is>
      </c>
      <c r="B17" s="5" t="n">
        <v>19425</v>
      </c>
      <c r="C17" s="5" t="n">
        <v>16417</v>
      </c>
    </row>
    <row r="18">
      <c r="A18" s="4" t="inlineStr">
        <is>
          <t>Construction in Progress</t>
        </is>
      </c>
    </row>
    <row r="19">
      <c r="A19" s="3" t="inlineStr">
        <is>
          <t>Property, Plant and Equipment [Line Items]</t>
        </is>
      </c>
    </row>
    <row r="20">
      <c r="A20" s="4" t="inlineStr">
        <is>
          <t>Property and equipment, gross</t>
        </is>
      </c>
      <c r="B20" s="5" t="n">
        <v>1480</v>
      </c>
      <c r="C20" s="5" t="n">
        <v>669</v>
      </c>
    </row>
    <row r="21">
      <c r="A21" s="4" t="inlineStr">
        <is>
          <t>Financing Lease Obligations</t>
        </is>
      </c>
    </row>
    <row r="22">
      <c r="A22" s="3" t="inlineStr">
        <is>
          <t>Property, Plant and Equipment [Line Items]</t>
        </is>
      </c>
    </row>
    <row r="23">
      <c r="A23" s="4" t="inlineStr">
        <is>
          <t>Property and equipment, gross</t>
        </is>
      </c>
      <c r="B23" s="7" t="n">
        <v>861</v>
      </c>
      <c r="C23" s="7" t="n">
        <v>17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 Additional Information (Detail) - USD ($)</t>
        </is>
      </c>
      <c r="B1" s="2" t="inlineStr">
        <is>
          <t>12 Months Ended</t>
        </is>
      </c>
    </row>
    <row r="2">
      <c r="B2" s="2" t="inlineStr">
        <is>
          <t>Jan. 01, 2022</t>
        </is>
      </c>
      <c r="C2" s="2" t="inlineStr">
        <is>
          <t>Jan. 02, 2021</t>
        </is>
      </c>
      <c r="D2" s="2" t="inlineStr">
        <is>
          <t>Dec. 28, 2019</t>
        </is>
      </c>
    </row>
    <row r="3">
      <c r="A3" s="3" t="inlineStr">
        <is>
          <t>Revenue Disclosure [Line Items]</t>
        </is>
      </c>
    </row>
    <row r="4">
      <c r="A4" s="4" t="inlineStr">
        <is>
          <t>Estimated price concession</t>
        </is>
      </c>
      <c r="B4" s="7" t="n">
        <v>55800000</v>
      </c>
      <c r="C4" s="7" t="n">
        <v>55400000</v>
      </c>
    </row>
    <row r="5">
      <c r="A5" s="4" t="inlineStr">
        <is>
          <t>Bad debt expense</t>
        </is>
      </c>
      <c r="B5" s="7" t="n">
        <v>0</v>
      </c>
      <c r="C5" s="7" t="n">
        <v>0</v>
      </c>
      <c r="D5" s="7" t="n">
        <v>0</v>
      </c>
    </row>
    <row r="6">
      <c r="A6" s="4" t="inlineStr">
        <is>
          <t>Maximum</t>
        </is>
      </c>
    </row>
    <row r="7">
      <c r="A7" s="3" t="inlineStr">
        <is>
          <t>Revenue Disclosure [Line Items]</t>
        </is>
      </c>
    </row>
    <row r="8">
      <c r="A8" s="4" t="inlineStr">
        <is>
          <t>Revenue, performance obligation, expected timing of satisfaction, period</t>
        </is>
      </c>
      <c r="B8" s="4" t="inlineStr">
        <is>
          <t>1 year</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 Schedule of Revenue as Percentage (Detail) - USD ($) $ in Thousands</t>
        </is>
      </c>
      <c r="B1" s="2" t="inlineStr">
        <is>
          <t>12 Months Ended</t>
        </is>
      </c>
    </row>
    <row r="2">
      <c r="B2" s="2" t="inlineStr">
        <is>
          <t>Jan. 01, 2022</t>
        </is>
      </c>
      <c r="C2" s="2" t="inlineStr">
        <is>
          <t>Jan. 02, 2021</t>
        </is>
      </c>
      <c r="D2" s="2" t="inlineStr">
        <is>
          <t>Dec. 28, 2019</t>
        </is>
      </c>
    </row>
    <row r="3">
      <c r="A3" s="3" t="inlineStr">
        <is>
          <t>Disaggregation Of Revenue [Line Items]</t>
        </is>
      </c>
    </row>
    <row r="4">
      <c r="A4" s="4" t="inlineStr">
        <is>
          <t>Total revenue</t>
        </is>
      </c>
      <c r="B4" s="7" t="n">
        <v>1678618</v>
      </c>
      <c r="C4" s="7" t="n">
        <v>1495105</v>
      </c>
      <c r="D4" s="7" t="n">
        <v>1384065</v>
      </c>
    </row>
    <row r="5">
      <c r="A5" s="4" t="inlineStr">
        <is>
          <t>Customer Concentration Risk | Total revenue</t>
        </is>
      </c>
    </row>
    <row r="6">
      <c r="A6" s="3" t="inlineStr">
        <is>
          <t>Disaggregation Of Revenue [Line Items]</t>
        </is>
      </c>
    </row>
    <row r="7">
      <c r="A7" s="4" t="inlineStr">
        <is>
          <t>Percentage of total revenue</t>
        </is>
      </c>
      <c r="B7" s="4" t="inlineStr">
        <is>
          <t>100.00%</t>
        </is>
      </c>
      <c r="C7" s="4" t="inlineStr">
        <is>
          <t>100.00%</t>
        </is>
      </c>
      <c r="D7" s="4" t="inlineStr">
        <is>
          <t>100.00%</t>
        </is>
      </c>
    </row>
    <row r="8">
      <c r="A8" s="4" t="inlineStr">
        <is>
          <t>Medicaid MCO</t>
        </is>
      </c>
    </row>
    <row r="9">
      <c r="A9" s="3" t="inlineStr">
        <is>
          <t>Disaggregation Of Revenue [Line Items]</t>
        </is>
      </c>
    </row>
    <row r="10">
      <c r="A10" s="4" t="inlineStr">
        <is>
          <t>Total revenue</t>
        </is>
      </c>
      <c r="B10" s="7" t="n">
        <v>903789</v>
      </c>
      <c r="C10" s="7" t="n">
        <v>893762</v>
      </c>
      <c r="D10" s="7" t="n">
        <v>786990</v>
      </c>
    </row>
    <row r="11">
      <c r="A11" s="4" t="inlineStr">
        <is>
          <t>Medicaid MCO | Customer Concentration Risk | Total revenue</t>
        </is>
      </c>
    </row>
    <row r="12">
      <c r="A12" s="3" t="inlineStr">
        <is>
          <t>Disaggregation Of Revenue [Line Items]</t>
        </is>
      </c>
    </row>
    <row r="13">
      <c r="A13" s="4" t="inlineStr">
        <is>
          <t>Percentage of total revenue</t>
        </is>
      </c>
      <c r="B13" s="4" t="inlineStr">
        <is>
          <t>53.90%</t>
        </is>
      </c>
      <c r="C13" s="4" t="inlineStr">
        <is>
          <t>59.80%</t>
        </is>
      </c>
      <c r="D13" s="4" t="inlineStr">
        <is>
          <t>56.80%</t>
        </is>
      </c>
    </row>
    <row r="14">
      <c r="A14" s="4" t="inlineStr">
        <is>
          <t>Medicaid</t>
        </is>
      </c>
    </row>
    <row r="15">
      <c r="A15" s="3" t="inlineStr">
        <is>
          <t>Disaggregation Of Revenue [Line Items]</t>
        </is>
      </c>
    </row>
    <row r="16">
      <c r="A16" s="4" t="inlineStr">
        <is>
          <t>Total revenue</t>
        </is>
      </c>
      <c r="B16" s="7" t="n">
        <v>407980</v>
      </c>
      <c r="C16" s="7" t="n">
        <v>405626</v>
      </c>
      <c r="D16" s="7" t="n">
        <v>406343</v>
      </c>
    </row>
    <row r="17">
      <c r="A17" s="4" t="inlineStr">
        <is>
          <t>Medicaid | Customer Concentration Risk | Total revenue</t>
        </is>
      </c>
    </row>
    <row r="18">
      <c r="A18" s="3" t="inlineStr">
        <is>
          <t>Disaggregation Of Revenue [Line Items]</t>
        </is>
      </c>
    </row>
    <row r="19">
      <c r="A19" s="4" t="inlineStr">
        <is>
          <t>Percentage of total revenue</t>
        </is>
      </c>
      <c r="B19" s="4" t="inlineStr">
        <is>
          <t>24.30%</t>
        </is>
      </c>
      <c r="C19" s="4" t="inlineStr">
        <is>
          <t>27.10%</t>
        </is>
      </c>
      <c r="D19" s="4" t="inlineStr">
        <is>
          <t>29.40%</t>
        </is>
      </c>
    </row>
    <row r="20">
      <c r="A20" s="4" t="inlineStr">
        <is>
          <t>Commercial</t>
        </is>
      </c>
    </row>
    <row r="21">
      <c r="A21" s="3" t="inlineStr">
        <is>
          <t>Disaggregation Of Revenue [Line Items]</t>
        </is>
      </c>
    </row>
    <row r="22">
      <c r="A22" s="4" t="inlineStr">
        <is>
          <t>Total revenue</t>
        </is>
      </c>
      <c r="B22" s="7" t="n">
        <v>181971</v>
      </c>
      <c r="C22" s="7" t="n">
        <v>147310</v>
      </c>
      <c r="D22" s="7" t="n">
        <v>152033</v>
      </c>
    </row>
    <row r="23">
      <c r="A23" s="4" t="inlineStr">
        <is>
          <t>Commercial | Customer Concentration Risk | Total revenue</t>
        </is>
      </c>
    </row>
    <row r="24">
      <c r="A24" s="3" t="inlineStr">
        <is>
          <t>Disaggregation Of Revenue [Line Items]</t>
        </is>
      </c>
    </row>
    <row r="25">
      <c r="A25" s="4" t="inlineStr">
        <is>
          <t>Percentage of total revenue</t>
        </is>
      </c>
      <c r="B25" s="4" t="inlineStr">
        <is>
          <t>10.80%</t>
        </is>
      </c>
      <c r="C25" s="4" t="inlineStr">
        <is>
          <t>9.90%</t>
        </is>
      </c>
      <c r="D25" s="4" t="inlineStr">
        <is>
          <t>11.00%</t>
        </is>
      </c>
    </row>
    <row r="26">
      <c r="A26" s="4" t="inlineStr">
        <is>
          <t>Medicare</t>
        </is>
      </c>
    </row>
    <row r="27">
      <c r="A27" s="3" t="inlineStr">
        <is>
          <t>Disaggregation Of Revenue [Line Items]</t>
        </is>
      </c>
    </row>
    <row r="28">
      <c r="A28" s="4" t="inlineStr">
        <is>
          <t>Total revenue</t>
        </is>
      </c>
      <c r="B28" s="7" t="n">
        <v>179479</v>
      </c>
      <c r="C28" s="7" t="n">
        <v>46166</v>
      </c>
      <c r="D28" s="7" t="n">
        <v>34553</v>
      </c>
    </row>
    <row r="29">
      <c r="A29" s="4" t="inlineStr">
        <is>
          <t>Medicare | Customer Concentration Risk | Total revenue</t>
        </is>
      </c>
    </row>
    <row r="30">
      <c r="A30" s="3" t="inlineStr">
        <is>
          <t>Disaggregation Of Revenue [Line Items]</t>
        </is>
      </c>
    </row>
    <row r="31">
      <c r="A31" s="4" t="inlineStr">
        <is>
          <t>Percentage of total revenue</t>
        </is>
      </c>
      <c r="B31" s="4" t="inlineStr">
        <is>
          <t>10.70%</t>
        </is>
      </c>
      <c r="C31" s="4" t="inlineStr">
        <is>
          <t>3.10%</t>
        </is>
      </c>
      <c r="D31" s="4" t="inlineStr">
        <is>
          <t>2.50%</t>
        </is>
      </c>
    </row>
    <row r="32">
      <c r="A32" s="4" t="inlineStr">
        <is>
          <t>Self-pay</t>
        </is>
      </c>
    </row>
    <row r="33">
      <c r="A33" s="3" t="inlineStr">
        <is>
          <t>Disaggregation Of Revenue [Line Items]</t>
        </is>
      </c>
    </row>
    <row r="34">
      <c r="A34" s="4" t="inlineStr">
        <is>
          <t>Total revenue</t>
        </is>
      </c>
      <c r="B34" s="7" t="n">
        <v>5399</v>
      </c>
      <c r="C34" s="7" t="n">
        <v>2241</v>
      </c>
      <c r="D34" s="7" t="n">
        <v>4146</v>
      </c>
    </row>
    <row r="35">
      <c r="A35" s="4" t="inlineStr">
        <is>
          <t>Self-pay | Customer Concentration Risk | Total revenue</t>
        </is>
      </c>
    </row>
    <row r="36">
      <c r="A36" s="3" t="inlineStr">
        <is>
          <t>Disaggregation Of Revenue [Line Items]</t>
        </is>
      </c>
    </row>
    <row r="37">
      <c r="A37" s="4" t="inlineStr">
        <is>
          <t>Percentage of total revenue</t>
        </is>
      </c>
      <c r="B37" s="4" t="inlineStr">
        <is>
          <t>0.30%</t>
        </is>
      </c>
      <c r="C37" s="4" t="inlineStr">
        <is>
          <t>0.10%</t>
        </is>
      </c>
      <c r="D37" s="4" t="inlineStr">
        <is>
          <t>0.3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46" customWidth="1" min="3" max="3"/>
    <col width="13" customWidth="1" min="4" max="4"/>
    <col width="27" customWidth="1" min="5" max="5"/>
    <col width="20" customWidth="1" min="6" max="6"/>
    <col width="46" customWidth="1" min="7" max="7"/>
  </cols>
  <sheetData>
    <row r="1">
      <c r="A1" s="1" t="inlineStr">
        <is>
          <t>CONSOLIDATED STATEMENTS OF STOCKHOLDERS' EQUITY - USD ($) $ in Thousands</t>
        </is>
      </c>
      <c r="B1" s="2" t="inlineStr">
        <is>
          <t>Total</t>
        </is>
      </c>
      <c r="C1" s="2" t="inlineStr">
        <is>
          <t>Effect of Adoption</t>
        </is>
      </c>
      <c r="D1" s="2" t="inlineStr">
        <is>
          <t>Common Stock</t>
        </is>
      </c>
      <c r="E1" s="2" t="inlineStr">
        <is>
          <t>Additional Paid-in Capital</t>
        </is>
      </c>
      <c r="F1" s="2" t="inlineStr">
        <is>
          <t>Accumulated Deficit</t>
        </is>
      </c>
      <c r="G1" s="2" t="inlineStr">
        <is>
          <t>Accumulated DeficitEffect of Adoption</t>
        </is>
      </c>
    </row>
    <row r="2">
      <c r="A2" s="4" t="inlineStr">
        <is>
          <t>Beginning Balance at Dec. 29, 2018</t>
        </is>
      </c>
      <c r="B2" s="7" t="n">
        <v>344993</v>
      </c>
      <c r="C2" s="7" t="n">
        <v>-233</v>
      </c>
      <c r="D2" s="7" t="n">
        <v>1368</v>
      </c>
      <c r="E2" s="7" t="n">
        <v>667458</v>
      </c>
      <c r="F2" s="7" t="n">
        <v>-323833</v>
      </c>
      <c r="G2" s="7" t="n">
        <v>-233</v>
      </c>
    </row>
    <row r="3">
      <c r="A3" s="4" t="inlineStr">
        <is>
          <t>Beginning Balance (shares) at Dec. 29, 2018</t>
        </is>
      </c>
      <c r="D3" s="5" t="n">
        <v>136803189</v>
      </c>
    </row>
    <row r="4">
      <c r="A4" s="4" t="inlineStr">
        <is>
          <t>Accounting Standards Update [Extensible Enumeration]</t>
        </is>
      </c>
      <c r="C4" s="4" t="inlineStr">
        <is>
          <t>us-gaap:AccountingStandardsUpdate201602Member</t>
        </is>
      </c>
      <c r="G4" s="4" t="inlineStr">
        <is>
          <t>us-gaap:AccountingStandardsUpdate201602Member</t>
        </is>
      </c>
    </row>
    <row r="5">
      <c r="A5" s="4" t="inlineStr">
        <is>
          <t>Non-cash compensation</t>
        </is>
      </c>
      <c r="B5" s="5" t="n">
        <v>1948</v>
      </c>
      <c r="E5" s="5" t="n">
        <v>1948</v>
      </c>
    </row>
    <row r="6">
      <c r="A6" s="4" t="inlineStr">
        <is>
          <t>Net loss</t>
        </is>
      </c>
      <c r="B6" s="5" t="n">
        <v>-76516</v>
      </c>
      <c r="F6" s="5" t="n">
        <v>-76516</v>
      </c>
    </row>
    <row r="7">
      <c r="A7" s="4" t="inlineStr">
        <is>
          <t>Ending Balance at Dec. 28, 2019</t>
        </is>
      </c>
      <c r="B7" s="5" t="n">
        <v>270192</v>
      </c>
      <c r="D7" s="7" t="n">
        <v>1368</v>
      </c>
      <c r="E7" s="5" t="n">
        <v>669406</v>
      </c>
      <c r="F7" s="5" t="n">
        <v>-400582</v>
      </c>
    </row>
    <row r="8">
      <c r="A8" s="4" t="inlineStr">
        <is>
          <t>Ending Balance (in shares) at Dec. 28, 2019</t>
        </is>
      </c>
      <c r="D8" s="5" t="n">
        <v>136803189</v>
      </c>
    </row>
    <row r="9">
      <c r="A9" s="4" t="inlineStr">
        <is>
          <t>Issuance of common stock, net of underwriters' discounts and commissions</t>
        </is>
      </c>
      <c r="B9" s="5" t="n">
        <v>50000</v>
      </c>
      <c r="D9" s="7" t="n">
        <v>51</v>
      </c>
      <c r="E9" s="5" t="n">
        <v>49949</v>
      </c>
    </row>
    <row r="10">
      <c r="A10" s="4" t="inlineStr">
        <is>
          <t>Issuance of common stock, net of underwriters' discounts and commissions (shares)</t>
        </is>
      </c>
      <c r="D10" s="5" t="n">
        <v>5124995</v>
      </c>
    </row>
    <row r="11">
      <c r="A11" s="4" t="inlineStr">
        <is>
          <t>Non-cash compensation</t>
        </is>
      </c>
      <c r="B11" s="5" t="n">
        <v>1892</v>
      </c>
      <c r="E11" s="5" t="n">
        <v>1892</v>
      </c>
    </row>
    <row r="12">
      <c r="A12" s="4" t="inlineStr">
        <is>
          <t>Net loss</t>
        </is>
      </c>
      <c r="B12" s="5" t="n">
        <v>-57050</v>
      </c>
      <c r="F12" s="5" t="n">
        <v>-57050</v>
      </c>
    </row>
    <row r="13">
      <c r="A13" s="4" t="inlineStr">
        <is>
          <t>Ending Balance at Jan. 02, 2021</t>
        </is>
      </c>
      <c r="B13" s="5" t="n">
        <v>265034</v>
      </c>
      <c r="D13" s="7" t="n">
        <v>1419</v>
      </c>
      <c r="E13" s="5" t="n">
        <v>721247</v>
      </c>
      <c r="F13" s="5" t="n">
        <v>-457632</v>
      </c>
    </row>
    <row r="14">
      <c r="A14" s="4" t="inlineStr">
        <is>
          <t>Ending Balance (in shares) at Jan. 02, 2021</t>
        </is>
      </c>
      <c r="D14" s="5" t="n">
        <v>141928184</v>
      </c>
    </row>
    <row r="15">
      <c r="A15" s="4" t="inlineStr">
        <is>
          <t>Issuance of common stock, net of underwriters' discounts and commissions</t>
        </is>
      </c>
      <c r="B15" s="5" t="n">
        <v>470108</v>
      </c>
      <c r="D15" s="7" t="n">
        <v>422</v>
      </c>
      <c r="E15" s="5" t="n">
        <v>469686</v>
      </c>
    </row>
    <row r="16">
      <c r="A16" s="4" t="inlineStr">
        <is>
          <t>Issuance of common stock, net of underwriters' discounts and commissions (shares)</t>
        </is>
      </c>
      <c r="D16" s="5" t="n">
        <v>42236000</v>
      </c>
    </row>
    <row r="17">
      <c r="A17" s="4" t="inlineStr">
        <is>
          <t>Employee stock purchase plan</t>
        </is>
      </c>
      <c r="B17" s="5" t="n">
        <v>3189</v>
      </c>
      <c r="D17" s="7" t="n">
        <v>4</v>
      </c>
      <c r="E17" s="5" t="n">
        <v>3185</v>
      </c>
    </row>
    <row r="18">
      <c r="A18" s="4" t="inlineStr">
        <is>
          <t>Employee stock purchase plan (shares)</t>
        </is>
      </c>
      <c r="D18" s="5" t="n">
        <v>369320</v>
      </c>
    </row>
    <row r="19">
      <c r="A19" s="4" t="inlineStr">
        <is>
          <t>Stock option exercise</t>
        </is>
      </c>
      <c r="B19" s="5" t="n">
        <v>970</v>
      </c>
      <c r="D19" s="7" t="n">
        <v>2</v>
      </c>
      <c r="E19" s="5" t="n">
        <v>968</v>
      </c>
    </row>
    <row r="20">
      <c r="A20" s="4" t="inlineStr">
        <is>
          <t>Stock option exercise (shares)</t>
        </is>
      </c>
      <c r="D20" s="5" t="n">
        <v>198764</v>
      </c>
    </row>
    <row r="21">
      <c r="A21" s="4" t="inlineStr">
        <is>
          <t>Non-cash compensation</t>
        </is>
      </c>
      <c r="B21" s="5" t="n">
        <v>13559</v>
      </c>
      <c r="E21" s="5" t="n">
        <v>13559</v>
      </c>
    </row>
    <row r="22">
      <c r="A22" s="4" t="inlineStr">
        <is>
          <t>Net loss</t>
        </is>
      </c>
      <c r="B22" s="5" t="n">
        <v>-117044</v>
      </c>
      <c r="F22" s="5" t="n">
        <v>-117044</v>
      </c>
    </row>
    <row r="23">
      <c r="A23" s="4" t="inlineStr">
        <is>
          <t>Ending Balance at Jan. 01, 2022</t>
        </is>
      </c>
      <c r="B23" s="7" t="n">
        <v>635816</v>
      </c>
      <c r="D23" s="7" t="n">
        <v>1847</v>
      </c>
      <c r="E23" s="7" t="n">
        <v>1208645</v>
      </c>
      <c r="F23" s="7" t="n">
        <v>-574676</v>
      </c>
    </row>
    <row r="24">
      <c r="A24" s="4" t="inlineStr">
        <is>
          <t>Ending Balance (in shares) at Jan. 01, 2022</t>
        </is>
      </c>
      <c r="D24" s="5" t="n">
        <v>1847322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5" customWidth="1" min="9" max="9"/>
    <col width="16" customWidth="1" min="10" max="10"/>
    <col width="14" customWidth="1" min="11" max="11"/>
    <col width="14" customWidth="1" min="12" max="12"/>
    <col width="14" customWidth="1" min="13" max="13"/>
    <col width="14" customWidth="1" min="14" max="14"/>
    <col width="15" customWidth="1" min="15" max="15"/>
    <col width="14" customWidth="1" min="16" max="16"/>
  </cols>
  <sheetData>
    <row r="1">
      <c r="A1" s="1" t="inlineStr">
        <is>
          <t>Acquisitions - Additional Information (Details) - USD ($)</t>
        </is>
      </c>
      <c r="B1" s="2" t="inlineStr">
        <is>
          <t>Dec. 10, 2021</t>
        </is>
      </c>
      <c r="C1" s="2" t="inlineStr">
        <is>
          <t>Nov. 30, 2021</t>
        </is>
      </c>
      <c r="D1" s="2" t="inlineStr">
        <is>
          <t>Apr. 16, 2021</t>
        </is>
      </c>
      <c r="E1" s="2" t="inlineStr">
        <is>
          <t>Dec. 19, 2020</t>
        </is>
      </c>
      <c r="F1" s="2" t="inlineStr">
        <is>
          <t>Oct. 23, 2020</t>
        </is>
      </c>
      <c r="G1" s="2" t="inlineStr">
        <is>
          <t>Sep. 26, 2020</t>
        </is>
      </c>
      <c r="H1" s="2" t="inlineStr">
        <is>
          <t>Sep. 19, 2020</t>
        </is>
      </c>
      <c r="I1" s="2" t="inlineStr">
        <is>
          <t>Aug. 02, 2020</t>
        </is>
      </c>
      <c r="J1" s="2" t="inlineStr">
        <is>
          <t>Aug. 18, 2019</t>
        </is>
      </c>
      <c r="K1" s="2" t="inlineStr">
        <is>
          <t>Jan. 01, 2022</t>
        </is>
      </c>
      <c r="L1" s="2" t="inlineStr">
        <is>
          <t>Jan. 01, 2022</t>
        </is>
      </c>
      <c r="M1" s="2" t="inlineStr">
        <is>
          <t>Jan. 01, 2022</t>
        </is>
      </c>
      <c r="N1" s="2" t="inlineStr">
        <is>
          <t>Jan. 01, 2022</t>
        </is>
      </c>
      <c r="O1" s="2" t="inlineStr">
        <is>
          <t>Jan. 02, 2021</t>
        </is>
      </c>
      <c r="P1" s="2" t="inlineStr">
        <is>
          <t>Dec. 28, 2019</t>
        </is>
      </c>
    </row>
    <row r="2">
      <c r="A2" s="3" t="inlineStr">
        <is>
          <t>Business Acquisition [Line Items]</t>
        </is>
      </c>
    </row>
    <row r="3">
      <c r="A3" s="4" t="inlineStr">
        <is>
          <t>Acquisition-related costs</t>
        </is>
      </c>
      <c r="N3" s="7" t="n">
        <v>12832000</v>
      </c>
      <c r="O3" s="7" t="n">
        <v>9564000</v>
      </c>
      <c r="P3" s="7" t="n">
        <v>22661000</v>
      </c>
    </row>
    <row r="4">
      <c r="A4" s="4" t="inlineStr">
        <is>
          <t>Pro forma net loss</t>
        </is>
      </c>
      <c r="N4" s="5" t="n">
        <v>-121082000</v>
      </c>
      <c r="O4" s="5" t="n">
        <v>-98352000</v>
      </c>
    </row>
    <row r="5">
      <c r="A5" s="4" t="inlineStr">
        <is>
          <t>Pro forma contributed revenues</t>
        </is>
      </c>
      <c r="N5" s="5" t="n">
        <v>1902973000</v>
      </c>
      <c r="O5" s="7" t="n">
        <v>1748915000</v>
      </c>
    </row>
    <row r="6">
      <c r="A6" s="4" t="inlineStr">
        <is>
          <t>Doctor’s Choice Holdings, LLC</t>
        </is>
      </c>
    </row>
    <row r="7">
      <c r="A7" s="3" t="inlineStr">
        <is>
          <t>Business Acquisition [Line Items]</t>
        </is>
      </c>
    </row>
    <row r="8">
      <c r="A8" s="4" t="inlineStr">
        <is>
          <t>Business acquisition date</t>
        </is>
      </c>
      <c r="D8" s="4" t="inlineStr">
        <is>
          <t>Apr. 16,
		2021</t>
        </is>
      </c>
    </row>
    <row r="9">
      <c r="A9" s="4" t="inlineStr">
        <is>
          <t>Business acquisition, issued and outstanding membership interests percentage acquired</t>
        </is>
      </c>
      <c r="D9" s="4" t="inlineStr">
        <is>
          <t>100.00%</t>
        </is>
      </c>
    </row>
    <row r="10">
      <c r="A10" s="4" t="inlineStr">
        <is>
          <t>Total consideration for transaction</t>
        </is>
      </c>
      <c r="D10" s="7" t="n">
        <v>101600000</v>
      </c>
    </row>
    <row r="11">
      <c r="A11" s="4" t="inlineStr">
        <is>
          <t>Cash consideration</t>
        </is>
      </c>
      <c r="D11" s="5" t="n">
        <v>100600000</v>
      </c>
    </row>
    <row r="12">
      <c r="A12" s="4" t="inlineStr">
        <is>
          <t>Aggregate principal amount of indebtedness</t>
        </is>
      </c>
      <c r="D12" s="5" t="n">
        <v>67000000</v>
      </c>
    </row>
    <row r="13">
      <c r="A13" s="4" t="inlineStr">
        <is>
          <t>Debt issuance costs</t>
        </is>
      </c>
      <c r="D13" s="5" t="n">
        <v>1700000</v>
      </c>
    </row>
    <row r="14">
      <c r="A14" s="4" t="inlineStr">
        <is>
          <t>Goodwill, deductible for tax purposes</t>
        </is>
      </c>
      <c r="D14" s="7" t="n">
        <v>103900000</v>
      </c>
    </row>
    <row r="15">
      <c r="A15" s="4" t="inlineStr">
        <is>
          <t>Pro forma net loss</t>
        </is>
      </c>
      <c r="M15" s="7" t="n">
        <v>500000</v>
      </c>
    </row>
    <row r="16">
      <c r="A16" s="4" t="inlineStr">
        <is>
          <t>Pro forma contributed revenues</t>
        </is>
      </c>
      <c r="M16" s="7" t="n">
        <v>51600000</v>
      </c>
    </row>
    <row r="17">
      <c r="A17" s="4" t="inlineStr">
        <is>
          <t>Accredited</t>
        </is>
      </c>
    </row>
    <row r="18">
      <c r="A18" s="3" t="inlineStr">
        <is>
          <t>Business Acquisition [Line Items]</t>
        </is>
      </c>
    </row>
    <row r="19">
      <c r="A19" s="4" t="inlineStr">
        <is>
          <t>Business acquisition date</t>
        </is>
      </c>
      <c r="C19" s="4" t="inlineStr">
        <is>
          <t>Nov. 30,
		2021</t>
        </is>
      </c>
    </row>
    <row r="20">
      <c r="A20" s="4" t="inlineStr">
        <is>
          <t>Business acquisition, issued and outstanding membership interests percentage acquired</t>
        </is>
      </c>
      <c r="C20" s="4" t="inlineStr">
        <is>
          <t>100.00%</t>
        </is>
      </c>
    </row>
    <row r="21">
      <c r="A21" s="4" t="inlineStr">
        <is>
          <t>Total consideration for transaction</t>
        </is>
      </c>
      <c r="C21" s="7" t="n">
        <v>180000000</v>
      </c>
    </row>
    <row r="22">
      <c r="A22" s="4" t="inlineStr">
        <is>
          <t>Cash held in escrow</t>
        </is>
      </c>
      <c r="C22" s="5" t="n">
        <v>45000</v>
      </c>
    </row>
    <row r="23">
      <c r="A23" s="4" t="inlineStr">
        <is>
          <t>Cash consideration</t>
        </is>
      </c>
      <c r="C23" s="5" t="n">
        <v>224200000</v>
      </c>
    </row>
    <row r="24">
      <c r="A24" s="4" t="inlineStr">
        <is>
          <t>Goodwill, deductible for tax purposes</t>
        </is>
      </c>
      <c r="C24" s="7" t="n">
        <v>0</v>
      </c>
    </row>
    <row r="25">
      <c r="A25" s="4" t="inlineStr">
        <is>
          <t>Pro forma net loss</t>
        </is>
      </c>
      <c r="K25" s="7" t="n">
        <v>2600000</v>
      </c>
    </row>
    <row r="26">
      <c r="A26" s="4" t="inlineStr">
        <is>
          <t>Pro forma contributed revenues</t>
        </is>
      </c>
      <c r="K26" s="7" t="n">
        <v>8900000</v>
      </c>
    </row>
    <row r="27">
      <c r="A27" s="4" t="inlineStr">
        <is>
          <t>Comfort Care</t>
        </is>
      </c>
    </row>
    <row r="28">
      <c r="A28" s="3" t="inlineStr">
        <is>
          <t>Business Acquisition [Line Items]</t>
        </is>
      </c>
    </row>
    <row r="29">
      <c r="A29" s="4" t="inlineStr">
        <is>
          <t>Business acquisition date</t>
        </is>
      </c>
      <c r="B29" s="4" t="inlineStr">
        <is>
          <t>Dec. 10,
		2021</t>
        </is>
      </c>
    </row>
    <row r="30">
      <c r="A30" s="4" t="inlineStr">
        <is>
          <t>Business acquisition, issued and outstanding membership interests percentage acquired</t>
        </is>
      </c>
      <c r="B30" s="4" t="inlineStr">
        <is>
          <t>100.00%</t>
        </is>
      </c>
    </row>
    <row r="31">
      <c r="A31" s="4" t="inlineStr">
        <is>
          <t>Total consideration for transaction</t>
        </is>
      </c>
      <c r="B31" s="7" t="n">
        <v>345000000</v>
      </c>
    </row>
    <row r="32">
      <c r="A32" s="4" t="inlineStr">
        <is>
          <t>Cash consideration</t>
        </is>
      </c>
      <c r="B32" s="5" t="n">
        <v>346500000</v>
      </c>
    </row>
    <row r="33">
      <c r="A33" s="4" t="inlineStr">
        <is>
          <t>Aggregate principal amount of indebtedness</t>
        </is>
      </c>
      <c r="B33" s="5" t="n">
        <v>415000000</v>
      </c>
    </row>
    <row r="34">
      <c r="A34" s="4" t="inlineStr">
        <is>
          <t>Goodwill, deductible for tax purposes</t>
        </is>
      </c>
      <c r="B34" s="7" t="n">
        <v>315700000</v>
      </c>
    </row>
    <row r="35">
      <c r="A35" s="4" t="inlineStr">
        <is>
          <t>Pro forma net loss</t>
        </is>
      </c>
      <c r="L35" s="7" t="n">
        <v>5500000</v>
      </c>
    </row>
    <row r="36">
      <c r="A36" s="4" t="inlineStr">
        <is>
          <t>Pro forma contributed revenues</t>
        </is>
      </c>
      <c r="L36" s="7" t="n">
        <v>6000000</v>
      </c>
    </row>
    <row r="37">
      <c r="A37" s="4" t="inlineStr">
        <is>
          <t>Total Care, Inc.</t>
        </is>
      </c>
    </row>
    <row r="38">
      <c r="A38" s="3" t="inlineStr">
        <is>
          <t>Business Acquisition [Line Items]</t>
        </is>
      </c>
    </row>
    <row r="39">
      <c r="A39" s="4" t="inlineStr">
        <is>
          <t>Business acquisition date</t>
        </is>
      </c>
      <c r="I39" s="4" t="inlineStr">
        <is>
          <t>Aug. 2,
		2020</t>
        </is>
      </c>
    </row>
    <row r="40">
      <c r="A40" s="4" t="inlineStr">
        <is>
          <t>Business acquisition, issued and outstanding membership interests percentage acquired</t>
        </is>
      </c>
      <c r="I40" s="4" t="inlineStr">
        <is>
          <t>100.00%</t>
        </is>
      </c>
    </row>
    <row r="41">
      <c r="A41" s="4" t="inlineStr">
        <is>
          <t>Total consideration for transaction</t>
        </is>
      </c>
      <c r="I41" s="7" t="n">
        <v>11800000</v>
      </c>
    </row>
    <row r="42">
      <c r="A42" s="4" t="inlineStr">
        <is>
          <t>Goodwill, deductible for tax purposes</t>
        </is>
      </c>
      <c r="I42" s="7" t="n">
        <v>11000000</v>
      </c>
    </row>
    <row r="43">
      <c r="A43" s="4" t="inlineStr">
        <is>
          <t>Preferred Pediatric Home Health Care</t>
        </is>
      </c>
    </row>
    <row r="44">
      <c r="A44" s="3" t="inlineStr">
        <is>
          <t>Business Acquisition [Line Items]</t>
        </is>
      </c>
    </row>
    <row r="45">
      <c r="A45" s="4" t="inlineStr">
        <is>
          <t>Business acquisition date</t>
        </is>
      </c>
      <c r="H45" s="4" t="inlineStr">
        <is>
          <t>Sep. 19,
		2020</t>
        </is>
      </c>
    </row>
    <row r="46">
      <c r="A46" s="4" t="inlineStr">
        <is>
          <t>Business acquisition, issued and outstanding membership interests percentage acquired</t>
        </is>
      </c>
      <c r="H46" s="4" t="inlineStr">
        <is>
          <t>100.00%</t>
        </is>
      </c>
    </row>
    <row r="47">
      <c r="A47" s="4" t="inlineStr">
        <is>
          <t>Total consideration for transaction</t>
        </is>
      </c>
      <c r="H47" s="7" t="n">
        <v>40600000</v>
      </c>
    </row>
    <row r="48">
      <c r="A48" s="4" t="inlineStr">
        <is>
          <t>Goodwill, deductible for tax purposes</t>
        </is>
      </c>
      <c r="H48" s="7" t="n">
        <v>0</v>
      </c>
    </row>
    <row r="49">
      <c r="A49" s="4" t="inlineStr">
        <is>
          <t>Evergreen Home Healthcare, LLC</t>
        </is>
      </c>
    </row>
    <row r="50">
      <c r="A50" s="3" t="inlineStr">
        <is>
          <t>Business Acquisition [Line Items]</t>
        </is>
      </c>
    </row>
    <row r="51">
      <c r="A51" s="4" t="inlineStr">
        <is>
          <t>Business acquisition date</t>
        </is>
      </c>
      <c r="G51" s="4" t="inlineStr">
        <is>
          <t>Sep. 26,
		2020</t>
        </is>
      </c>
    </row>
    <row r="52">
      <c r="A52" s="4" t="inlineStr">
        <is>
          <t>Business acquisition, issued and outstanding membership interests percentage acquired</t>
        </is>
      </c>
      <c r="G52" s="4" t="inlineStr">
        <is>
          <t>100.00%</t>
        </is>
      </c>
    </row>
    <row r="53">
      <c r="A53" s="4" t="inlineStr">
        <is>
          <t>Total consideration for transaction</t>
        </is>
      </c>
      <c r="G53" s="7" t="n">
        <v>14500000</v>
      </c>
    </row>
    <row r="54">
      <c r="A54" s="4" t="inlineStr">
        <is>
          <t>Cash consideration</t>
        </is>
      </c>
      <c r="G54" s="5" t="n">
        <v>11300000</v>
      </c>
    </row>
    <row r="55">
      <c r="A55" s="4" t="inlineStr">
        <is>
          <t>Contingent consideration</t>
        </is>
      </c>
      <c r="G55" s="5" t="n">
        <v>1900000</v>
      </c>
    </row>
    <row r="56">
      <c r="A56" s="4" t="inlineStr">
        <is>
          <t>Goodwill, deductible for tax purposes</t>
        </is>
      </c>
      <c r="G56" s="5" t="n">
        <v>13100000</v>
      </c>
    </row>
    <row r="57">
      <c r="A57" s="4" t="inlineStr">
        <is>
          <t>Evergreen Home Healthcare, LLC | Paycheck Protection Program Loan</t>
        </is>
      </c>
    </row>
    <row r="58">
      <c r="A58" s="3" t="inlineStr">
        <is>
          <t>Business Acquisition [Line Items]</t>
        </is>
      </c>
    </row>
    <row r="59">
      <c r="A59" s="4" t="inlineStr">
        <is>
          <t>Total consideration for transaction</t>
        </is>
      </c>
      <c r="G59" s="7" t="n">
        <v>1900000</v>
      </c>
    </row>
    <row r="60">
      <c r="A60" s="4" t="inlineStr">
        <is>
          <t>Repayment of debt</t>
        </is>
      </c>
      <c r="N60" s="5" t="n">
        <v>1900000</v>
      </c>
    </row>
    <row r="61">
      <c r="A61" s="4" t="inlineStr">
        <is>
          <t>Five Points Healthcare, LLC</t>
        </is>
      </c>
    </row>
    <row r="62">
      <c r="A62" s="3" t="inlineStr">
        <is>
          <t>Business Acquisition [Line Items]</t>
        </is>
      </c>
    </row>
    <row r="63">
      <c r="A63" s="4" t="inlineStr">
        <is>
          <t>Business acquisition date</t>
        </is>
      </c>
      <c r="F63" s="4" t="inlineStr">
        <is>
          <t>Oct. 23,
		2020</t>
        </is>
      </c>
    </row>
    <row r="64">
      <c r="A64" s="4" t="inlineStr">
        <is>
          <t>Business acquisition, issued and outstanding membership interests percentage acquired</t>
        </is>
      </c>
      <c r="F64" s="4" t="inlineStr">
        <is>
          <t>100.00%</t>
        </is>
      </c>
    </row>
    <row r="65">
      <c r="A65" s="4" t="inlineStr">
        <is>
          <t>Total consideration for transaction</t>
        </is>
      </c>
      <c r="F65" s="7" t="n">
        <v>64400000</v>
      </c>
    </row>
    <row r="66">
      <c r="A66" s="4" t="inlineStr">
        <is>
          <t>Goodwill, deductible for tax purposes</t>
        </is>
      </c>
      <c r="F66" s="7" t="n">
        <v>26100000</v>
      </c>
    </row>
    <row r="67">
      <c r="A67" s="4" t="inlineStr">
        <is>
          <t>Recover Health, Inc.</t>
        </is>
      </c>
    </row>
    <row r="68">
      <c r="A68" s="3" t="inlineStr">
        <is>
          <t>Business Acquisition [Line Items]</t>
        </is>
      </c>
    </row>
    <row r="69">
      <c r="A69" s="4" t="inlineStr">
        <is>
          <t>Business acquisition date</t>
        </is>
      </c>
      <c r="E69" s="4" t="inlineStr">
        <is>
          <t>Dec. 19,
		2020</t>
        </is>
      </c>
    </row>
    <row r="70">
      <c r="A70" s="4" t="inlineStr">
        <is>
          <t>Business acquisition, issued and outstanding membership interests percentage acquired</t>
        </is>
      </c>
      <c r="E70" s="4" t="inlineStr">
        <is>
          <t>100.00%</t>
        </is>
      </c>
    </row>
    <row r="71">
      <c r="A71" s="4" t="inlineStr">
        <is>
          <t>Total consideration for transaction</t>
        </is>
      </c>
      <c r="E71" s="7" t="n">
        <v>61000000</v>
      </c>
    </row>
    <row r="72">
      <c r="A72" s="4" t="inlineStr">
        <is>
          <t>Goodwill, deductible for tax purposes</t>
        </is>
      </c>
      <c r="E72" s="7" t="n">
        <v>4100000</v>
      </c>
    </row>
    <row r="73">
      <c r="A73" s="4" t="inlineStr">
        <is>
          <t>Home Health Care of Northern Nevada, LLC</t>
        </is>
      </c>
    </row>
    <row r="74">
      <c r="A74" s="3" t="inlineStr">
        <is>
          <t>Business Acquisition [Line Items]</t>
        </is>
      </c>
    </row>
    <row r="75">
      <c r="A75" s="4" t="inlineStr">
        <is>
          <t>Business acquisition date</t>
        </is>
      </c>
      <c r="J75" s="4" t="inlineStr">
        <is>
          <t>Aug. 18,
		2019</t>
        </is>
      </c>
    </row>
    <row r="76">
      <c r="A76" s="4" t="inlineStr">
        <is>
          <t>Business acquisition, issued and outstanding membership interests percentage acquired</t>
        </is>
      </c>
      <c r="J76" s="4" t="inlineStr">
        <is>
          <t>100.00%</t>
        </is>
      </c>
    </row>
    <row r="77">
      <c r="A77" s="4" t="inlineStr">
        <is>
          <t>Cash consideration</t>
        </is>
      </c>
      <c r="J77" s="7" t="n">
        <v>1000000</v>
      </c>
    </row>
    <row r="78">
      <c r="A78" s="4" t="inlineStr">
        <is>
          <t>Acquisition-related costs</t>
        </is>
      </c>
      <c r="P78" s="5" t="n">
        <v>200000</v>
      </c>
    </row>
    <row r="79">
      <c r="A79" s="4" t="inlineStr">
        <is>
          <t>Terminated acquisition related costs</t>
        </is>
      </c>
      <c r="P79" s="7" t="n">
        <v>22500000</v>
      </c>
    </row>
    <row r="80">
      <c r="A80" s="4" t="inlineStr">
        <is>
          <t>Aveanna | Nonrecurring Acquisition-Related Expenses</t>
        </is>
      </c>
    </row>
    <row r="81">
      <c r="A81" s="3" t="inlineStr">
        <is>
          <t>Business Acquisition [Line Items]</t>
        </is>
      </c>
    </row>
    <row r="82">
      <c r="A82" s="4" t="inlineStr">
        <is>
          <t>Pro forma contributed revenues</t>
        </is>
      </c>
      <c r="N82" s="7" t="n">
        <v>462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14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5" customWidth="1" min="9" max="9"/>
    <col width="16" customWidth="1" min="10" max="10"/>
    <col width="14" customWidth="1" min="11" max="11"/>
    <col width="14" customWidth="1" min="12" max="12"/>
    <col width="14" customWidth="1" min="13" max="13"/>
  </cols>
  <sheetData>
    <row r="1">
      <c r="A1" s="1" t="inlineStr">
        <is>
          <t>Acquisitions - Summary of Preliminary Purchase Price Allocations (Details) - USD ($) $ in Thousands</t>
        </is>
      </c>
      <c r="B1" s="2" t="inlineStr">
        <is>
          <t>Dec. 10, 2021</t>
        </is>
      </c>
      <c r="C1" s="2" t="inlineStr">
        <is>
          <t>Nov. 30, 2021</t>
        </is>
      </c>
      <c r="D1" s="2" t="inlineStr">
        <is>
          <t>Apr. 16, 2021</t>
        </is>
      </c>
      <c r="E1" s="2" t="inlineStr">
        <is>
          <t>Dec. 19, 2020</t>
        </is>
      </c>
      <c r="F1" s="2" t="inlineStr">
        <is>
          <t>Oct. 23, 2020</t>
        </is>
      </c>
      <c r="G1" s="2" t="inlineStr">
        <is>
          <t>Sep. 26, 2020</t>
        </is>
      </c>
      <c r="H1" s="2" t="inlineStr">
        <is>
          <t>Sep. 19, 2020</t>
        </is>
      </c>
      <c r="I1" s="2" t="inlineStr">
        <is>
          <t>Aug. 02, 2020</t>
        </is>
      </c>
      <c r="J1" s="2" t="inlineStr">
        <is>
          <t>Jan. 01, 2022</t>
        </is>
      </c>
      <c r="K1" s="2" t="inlineStr">
        <is>
          <t>Jan. 02, 2021</t>
        </is>
      </c>
      <c r="L1" s="2" t="inlineStr">
        <is>
          <t>Dec. 28, 2019</t>
        </is>
      </c>
      <c r="M1" s="2" t="inlineStr">
        <is>
          <t>Dec. 29, 2018</t>
        </is>
      </c>
    </row>
    <row r="2">
      <c r="A2" s="3" t="inlineStr">
        <is>
          <t>Business Acquisition [Line Items]</t>
        </is>
      </c>
    </row>
    <row r="3">
      <c r="A3" s="4" t="inlineStr">
        <is>
          <t>Goodwill</t>
        </is>
      </c>
      <c r="J3" s="7" t="n">
        <v>1835580</v>
      </c>
      <c r="K3" s="7" t="n">
        <v>1316385</v>
      </c>
      <c r="L3" s="7" t="n">
        <v>1226064</v>
      </c>
      <c r="M3" s="7" t="n">
        <v>1225420</v>
      </c>
    </row>
    <row r="4">
      <c r="A4" s="4" t="inlineStr">
        <is>
          <t>Doctor’s Choice Holdings, LLC</t>
        </is>
      </c>
    </row>
    <row r="5">
      <c r="A5" s="3" t="inlineStr">
        <is>
          <t>Business Acquisition [Line Items]</t>
        </is>
      </c>
    </row>
    <row r="6">
      <c r="A6" s="4" t="inlineStr">
        <is>
          <t>Entity</t>
        </is>
      </c>
      <c r="J6" s="4" t="inlineStr">
        <is>
          <t>Doctor’s Choice</t>
        </is>
      </c>
    </row>
    <row r="7">
      <c r="A7" s="4" t="inlineStr">
        <is>
          <t>Acquisition Date</t>
        </is>
      </c>
      <c r="D7" s="4" t="inlineStr">
        <is>
          <t>Apr. 16,
		2021</t>
        </is>
      </c>
    </row>
    <row r="8">
      <c r="A8" s="4" t="inlineStr">
        <is>
          <t>Cash consideration</t>
        </is>
      </c>
      <c r="D8" s="7" t="n">
        <v>101609</v>
      </c>
    </row>
    <row r="9">
      <c r="A9" s="4" t="inlineStr">
        <is>
          <t>Cash and cash equivalents</t>
        </is>
      </c>
      <c r="D9" s="5" t="n">
        <v>1</v>
      </c>
    </row>
    <row r="10">
      <c r="A10" s="4" t="inlineStr">
        <is>
          <t>Patient accounts receivable</t>
        </is>
      </c>
      <c r="D10" s="5" t="n">
        <v>12789</v>
      </c>
    </row>
    <row r="11">
      <c r="A11" s="4" t="inlineStr">
        <is>
          <t>Other working capital, net</t>
        </is>
      </c>
      <c r="D11" s="5" t="n">
        <v>-19828</v>
      </c>
    </row>
    <row r="12">
      <c r="A12" s="4" t="inlineStr">
        <is>
          <t>Current portion of deferred payroll taxes</t>
        </is>
      </c>
      <c r="D12" s="5" t="n">
        <v>-875</v>
      </c>
    </row>
    <row r="13">
      <c r="A13" s="4" t="inlineStr">
        <is>
          <t>Deferred payroll taxes, less current portion</t>
        </is>
      </c>
      <c r="D13" s="5" t="n">
        <v>-876</v>
      </c>
    </row>
    <row r="14">
      <c r="A14" s="4" t="inlineStr">
        <is>
          <t>Total identifiable net assets</t>
        </is>
      </c>
      <c r="D14" s="5" t="n">
        <v>-2310</v>
      </c>
    </row>
    <row r="15">
      <c r="A15" s="4" t="inlineStr">
        <is>
          <t>Goodwill</t>
        </is>
      </c>
      <c r="D15" s="5" t="n">
        <v>103919</v>
      </c>
    </row>
    <row r="16">
      <c r="A16" s="4" t="inlineStr">
        <is>
          <t>Total</t>
        </is>
      </c>
      <c r="D16" s="5" t="n">
        <v>101609</v>
      </c>
    </row>
    <row r="17">
      <c r="A17" s="4" t="inlineStr">
        <is>
          <t>Doctor’s Choice Holdings, LLC | License</t>
        </is>
      </c>
    </row>
    <row r="18">
      <c r="A18" s="3" t="inlineStr">
        <is>
          <t>Business Acquisition [Line Items]</t>
        </is>
      </c>
    </row>
    <row r="19">
      <c r="A19" s="4" t="inlineStr">
        <is>
          <t>Intangible assets</t>
        </is>
      </c>
      <c r="D19" s="5" t="n">
        <v>4993</v>
      </c>
    </row>
    <row r="20">
      <c r="A20" s="4" t="inlineStr">
        <is>
          <t>Doctor’s Choice Holdings, LLC | Trade Names</t>
        </is>
      </c>
    </row>
    <row r="21">
      <c r="A21" s="3" t="inlineStr">
        <is>
          <t>Business Acquisition [Line Items]</t>
        </is>
      </c>
    </row>
    <row r="22">
      <c r="A22" s="4" t="inlineStr">
        <is>
          <t>Intangible assets</t>
        </is>
      </c>
      <c r="D22" s="7" t="n">
        <v>1486</v>
      </c>
    </row>
    <row r="23">
      <c r="A23" s="4" t="inlineStr">
        <is>
          <t>Accredited</t>
        </is>
      </c>
    </row>
    <row r="24">
      <c r="A24" s="3" t="inlineStr">
        <is>
          <t>Business Acquisition [Line Items]</t>
        </is>
      </c>
    </row>
    <row r="25">
      <c r="A25" s="4" t="inlineStr">
        <is>
          <t>Entity</t>
        </is>
      </c>
      <c r="J25" s="4" t="inlineStr">
        <is>
          <t>Accredited</t>
        </is>
      </c>
    </row>
    <row r="26">
      <c r="A26" s="4" t="inlineStr">
        <is>
          <t>Acquisition Date</t>
        </is>
      </c>
      <c r="C26" s="4" t="inlineStr">
        <is>
          <t>Nov. 30,
		2021</t>
        </is>
      </c>
    </row>
    <row r="27">
      <c r="A27" s="4" t="inlineStr">
        <is>
          <t>Cash consideration</t>
        </is>
      </c>
      <c r="C27" s="7" t="n">
        <v>224164</v>
      </c>
    </row>
    <row r="28">
      <c r="A28" s="4" t="inlineStr">
        <is>
          <t>Cash and cash equivalents</t>
        </is>
      </c>
      <c r="C28" s="5" t="n">
        <v>68</v>
      </c>
    </row>
    <row r="29">
      <c r="A29" s="4" t="inlineStr">
        <is>
          <t>Patient accounts receivable</t>
        </is>
      </c>
      <c r="C29" s="5" t="n">
        <v>12854</v>
      </c>
    </row>
    <row r="30">
      <c r="A30" s="4" t="inlineStr">
        <is>
          <t>Other working capital, net</t>
        </is>
      </c>
      <c r="C30" s="5" t="n">
        <v>-7200</v>
      </c>
    </row>
    <row r="31">
      <c r="A31" s="4" t="inlineStr">
        <is>
          <t>Total identifiable net assets</t>
        </is>
      </c>
      <c r="C31" s="5" t="n">
        <v>9019</v>
      </c>
    </row>
    <row r="32">
      <c r="A32" s="4" t="inlineStr">
        <is>
          <t>Goodwill</t>
        </is>
      </c>
      <c r="C32" s="5" t="n">
        <v>215145</v>
      </c>
    </row>
    <row r="33">
      <c r="A33" s="4" t="inlineStr">
        <is>
          <t>Total</t>
        </is>
      </c>
      <c r="C33" s="5" t="n">
        <v>224164</v>
      </c>
    </row>
    <row r="34">
      <c r="A34" s="4" t="inlineStr">
        <is>
          <t>Accredited | License</t>
        </is>
      </c>
    </row>
    <row r="35">
      <c r="A35" s="3" t="inlineStr">
        <is>
          <t>Business Acquisition [Line Items]</t>
        </is>
      </c>
    </row>
    <row r="36">
      <c r="A36" s="4" t="inlineStr">
        <is>
          <t>Intangible assets</t>
        </is>
      </c>
      <c r="C36" s="5" t="n">
        <v>1411</v>
      </c>
    </row>
    <row r="37">
      <c r="A37" s="4" t="inlineStr">
        <is>
          <t>Accredited | Trade Names</t>
        </is>
      </c>
    </row>
    <row r="38">
      <c r="A38" s="3" t="inlineStr">
        <is>
          <t>Business Acquisition [Line Items]</t>
        </is>
      </c>
    </row>
    <row r="39">
      <c r="A39" s="4" t="inlineStr">
        <is>
          <t>Intangible assets</t>
        </is>
      </c>
      <c r="C39" s="7" t="n">
        <v>1886</v>
      </c>
    </row>
    <row r="40">
      <c r="A40" s="4" t="inlineStr">
        <is>
          <t>Comfort Care</t>
        </is>
      </c>
    </row>
    <row r="41">
      <c r="A41" s="3" t="inlineStr">
        <is>
          <t>Business Acquisition [Line Items]</t>
        </is>
      </c>
    </row>
    <row r="42">
      <c r="A42" s="4" t="inlineStr">
        <is>
          <t>Entity</t>
        </is>
      </c>
      <c r="J42" s="4" t="inlineStr">
        <is>
          <t>Comfort Care</t>
        </is>
      </c>
    </row>
    <row r="43">
      <c r="A43" s="4" t="inlineStr">
        <is>
          <t>Acquisition Date</t>
        </is>
      </c>
      <c r="B43" s="4" t="inlineStr">
        <is>
          <t>Dec. 10,
		2021</t>
        </is>
      </c>
    </row>
    <row r="44">
      <c r="A44" s="4" t="inlineStr">
        <is>
          <t>Cash consideration</t>
        </is>
      </c>
      <c r="B44" s="7" t="n">
        <v>346476</v>
      </c>
    </row>
    <row r="45">
      <c r="A45" s="4" t="inlineStr">
        <is>
          <t>Cash and cash equivalents</t>
        </is>
      </c>
      <c r="B45" s="5" t="n">
        <v>4999</v>
      </c>
    </row>
    <row r="46">
      <c r="A46" s="4" t="inlineStr">
        <is>
          <t>Patient accounts receivable</t>
        </is>
      </c>
      <c r="B46" s="5" t="n">
        <v>12980</v>
      </c>
    </row>
    <row r="47">
      <c r="A47" s="4" t="inlineStr">
        <is>
          <t>Other working capital, net</t>
        </is>
      </c>
      <c r="B47" s="5" t="n">
        <v>-7424</v>
      </c>
    </row>
    <row r="48">
      <c r="A48" s="4" t="inlineStr">
        <is>
          <t>Total identifiable net assets</t>
        </is>
      </c>
      <c r="B48" s="5" t="n">
        <v>30810</v>
      </c>
    </row>
    <row r="49">
      <c r="A49" s="4" t="inlineStr">
        <is>
          <t>Goodwill</t>
        </is>
      </c>
      <c r="B49" s="5" t="n">
        <v>315666</v>
      </c>
    </row>
    <row r="50">
      <c r="A50" s="4" t="inlineStr">
        <is>
          <t>Total</t>
        </is>
      </c>
      <c r="B50" s="5" t="n">
        <v>346476</v>
      </c>
    </row>
    <row r="51">
      <c r="A51" s="4" t="inlineStr">
        <is>
          <t>Comfort Care | License</t>
        </is>
      </c>
    </row>
    <row r="52">
      <c r="A52" s="3" t="inlineStr">
        <is>
          <t>Business Acquisition [Line Items]</t>
        </is>
      </c>
    </row>
    <row r="53">
      <c r="A53" s="4" t="inlineStr">
        <is>
          <t>Intangible assets</t>
        </is>
      </c>
      <c r="B53" s="5" t="n">
        <v>18322</v>
      </c>
    </row>
    <row r="54">
      <c r="A54" s="4" t="inlineStr">
        <is>
          <t>Comfort Care | Trade Names</t>
        </is>
      </c>
    </row>
    <row r="55">
      <c r="A55" s="3" t="inlineStr">
        <is>
          <t>Business Acquisition [Line Items]</t>
        </is>
      </c>
    </row>
    <row r="56">
      <c r="A56" s="4" t="inlineStr">
        <is>
          <t>Intangible assets</t>
        </is>
      </c>
      <c r="B56" s="7" t="n">
        <v>1933</v>
      </c>
    </row>
    <row r="57">
      <c r="A57" s="4" t="inlineStr">
        <is>
          <t>Total Care, Inc.</t>
        </is>
      </c>
    </row>
    <row r="58">
      <c r="A58" s="3" t="inlineStr">
        <is>
          <t>Business Acquisition [Line Items]</t>
        </is>
      </c>
    </row>
    <row r="59">
      <c r="A59" s="4" t="inlineStr">
        <is>
          <t>Entity</t>
        </is>
      </c>
      <c r="J59" s="4" t="inlineStr">
        <is>
          <t>Total Care</t>
        </is>
      </c>
    </row>
    <row r="60">
      <c r="A60" s="4" t="inlineStr">
        <is>
          <t>Acquisition Date</t>
        </is>
      </c>
      <c r="I60" s="4" t="inlineStr">
        <is>
          <t>Aug. 2,
		2020</t>
        </is>
      </c>
    </row>
    <row r="61">
      <c r="A61" s="4" t="inlineStr">
        <is>
          <t>Cash consideration</t>
        </is>
      </c>
      <c r="I61" s="7" t="n">
        <v>11787</v>
      </c>
    </row>
    <row r="62">
      <c r="A62" s="4" t="inlineStr">
        <is>
          <t>Cash and cash equivalents</t>
        </is>
      </c>
      <c r="I62" s="5" t="n">
        <v>262</v>
      </c>
    </row>
    <row r="63">
      <c r="A63" s="4" t="inlineStr">
        <is>
          <t>Patient accounts receivable</t>
        </is>
      </c>
      <c r="I63" s="5" t="n">
        <v>868</v>
      </c>
    </row>
    <row r="64">
      <c r="A64" s="4" t="inlineStr">
        <is>
          <t>Other working capital, net</t>
        </is>
      </c>
      <c r="I64" s="5" t="n">
        <v>-628</v>
      </c>
    </row>
    <row r="65">
      <c r="A65" s="4" t="inlineStr">
        <is>
          <t>Total identifiable net assets</t>
        </is>
      </c>
      <c r="I65" s="5" t="n">
        <v>763</v>
      </c>
    </row>
    <row r="66">
      <c r="A66" s="4" t="inlineStr">
        <is>
          <t>Goodwill</t>
        </is>
      </c>
      <c r="I66" s="5" t="n">
        <v>11024</v>
      </c>
    </row>
    <row r="67">
      <c r="A67" s="4" t="inlineStr">
        <is>
          <t>Total</t>
        </is>
      </c>
      <c r="I67" s="5" t="n">
        <v>11787</v>
      </c>
    </row>
    <row r="68">
      <c r="A68" s="4" t="inlineStr">
        <is>
          <t>Total Care, Inc. | License</t>
        </is>
      </c>
    </row>
    <row r="69">
      <c r="A69" s="3" t="inlineStr">
        <is>
          <t>Business Acquisition [Line Items]</t>
        </is>
      </c>
    </row>
    <row r="70">
      <c r="A70" s="4" t="inlineStr">
        <is>
          <t>Intangible assets</t>
        </is>
      </c>
      <c r="I70" s="5" t="n">
        <v>152</v>
      </c>
    </row>
    <row r="71">
      <c r="A71" s="4" t="inlineStr">
        <is>
          <t>Total Care, Inc. | Trade Names</t>
        </is>
      </c>
    </row>
    <row r="72">
      <c r="A72" s="3" t="inlineStr">
        <is>
          <t>Business Acquisition [Line Items]</t>
        </is>
      </c>
    </row>
    <row r="73">
      <c r="A73" s="4" t="inlineStr">
        <is>
          <t>Intangible assets</t>
        </is>
      </c>
      <c r="I73" s="7" t="n">
        <v>109</v>
      </c>
    </row>
    <row r="74">
      <c r="A74" s="4" t="inlineStr">
        <is>
          <t>Preferred Pediatric Home Health Care</t>
        </is>
      </c>
    </row>
    <row r="75">
      <c r="A75" s="3" t="inlineStr">
        <is>
          <t>Business Acquisition [Line Items]</t>
        </is>
      </c>
    </row>
    <row r="76">
      <c r="A76" s="4" t="inlineStr">
        <is>
          <t>Entity</t>
        </is>
      </c>
      <c r="J76" s="4" t="inlineStr">
        <is>
          <t>Preferred</t>
        </is>
      </c>
    </row>
    <row r="77">
      <c r="A77" s="4" t="inlineStr">
        <is>
          <t>Acquisition Date</t>
        </is>
      </c>
      <c r="H77" s="4" t="inlineStr">
        <is>
          <t>Sep. 19,
		2020</t>
        </is>
      </c>
    </row>
    <row r="78">
      <c r="A78" s="4" t="inlineStr">
        <is>
          <t>Cash consideration</t>
        </is>
      </c>
      <c r="H78" s="7" t="n">
        <v>40622</v>
      </c>
    </row>
    <row r="79">
      <c r="A79" s="4" t="inlineStr">
        <is>
          <t>Patient accounts receivable</t>
        </is>
      </c>
      <c r="H79" s="5" t="n">
        <v>3891</v>
      </c>
    </row>
    <row r="80">
      <c r="A80" s="4" t="inlineStr">
        <is>
          <t>Other working capital, net</t>
        </is>
      </c>
      <c r="H80" s="5" t="n">
        <v>-6590</v>
      </c>
    </row>
    <row r="81">
      <c r="A81" s="4" t="inlineStr">
        <is>
          <t>Total identifiable net assets</t>
        </is>
      </c>
      <c r="H81" s="5" t="n">
        <v>508</v>
      </c>
    </row>
    <row r="82">
      <c r="A82" s="4" t="inlineStr">
        <is>
          <t>Goodwill</t>
        </is>
      </c>
      <c r="H82" s="5" t="n">
        <v>40114</v>
      </c>
    </row>
    <row r="83">
      <c r="A83" s="4" t="inlineStr">
        <is>
          <t>Total</t>
        </is>
      </c>
      <c r="H83" s="5" t="n">
        <v>40622</v>
      </c>
    </row>
    <row r="84">
      <c r="A84" s="4" t="inlineStr">
        <is>
          <t>Preferred Pediatric Home Health Care | License</t>
        </is>
      </c>
    </row>
    <row r="85">
      <c r="A85" s="3" t="inlineStr">
        <is>
          <t>Business Acquisition [Line Items]</t>
        </is>
      </c>
    </row>
    <row r="86">
      <c r="A86" s="4" t="inlineStr">
        <is>
          <t>Intangible assets</t>
        </is>
      </c>
      <c r="H86" s="5" t="n">
        <v>2815</v>
      </c>
    </row>
    <row r="87">
      <c r="A87" s="4" t="inlineStr">
        <is>
          <t>Preferred Pediatric Home Health Care | Trade Names</t>
        </is>
      </c>
    </row>
    <row r="88">
      <c r="A88" s="3" t="inlineStr">
        <is>
          <t>Business Acquisition [Line Items]</t>
        </is>
      </c>
    </row>
    <row r="89">
      <c r="A89" s="4" t="inlineStr">
        <is>
          <t>Intangible assets</t>
        </is>
      </c>
      <c r="H89" s="7" t="n">
        <v>392</v>
      </c>
    </row>
    <row r="90">
      <c r="A90" s="4" t="inlineStr">
        <is>
          <t>Evergreen Home Healthcare, LLC</t>
        </is>
      </c>
    </row>
    <row r="91">
      <c r="A91" s="3" t="inlineStr">
        <is>
          <t>Business Acquisition [Line Items]</t>
        </is>
      </c>
    </row>
    <row r="92">
      <c r="A92" s="4" t="inlineStr">
        <is>
          <t>Entity</t>
        </is>
      </c>
      <c r="J92" s="4" t="inlineStr">
        <is>
          <t>Evergreen</t>
        </is>
      </c>
    </row>
    <row r="93">
      <c r="A93" s="4" t="inlineStr">
        <is>
          <t>Acquisition Date</t>
        </is>
      </c>
      <c r="G93" s="4" t="inlineStr">
        <is>
          <t>Sep. 26,
		2020</t>
        </is>
      </c>
    </row>
    <row r="94">
      <c r="A94" s="4" t="inlineStr">
        <is>
          <t>Cash consideration</t>
        </is>
      </c>
      <c r="G94" s="7" t="n">
        <v>14500</v>
      </c>
    </row>
    <row r="95">
      <c r="A95" s="4" t="inlineStr">
        <is>
          <t>Cash and cash equivalents</t>
        </is>
      </c>
      <c r="G95" s="5" t="n">
        <v>31</v>
      </c>
    </row>
    <row r="96">
      <c r="A96" s="4" t="inlineStr">
        <is>
          <t>Patient accounts receivable</t>
        </is>
      </c>
      <c r="G96" s="5" t="n">
        <v>565</v>
      </c>
    </row>
    <row r="97">
      <c r="A97" s="4" t="inlineStr">
        <is>
          <t>Other working capital, net</t>
        </is>
      </c>
      <c r="G97" s="5" t="n">
        <v>-559</v>
      </c>
    </row>
    <row r="98">
      <c r="A98" s="4" t="inlineStr">
        <is>
          <t>Total identifiable net assets</t>
        </is>
      </c>
      <c r="G98" s="5" t="n">
        <v>1397</v>
      </c>
    </row>
    <row r="99">
      <c r="A99" s="4" t="inlineStr">
        <is>
          <t>Goodwill</t>
        </is>
      </c>
      <c r="G99" s="5" t="n">
        <v>13103</v>
      </c>
    </row>
    <row r="100">
      <c r="A100" s="4" t="inlineStr">
        <is>
          <t>Total</t>
        </is>
      </c>
      <c r="G100" s="5" t="n">
        <v>14500</v>
      </c>
    </row>
    <row r="101">
      <c r="A101" s="4" t="inlineStr">
        <is>
          <t>Evergreen Home Healthcare, LLC | License</t>
        </is>
      </c>
    </row>
    <row r="102">
      <c r="A102" s="3" t="inlineStr">
        <is>
          <t>Business Acquisition [Line Items]</t>
        </is>
      </c>
    </row>
    <row r="103">
      <c r="A103" s="4" t="inlineStr">
        <is>
          <t>Intangible assets</t>
        </is>
      </c>
      <c r="G103" s="5" t="n">
        <v>1225</v>
      </c>
    </row>
    <row r="104">
      <c r="A104" s="4" t="inlineStr">
        <is>
          <t>Evergreen Home Healthcare, LLC | Trade Names</t>
        </is>
      </c>
    </row>
    <row r="105">
      <c r="A105" s="3" t="inlineStr">
        <is>
          <t>Business Acquisition [Line Items]</t>
        </is>
      </c>
    </row>
    <row r="106">
      <c r="A106" s="4" t="inlineStr">
        <is>
          <t>Intangible assets</t>
        </is>
      </c>
      <c r="G106" s="7" t="n">
        <v>135</v>
      </c>
    </row>
    <row r="107">
      <c r="A107" s="4" t="inlineStr">
        <is>
          <t>Five Points</t>
        </is>
      </c>
    </row>
    <row r="108">
      <c r="A108" s="3" t="inlineStr">
        <is>
          <t>Business Acquisition [Line Items]</t>
        </is>
      </c>
    </row>
    <row r="109">
      <c r="A109" s="4" t="inlineStr">
        <is>
          <t>Entity</t>
        </is>
      </c>
      <c r="J109" s="4" t="inlineStr">
        <is>
          <t>Five Points</t>
        </is>
      </c>
    </row>
    <row r="110">
      <c r="A110" s="4" t="inlineStr">
        <is>
          <t>Acquisition Date</t>
        </is>
      </c>
      <c r="F110" s="4" t="inlineStr">
        <is>
          <t>Oct. 23,
		2020</t>
        </is>
      </c>
    </row>
    <row r="111">
      <c r="A111" s="4" t="inlineStr">
        <is>
          <t>Cash consideration</t>
        </is>
      </c>
      <c r="F111" s="7" t="n">
        <v>64368</v>
      </c>
    </row>
    <row r="112">
      <c r="A112" s="4" t="inlineStr">
        <is>
          <t>Cash and cash equivalents</t>
        </is>
      </c>
      <c r="F112" s="5" t="n">
        <v>590</v>
      </c>
    </row>
    <row r="113">
      <c r="A113" s="4" t="inlineStr">
        <is>
          <t>Patient accounts receivable</t>
        </is>
      </c>
      <c r="F113" s="5" t="n">
        <v>5698</v>
      </c>
    </row>
    <row r="114">
      <c r="A114" s="4" t="inlineStr">
        <is>
          <t>Other working capital, net</t>
        </is>
      </c>
      <c r="F114" s="5" t="n">
        <v>-2973</v>
      </c>
    </row>
    <row r="115">
      <c r="A115" s="4" t="inlineStr">
        <is>
          <t>Deferred payroll taxes, less current portion</t>
        </is>
      </c>
      <c r="F115" s="5" t="n">
        <v>-920</v>
      </c>
    </row>
    <row r="116">
      <c r="A116" s="4" t="inlineStr">
        <is>
          <t>Total identifiable net assets</t>
        </is>
      </c>
      <c r="F116" s="5" t="n">
        <v>10625</v>
      </c>
    </row>
    <row r="117">
      <c r="A117" s="4" t="inlineStr">
        <is>
          <t>Goodwill</t>
        </is>
      </c>
      <c r="F117" s="5" t="n">
        <v>53743</v>
      </c>
    </row>
    <row r="118">
      <c r="A118" s="4" t="inlineStr">
        <is>
          <t>Total</t>
        </is>
      </c>
      <c r="F118" s="5" t="n">
        <v>64368</v>
      </c>
    </row>
    <row r="119">
      <c r="A119" s="4" t="inlineStr">
        <is>
          <t>Five Points | License</t>
        </is>
      </c>
    </row>
    <row r="120">
      <c r="A120" s="3" t="inlineStr">
        <is>
          <t>Business Acquisition [Line Items]</t>
        </is>
      </c>
    </row>
    <row r="121">
      <c r="A121" s="4" t="inlineStr">
        <is>
          <t>Intangible assets</t>
        </is>
      </c>
      <c r="F121" s="5" t="n">
        <v>7497</v>
      </c>
    </row>
    <row r="122">
      <c r="A122" s="4" t="inlineStr">
        <is>
          <t>Five Points | Trade Names</t>
        </is>
      </c>
    </row>
    <row r="123">
      <c r="A123" s="3" t="inlineStr">
        <is>
          <t>Business Acquisition [Line Items]</t>
        </is>
      </c>
    </row>
    <row r="124">
      <c r="A124" s="4" t="inlineStr">
        <is>
          <t>Intangible assets</t>
        </is>
      </c>
      <c r="F124" s="7" t="n">
        <v>733</v>
      </c>
    </row>
    <row r="125">
      <c r="A125" s="4" t="inlineStr">
        <is>
          <t>Recover Health, Inc.</t>
        </is>
      </c>
    </row>
    <row r="126">
      <c r="A126" s="3" t="inlineStr">
        <is>
          <t>Business Acquisition [Line Items]</t>
        </is>
      </c>
    </row>
    <row r="127">
      <c r="A127" s="4" t="inlineStr">
        <is>
          <t>Entity</t>
        </is>
      </c>
      <c r="J127" s="4" t="inlineStr">
        <is>
          <t>Recover</t>
        </is>
      </c>
    </row>
    <row r="128">
      <c r="A128" s="4" t="inlineStr">
        <is>
          <t>Acquisition Date</t>
        </is>
      </c>
      <c r="E128" s="4" t="inlineStr">
        <is>
          <t>Dec. 19,
		2020</t>
        </is>
      </c>
    </row>
    <row r="129">
      <c r="A129" s="4" t="inlineStr">
        <is>
          <t>Cash consideration</t>
        </is>
      </c>
      <c r="E129" s="7" t="n">
        <v>60120</v>
      </c>
    </row>
    <row r="130">
      <c r="A130" s="4" t="inlineStr">
        <is>
          <t>Cash and cash equivalents</t>
        </is>
      </c>
      <c r="E130" s="5" t="n">
        <v>8717</v>
      </c>
    </row>
    <row r="131">
      <c r="A131" s="4" t="inlineStr">
        <is>
          <t>Patient accounts receivable</t>
        </is>
      </c>
      <c r="E131" s="5" t="n">
        <v>10210</v>
      </c>
    </row>
    <row r="132">
      <c r="A132" s="4" t="inlineStr">
        <is>
          <t>Other working capital, net</t>
        </is>
      </c>
      <c r="E132" s="5" t="n">
        <v>-14667</v>
      </c>
    </row>
    <row r="133">
      <c r="A133" s="4" t="inlineStr">
        <is>
          <t>Deferred payroll taxes, less current portion</t>
        </is>
      </c>
      <c r="E133" s="5" t="n">
        <v>-1978</v>
      </c>
    </row>
    <row r="134">
      <c r="A134" s="4" t="inlineStr">
        <is>
          <t>Total identifiable net assets</t>
        </is>
      </c>
      <c r="E134" s="5" t="n">
        <v>11474</v>
      </c>
    </row>
    <row r="135">
      <c r="A135" s="4" t="inlineStr">
        <is>
          <t>Goodwill</t>
        </is>
      </c>
      <c r="E135" s="5" t="n">
        <v>48646</v>
      </c>
    </row>
    <row r="136">
      <c r="A136" s="4" t="inlineStr">
        <is>
          <t>Total</t>
        </is>
      </c>
      <c r="E136" s="5" t="n">
        <v>60120</v>
      </c>
    </row>
    <row r="137">
      <c r="A137" s="4" t="inlineStr">
        <is>
          <t>Recover Health, Inc. | License</t>
        </is>
      </c>
    </row>
    <row r="138">
      <c r="A138" s="3" t="inlineStr">
        <is>
          <t>Business Acquisition [Line Items]</t>
        </is>
      </c>
    </row>
    <row r="139">
      <c r="A139" s="4" t="inlineStr">
        <is>
          <t>Intangible assets</t>
        </is>
      </c>
      <c r="E139" s="5" t="n">
        <v>8308</v>
      </c>
    </row>
    <row r="140">
      <c r="A140" s="4" t="inlineStr">
        <is>
          <t>Recover Health, Inc. | Trade Names</t>
        </is>
      </c>
    </row>
    <row r="141">
      <c r="A141" s="3" t="inlineStr">
        <is>
          <t>Business Acquisition [Line Items]</t>
        </is>
      </c>
    </row>
    <row r="142">
      <c r="A142" s="4" t="inlineStr">
        <is>
          <t>Intangible assets</t>
        </is>
      </c>
      <c r="E142" s="7" t="n">
        <v>8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Pro Forma Actual Results of Operations Combined (Details) - USD ($) $ in Thousands</t>
        </is>
      </c>
      <c r="B1" s="2" t="inlineStr">
        <is>
          <t>12 Months Ended</t>
        </is>
      </c>
    </row>
    <row r="2">
      <c r="B2" s="2" t="inlineStr">
        <is>
          <t>Jan. 01, 2022</t>
        </is>
      </c>
      <c r="C2" s="2" t="inlineStr">
        <is>
          <t>Jan. 02, 2021</t>
        </is>
      </c>
    </row>
    <row r="3">
      <c r="A3" s="3" t="inlineStr">
        <is>
          <t>Business Acquisition, Pro Forma Information [Abstract]</t>
        </is>
      </c>
    </row>
    <row r="4">
      <c r="A4" s="4" t="inlineStr">
        <is>
          <t>Pro forma revenue</t>
        </is>
      </c>
      <c r="B4" s="7" t="n">
        <v>1902973</v>
      </c>
      <c r="C4" s="7" t="n">
        <v>1748915</v>
      </c>
    </row>
    <row r="5">
      <c r="A5" s="4" t="inlineStr">
        <is>
          <t>Pro forma net loss</t>
        </is>
      </c>
      <c r="B5" s="7" t="n">
        <v>-121082</v>
      </c>
      <c r="C5" s="7" t="n">
        <v>-9835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ummary of Changes in Goodwill by Segment (Details) - USD ($) $ in Thousands</t>
        </is>
      </c>
      <c r="B1" s="2" t="inlineStr">
        <is>
          <t>12 Months Ended</t>
        </is>
      </c>
    </row>
    <row r="2">
      <c r="B2" s="2" t="inlineStr">
        <is>
          <t>Jan. 01, 2022</t>
        </is>
      </c>
      <c r="C2" s="2" t="inlineStr">
        <is>
          <t>Jan. 02, 2021</t>
        </is>
      </c>
      <c r="D2" s="2" t="inlineStr">
        <is>
          <t>Dec. 28, 2019</t>
        </is>
      </c>
    </row>
    <row r="3">
      <c r="A3" s="3" t="inlineStr">
        <is>
          <t>Goodwill [Line Items]</t>
        </is>
      </c>
    </row>
    <row r="4">
      <c r="A4" s="4" t="inlineStr">
        <is>
          <t>Goodwill, beginning balance</t>
        </is>
      </c>
      <c r="B4" s="7" t="n">
        <v>1316385</v>
      </c>
      <c r="C4" s="7" t="n">
        <v>1226064</v>
      </c>
      <c r="D4" s="7" t="n">
        <v>1225420</v>
      </c>
    </row>
    <row r="5">
      <c r="A5" s="4" t="inlineStr">
        <is>
          <t>Additions</t>
        </is>
      </c>
      <c r="B5" s="5" t="n">
        <v>635230</v>
      </c>
      <c r="C5" s="5" t="n">
        <v>166014</v>
      </c>
      <c r="D5" s="5" t="n">
        <v>549</v>
      </c>
    </row>
    <row r="6">
      <c r="A6" s="4" t="inlineStr">
        <is>
          <t>Measurement adjustments</t>
        </is>
      </c>
      <c r="B6" s="5" t="n">
        <v>1667</v>
      </c>
      <c r="C6" s="5" t="n">
        <v>34</v>
      </c>
      <c r="D6" s="5" t="n">
        <v>95</v>
      </c>
    </row>
    <row r="7">
      <c r="A7" s="4" t="inlineStr">
        <is>
          <t>Impairments</t>
        </is>
      </c>
      <c r="B7" s="5" t="n">
        <v>-117702</v>
      </c>
      <c r="C7" s="5" t="n">
        <v>-75727</v>
      </c>
    </row>
    <row r="8">
      <c r="A8" s="4" t="inlineStr">
        <is>
          <t>Goodwill, ending balance</t>
        </is>
      </c>
      <c r="B8" s="5" t="n">
        <v>1835580</v>
      </c>
      <c r="C8" s="5" t="n">
        <v>1316385</v>
      </c>
      <c r="D8" s="5" t="n">
        <v>1226064</v>
      </c>
    </row>
    <row r="9">
      <c r="A9" s="4" t="inlineStr">
        <is>
          <t>PDS</t>
        </is>
      </c>
    </row>
    <row r="10">
      <c r="A10" s="3" t="inlineStr">
        <is>
          <t>Goodwill [Line Items]</t>
        </is>
      </c>
    </row>
    <row r="11">
      <c r="A11" s="4" t="inlineStr">
        <is>
          <t>Goodwill, beginning balance</t>
        </is>
      </c>
      <c r="B11" s="5" t="n">
        <v>1062318</v>
      </c>
      <c r="C11" s="5" t="n">
        <v>1092200</v>
      </c>
      <c r="D11" s="5" t="n">
        <v>1091556</v>
      </c>
    </row>
    <row r="12">
      <c r="A12" s="4" t="inlineStr">
        <is>
          <t>Additions</t>
        </is>
      </c>
      <c r="B12" s="5" t="n">
        <v>215645</v>
      </c>
      <c r="C12" s="5" t="n">
        <v>63197</v>
      </c>
      <c r="D12" s="5" t="n">
        <v>549</v>
      </c>
    </row>
    <row r="13">
      <c r="A13" s="4" t="inlineStr">
        <is>
          <t>Measurement adjustments</t>
        </is>
      </c>
      <c r="B13" s="5" t="n">
        <v>76</v>
      </c>
      <c r="C13" s="5" t="n">
        <v>34</v>
      </c>
      <c r="D13" s="5" t="n">
        <v>95</v>
      </c>
    </row>
    <row r="14">
      <c r="A14" s="4" t="inlineStr">
        <is>
          <t>Transfers</t>
        </is>
      </c>
      <c r="C14" s="5" t="n">
        <v>-17386</v>
      </c>
    </row>
    <row r="15">
      <c r="A15" s="4" t="inlineStr">
        <is>
          <t>Impairments</t>
        </is>
      </c>
      <c r="B15" s="5" t="n">
        <v>-117702</v>
      </c>
      <c r="C15" s="5" t="n">
        <v>-75727</v>
      </c>
    </row>
    <row r="16">
      <c r="A16" s="4" t="inlineStr">
        <is>
          <t>Goodwill, ending balance</t>
        </is>
      </c>
      <c r="B16" s="5" t="n">
        <v>1160337</v>
      </c>
      <c r="C16" s="5" t="n">
        <v>1062318</v>
      </c>
      <c r="D16" s="5" t="n">
        <v>1092200</v>
      </c>
    </row>
    <row r="17">
      <c r="A17" s="4" t="inlineStr">
        <is>
          <t>HHH</t>
        </is>
      </c>
    </row>
    <row r="18">
      <c r="A18" s="3" t="inlineStr">
        <is>
          <t>Goodwill [Line Items]</t>
        </is>
      </c>
    </row>
    <row r="19">
      <c r="A19" s="4" t="inlineStr">
        <is>
          <t>Goodwill, beginning balance</t>
        </is>
      </c>
      <c r="B19" s="5" t="n">
        <v>111599</v>
      </c>
    </row>
    <row r="20">
      <c r="A20" s="4" t="inlineStr">
        <is>
          <t>Additions</t>
        </is>
      </c>
      <c r="B20" s="5" t="n">
        <v>419585</v>
      </c>
      <c r="C20" s="5" t="n">
        <v>94213</v>
      </c>
    </row>
    <row r="21">
      <c r="A21" s="4" t="inlineStr">
        <is>
          <t>Measurement adjustments</t>
        </is>
      </c>
      <c r="B21" s="5" t="n">
        <v>1591</v>
      </c>
    </row>
    <row r="22">
      <c r="A22" s="4" t="inlineStr">
        <is>
          <t>Transfers</t>
        </is>
      </c>
      <c r="C22" s="5" t="n">
        <v>17386</v>
      </c>
    </row>
    <row r="23">
      <c r="A23" s="4" t="inlineStr">
        <is>
          <t>Goodwill, ending balance</t>
        </is>
      </c>
      <c r="B23" s="5" t="n">
        <v>532775</v>
      </c>
      <c r="C23" s="5" t="n">
        <v>111599</v>
      </c>
    </row>
    <row r="24">
      <c r="A24" s="4" t="inlineStr">
        <is>
          <t>MS</t>
        </is>
      </c>
    </row>
    <row r="25">
      <c r="A25" s="3" t="inlineStr">
        <is>
          <t>Goodwill [Line Items]</t>
        </is>
      </c>
    </row>
    <row r="26">
      <c r="A26" s="4" t="inlineStr">
        <is>
          <t>Goodwill, beginning balance</t>
        </is>
      </c>
      <c r="B26" s="5" t="n">
        <v>142468</v>
      </c>
      <c r="C26" s="5" t="n">
        <v>133864</v>
      </c>
      <c r="D26" s="5" t="n">
        <v>133864</v>
      </c>
    </row>
    <row r="27">
      <c r="A27" s="4" t="inlineStr">
        <is>
          <t>Additions</t>
        </is>
      </c>
      <c r="C27" s="5" t="n">
        <v>8604</v>
      </c>
    </row>
    <row r="28">
      <c r="A28" s="4" t="inlineStr">
        <is>
          <t>Goodwill, ending balance</t>
        </is>
      </c>
      <c r="B28" s="7" t="n">
        <v>142468</v>
      </c>
      <c r="C28" s="7" t="n">
        <v>142468</v>
      </c>
      <c r="D28" s="7" t="n">
        <v>13386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Summary of Changes in Goodwill by Segment (Parenthetical) (Details) - USD ($) $ in Millions</t>
        </is>
      </c>
      <c r="B1" s="2" t="inlineStr">
        <is>
          <t>Jan. 01, 2022</t>
        </is>
      </c>
      <c r="C1" s="2" t="inlineStr">
        <is>
          <t>Jan. 02, 2021</t>
        </is>
      </c>
      <c r="D1" s="2" t="inlineStr">
        <is>
          <t>Dec. 28, 2019</t>
        </is>
      </c>
    </row>
    <row r="2">
      <c r="A2" s="4" t="inlineStr">
        <is>
          <t>PDS</t>
        </is>
      </c>
    </row>
    <row r="3">
      <c r="A3" s="3" t="inlineStr">
        <is>
          <t>Goodwill [Line Items]</t>
        </is>
      </c>
    </row>
    <row r="4">
      <c r="A4" s="4" t="inlineStr">
        <is>
          <t>Goodwill, accumulated impairment losses</t>
        </is>
      </c>
      <c r="B4" s="6" t="n">
        <v>346.8</v>
      </c>
      <c r="C4" s="6" t="n">
        <v>229.1</v>
      </c>
      <c r="D4" s="6" t="n">
        <v>153.4</v>
      </c>
    </row>
    <row r="5">
      <c r="A5" s="4" t="inlineStr">
        <is>
          <t>MS</t>
        </is>
      </c>
    </row>
    <row r="6">
      <c r="A6" s="3" t="inlineStr">
        <is>
          <t>Goodwill [Line Items]</t>
        </is>
      </c>
    </row>
    <row r="7">
      <c r="A7" s="4" t="inlineStr">
        <is>
          <t>Goodwill, accumulated impairment losses</t>
        </is>
      </c>
      <c r="B7" s="7" t="n">
        <v>88</v>
      </c>
      <c r="C7" s="7" t="n">
        <v>88</v>
      </c>
      <c r="D7" s="7" t="n">
        <v>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dditional Information (Details) - USD ($) $ in Thousands</t>
        </is>
      </c>
      <c r="B1" s="2" t="inlineStr">
        <is>
          <t>12 Months Ended</t>
        </is>
      </c>
    </row>
    <row r="2">
      <c r="B2" s="2" t="inlineStr">
        <is>
          <t>Jan. 01, 2022</t>
        </is>
      </c>
      <c r="C2" s="2" t="inlineStr">
        <is>
          <t>Jan. 02, 2021</t>
        </is>
      </c>
      <c r="D2" s="2" t="inlineStr">
        <is>
          <t>Dec. 28, 2019</t>
        </is>
      </c>
    </row>
    <row r="3">
      <c r="A3" s="3" t="inlineStr">
        <is>
          <t>Goodwill [Line Items]</t>
        </is>
      </c>
    </row>
    <row r="4">
      <c r="A4" s="4" t="inlineStr">
        <is>
          <t>Amortization expense related to intangible assets</t>
        </is>
      </c>
      <c r="B4" s="7" t="n">
        <v>4600</v>
      </c>
      <c r="C4" s="7" t="n">
        <v>3100</v>
      </c>
      <c r="D4" s="7" t="n">
        <v>4200</v>
      </c>
    </row>
    <row r="5">
      <c r="A5" s="4" t="inlineStr">
        <is>
          <t>Internal-use Software</t>
        </is>
      </c>
    </row>
    <row r="6">
      <c r="A6" s="3" t="inlineStr">
        <is>
          <t>Goodwill [Line Items]</t>
        </is>
      </c>
    </row>
    <row r="7">
      <c r="A7" s="4" t="inlineStr">
        <is>
          <t>Amortization expense related to intangible assets</t>
        </is>
      </c>
      <c r="B7" s="7" t="n">
        <v>1200</v>
      </c>
      <c r="C7" s="5" t="n">
        <v>500</v>
      </c>
      <c r="D7" s="7" t="n">
        <v>700</v>
      </c>
    </row>
    <row r="8">
      <c r="A8" s="4" t="inlineStr">
        <is>
          <t>HHH</t>
        </is>
      </c>
    </row>
    <row r="9">
      <c r="A9" s="3" t="inlineStr">
        <is>
          <t>Goodwill [Line Items]</t>
        </is>
      </c>
    </row>
    <row r="10">
      <c r="A10" s="4" t="inlineStr">
        <is>
          <t>Reallocation of goodwill</t>
        </is>
      </c>
      <c r="C10" s="7" t="n">
        <v>1738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Changes in Intangible Assets (Details) - USD ($) $ in Thousands</t>
        </is>
      </c>
      <c r="B1" s="2" t="inlineStr">
        <is>
          <t>Jan. 01, 2022</t>
        </is>
      </c>
      <c r="C1" s="2" t="inlineStr">
        <is>
          <t>Jan. 02, 2021</t>
        </is>
      </c>
    </row>
    <row r="2">
      <c r="A2" s="3" t="inlineStr">
        <is>
          <t>Finite-Lived Intangible Assets [Line Items]</t>
        </is>
      </c>
    </row>
    <row r="3">
      <c r="A3" s="4" t="inlineStr">
        <is>
          <t>Definitive-lived intangible assets, Gross Carrying Amount</t>
        </is>
      </c>
      <c r="B3" s="7" t="n">
        <v>38803</v>
      </c>
      <c r="C3" s="7" t="n">
        <v>29300</v>
      </c>
    </row>
    <row r="4">
      <c r="A4" s="4" t="inlineStr">
        <is>
          <t>Definitive-lived intangible assets, Accumulated Amortization</t>
        </is>
      </c>
      <c r="B4" s="5" t="n">
        <v>-25555</v>
      </c>
      <c r="C4" s="5" t="n">
        <v>-20912</v>
      </c>
    </row>
    <row r="5">
      <c r="A5" s="4" t="inlineStr">
        <is>
          <t>Definitive-lived intangible assets, Total</t>
        </is>
      </c>
      <c r="B5" s="5" t="n">
        <v>13248</v>
      </c>
      <c r="C5" s="5" t="n">
        <v>8388</v>
      </c>
    </row>
    <row r="6">
      <c r="A6" s="4" t="inlineStr">
        <is>
          <t>Indefinite-lived intangible assets, Gross Carrying Amount</t>
        </is>
      </c>
      <c r="B6" s="5" t="n">
        <v>93696</v>
      </c>
      <c r="C6" s="5" t="n">
        <v>69277</v>
      </c>
    </row>
    <row r="7">
      <c r="A7" s="4" t="inlineStr">
        <is>
          <t>Indefinite-lived intangible assets, Accumulated Impairment</t>
        </is>
      </c>
      <c r="B7" s="5" t="n">
        <v>-4093</v>
      </c>
      <c r="C7" s="5" t="n">
        <v>-4093</v>
      </c>
    </row>
    <row r="8">
      <c r="A8" s="4" t="inlineStr">
        <is>
          <t>Indefinite-lived intangible assets, Total</t>
        </is>
      </c>
      <c r="B8" s="5" t="n">
        <v>89603</v>
      </c>
      <c r="C8" s="5" t="n">
        <v>65184</v>
      </c>
    </row>
    <row r="9">
      <c r="A9" s="4" t="inlineStr">
        <is>
          <t>Intangible assets, Gross</t>
        </is>
      </c>
      <c r="B9" s="5" t="n">
        <v>132499</v>
      </c>
      <c r="C9" s="5" t="n">
        <v>98577</v>
      </c>
    </row>
    <row r="10">
      <c r="A10" s="4" t="inlineStr">
        <is>
          <t>Intangible assets, Accumulated Impairment</t>
        </is>
      </c>
      <c r="B10" s="5" t="n">
        <v>-4093</v>
      </c>
      <c r="C10" s="5" t="n">
        <v>-4093</v>
      </c>
    </row>
    <row r="11">
      <c r="A11" s="4" t="inlineStr">
        <is>
          <t>Intangible assets, Total</t>
        </is>
      </c>
      <c r="B11" s="5" t="n">
        <v>102851</v>
      </c>
      <c r="C11" s="5" t="n">
        <v>73572</v>
      </c>
    </row>
    <row r="12">
      <c r="A12" s="4" t="inlineStr">
        <is>
          <t>Licenses</t>
        </is>
      </c>
    </row>
    <row r="13">
      <c r="A13" s="3" t="inlineStr">
        <is>
          <t>Finite-Lived Intangible Assets [Line Items]</t>
        </is>
      </c>
    </row>
    <row r="14">
      <c r="A14" s="4" t="inlineStr">
        <is>
          <t>Indefinite-lived intangible assets, Gross Carrying Amount</t>
        </is>
      </c>
      <c r="B14" s="5" t="n">
        <v>93696</v>
      </c>
      <c r="C14" s="5" t="n">
        <v>69277</v>
      </c>
    </row>
    <row r="15">
      <c r="A15" s="4" t="inlineStr">
        <is>
          <t>Indefinite-lived intangible assets, Accumulated Impairment</t>
        </is>
      </c>
      <c r="B15" s="5" t="n">
        <v>-4093</v>
      </c>
      <c r="C15" s="5" t="n">
        <v>-4093</v>
      </c>
    </row>
    <row r="16">
      <c r="A16" s="4" t="inlineStr">
        <is>
          <t>Indefinite-lived intangible assets, Total</t>
        </is>
      </c>
      <c r="B16" s="5" t="n">
        <v>89603</v>
      </c>
      <c r="C16" s="5" t="n">
        <v>65184</v>
      </c>
    </row>
    <row r="17">
      <c r="A17" s="4" t="inlineStr">
        <is>
          <t>Trade Names</t>
        </is>
      </c>
    </row>
    <row r="18">
      <c r="A18" s="3" t="inlineStr">
        <is>
          <t>Finite-Lived Intangible Assets [Line Items]</t>
        </is>
      </c>
    </row>
    <row r="19">
      <c r="A19" s="4" t="inlineStr">
        <is>
          <t>Definitive-lived intangible assets, Gross Carrying Amount</t>
        </is>
      </c>
      <c r="B19" s="5" t="n">
        <v>20161</v>
      </c>
      <c r="C19" s="5" t="n">
        <v>14858</v>
      </c>
    </row>
    <row r="20">
      <c r="A20" s="4" t="inlineStr">
        <is>
          <t>Definitive-lived intangible assets, Accumulated Amortization</t>
        </is>
      </c>
      <c r="B20" s="5" t="n">
        <v>-15932</v>
      </c>
      <c r="C20" s="5" t="n">
        <v>-12780</v>
      </c>
    </row>
    <row r="21">
      <c r="A21" s="4" t="inlineStr">
        <is>
          <t>Definitive-lived intangible assets, Total</t>
        </is>
      </c>
      <c r="B21" s="5" t="n">
        <v>4229</v>
      </c>
      <c r="C21" s="5" t="n">
        <v>2078</v>
      </c>
    </row>
    <row r="22">
      <c r="A22" s="4" t="inlineStr">
        <is>
          <t>Non-compete Agreements</t>
        </is>
      </c>
    </row>
    <row r="23">
      <c r="A23" s="3" t="inlineStr">
        <is>
          <t>Finite-Lived Intangible Assets [Line Items]</t>
        </is>
      </c>
    </row>
    <row r="24">
      <c r="A24" s="4" t="inlineStr">
        <is>
          <t>Definitive-lived intangible assets, Gross Carrying Amount</t>
        </is>
      </c>
      <c r="B24" s="5" t="n">
        <v>7265</v>
      </c>
      <c r="C24" s="5" t="n">
        <v>7265</v>
      </c>
    </row>
    <row r="25">
      <c r="A25" s="4" t="inlineStr">
        <is>
          <t>Definitive-lived intangible assets, Accumulated Amortization</t>
        </is>
      </c>
      <c r="B25" s="5" t="n">
        <v>-7265</v>
      </c>
      <c r="C25" s="5" t="n">
        <v>-6970</v>
      </c>
    </row>
    <row r="26">
      <c r="A26" s="4" t="inlineStr">
        <is>
          <t>Definitive-lived intangible assets, Total</t>
        </is>
      </c>
      <c r="C26" s="5" t="n">
        <v>295</v>
      </c>
    </row>
    <row r="27">
      <c r="A27" s="4" t="inlineStr">
        <is>
          <t>Internal-use Software</t>
        </is>
      </c>
    </row>
    <row r="28">
      <c r="A28" s="3" t="inlineStr">
        <is>
          <t>Finite-Lived Intangible Assets [Line Items]</t>
        </is>
      </c>
    </row>
    <row r="29">
      <c r="A29" s="4" t="inlineStr">
        <is>
          <t>Definitive-lived intangible assets, Gross Carrying Amount</t>
        </is>
      </c>
      <c r="B29" s="5" t="n">
        <v>11377</v>
      </c>
      <c r="C29" s="5" t="n">
        <v>7177</v>
      </c>
    </row>
    <row r="30">
      <c r="A30" s="4" t="inlineStr">
        <is>
          <t>Definitive-lived intangible assets, Accumulated Amortization</t>
        </is>
      </c>
      <c r="B30" s="5" t="n">
        <v>-2358</v>
      </c>
      <c r="C30" s="5" t="n">
        <v>-1162</v>
      </c>
    </row>
    <row r="31">
      <c r="A31" s="4" t="inlineStr">
        <is>
          <t>Definitive-lived intangible assets, Total</t>
        </is>
      </c>
      <c r="B31" s="7" t="n">
        <v>9019</v>
      </c>
      <c r="C31" s="7" t="n">
        <v>60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Estimated Aggregate Amortization Expense Related to Intangible Assets (Details) - USD ($) $ in Thousands</t>
        </is>
      </c>
      <c r="B1" s="2" t="inlineStr">
        <is>
          <t>Jan. 01, 2022</t>
        </is>
      </c>
      <c r="C1" s="2" t="inlineStr">
        <is>
          <t>Jan. 02, 2021</t>
        </is>
      </c>
    </row>
    <row r="2">
      <c r="A2" s="3" t="inlineStr">
        <is>
          <t>Finite-Lived Intangible Assets, Net, Amortization Expense, Fiscal Year Maturity [Abstract]</t>
        </is>
      </c>
    </row>
    <row r="3">
      <c r="A3" s="4" t="inlineStr">
        <is>
          <t>Definitive-lived, December 31, 2022</t>
        </is>
      </c>
      <c r="B3" s="7" t="n">
        <v>6189</v>
      </c>
    </row>
    <row r="4">
      <c r="A4" s="4" t="inlineStr">
        <is>
          <t>Definitive-lived, December 30, 2023</t>
        </is>
      </c>
      <c r="B4" s="5" t="n">
        <v>1642</v>
      </c>
    </row>
    <row r="5">
      <c r="A5" s="4" t="inlineStr">
        <is>
          <t>Definitive-lived, December 28, 2024</t>
        </is>
      </c>
      <c r="B5" s="5" t="n">
        <v>1200</v>
      </c>
    </row>
    <row r="6">
      <c r="A6" s="4" t="inlineStr">
        <is>
          <t>Definitive-lived, January 3, 2026</t>
        </is>
      </c>
      <c r="B6" s="5" t="n">
        <v>781</v>
      </c>
    </row>
    <row r="7">
      <c r="A7" s="4" t="inlineStr">
        <is>
          <t>Definitive-lived, January 2, 2027</t>
        </is>
      </c>
      <c r="B7" s="5" t="n">
        <v>781</v>
      </c>
    </row>
    <row r="8">
      <c r="A8" s="4" t="inlineStr">
        <is>
          <t>Definitive-lived, Thereafter</t>
        </is>
      </c>
      <c r="B8" s="5" t="n">
        <v>2655</v>
      </c>
    </row>
    <row r="9">
      <c r="A9" s="4" t="inlineStr">
        <is>
          <t>Definitive-lived intangible assets, Total</t>
        </is>
      </c>
      <c r="B9" s="7" t="n">
        <v>13248</v>
      </c>
      <c r="C9" s="7" t="n">
        <v>83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Schedule of Balance Sheet Accounts (Details) - USD ($) $ in Thousands</t>
        </is>
      </c>
      <c r="B1" s="2" t="inlineStr">
        <is>
          <t>Jan. 01, 2022</t>
        </is>
      </c>
      <c r="C1" s="2" t="inlineStr">
        <is>
          <t>Jan. 02, 2021</t>
        </is>
      </c>
    </row>
    <row r="2">
      <c r="A2" s="3" t="inlineStr">
        <is>
          <t>Other current liabilities:</t>
        </is>
      </c>
    </row>
    <row r="3">
      <c r="A3" s="4" t="inlineStr">
        <is>
          <t>Refunds payable</t>
        </is>
      </c>
      <c r="B3" s="7" t="n">
        <v>24909</v>
      </c>
      <c r="C3" s="7" t="n">
        <v>27335</v>
      </c>
    </row>
    <row r="4">
      <c r="A4" s="4" t="inlineStr">
        <is>
          <t>Accrued interest</t>
        </is>
      </c>
      <c r="B4" s="5" t="n">
        <v>3671</v>
      </c>
      <c r="C4" s="5" t="n">
        <v>2398</v>
      </c>
    </row>
    <row r="5">
      <c r="A5" s="4" t="inlineStr">
        <is>
          <t>Notes payable</t>
        </is>
      </c>
      <c r="B5" s="5" t="n">
        <v>5111</v>
      </c>
      <c r="C5" s="5" t="n">
        <v>2872</v>
      </c>
    </row>
    <row r="6">
      <c r="A6" s="4" t="inlineStr">
        <is>
          <t>Tax refund due to seller</t>
        </is>
      </c>
      <c r="B6" s="5" t="n">
        <v>7451</v>
      </c>
      <c r="C6" s="5" t="n">
        <v>8180</v>
      </c>
    </row>
    <row r="7">
      <c r="A7" s="4" t="inlineStr">
        <is>
          <t>Other</t>
        </is>
      </c>
      <c r="B7" s="5" t="n">
        <v>9004</v>
      </c>
      <c r="C7" s="5" t="n">
        <v>9778</v>
      </c>
    </row>
    <row r="8">
      <c r="A8" s="4" t="inlineStr">
        <is>
          <t>Total other current liabilities</t>
        </is>
      </c>
      <c r="B8" s="7" t="n">
        <v>50146</v>
      </c>
      <c r="C8" s="7" t="n">
        <v>505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Obligations - Schedule of Long-Term Obligations and Notes Payable (Details) - USD ($) $ in Thousands</t>
        </is>
      </c>
      <c r="B1" s="2" t="inlineStr">
        <is>
          <t>Dec. 10, 2021</t>
        </is>
      </c>
      <c r="C1" s="2" t="inlineStr">
        <is>
          <t>Jan. 01, 2022</t>
        </is>
      </c>
      <c r="D1" s="2" t="inlineStr">
        <is>
          <t>Jan. 02, 2021</t>
        </is>
      </c>
    </row>
    <row r="2">
      <c r="A2" s="3" t="inlineStr">
        <is>
          <t>Debt Instrument [Line Items]</t>
        </is>
      </c>
    </row>
    <row r="3">
      <c r="A3" s="4" t="inlineStr">
        <is>
          <t>Total principal amount of long-term obligations</t>
        </is>
      </c>
      <c r="C3" s="7" t="n">
        <v>1272850</v>
      </c>
      <c r="D3" s="7" t="n">
        <v>1204732</v>
      </c>
    </row>
    <row r="4">
      <c r="A4" s="4" t="inlineStr">
        <is>
          <t>Less: unamortized debt issuance costs</t>
        </is>
      </c>
      <c r="C4" s="5" t="n">
        <v>-37733</v>
      </c>
      <c r="D4" s="5" t="n">
        <v>-31332</v>
      </c>
    </row>
    <row r="5">
      <c r="A5" s="4" t="inlineStr">
        <is>
          <t>Total amount of long-term obligations, net of unamortized debt issuance costs</t>
        </is>
      </c>
      <c r="C5" s="5" t="n">
        <v>1235117</v>
      </c>
      <c r="D5" s="5" t="n">
        <v>1173400</v>
      </c>
    </row>
    <row r="6">
      <c r="A6" s="4" t="inlineStr">
        <is>
          <t>Less: current portion of long-term obligations</t>
        </is>
      </c>
      <c r="C6" s="5" t="n">
        <v>-8600</v>
      </c>
      <c r="D6" s="5" t="n">
        <v>-9910</v>
      </c>
    </row>
    <row r="7">
      <c r="A7" s="4" t="inlineStr">
        <is>
          <t>Total amount of long-term obligations, net of unamortized debt issuance costs, less current portion</t>
        </is>
      </c>
      <c r="C7" s="7" t="n">
        <v>1226517</v>
      </c>
      <c r="D7" s="5" t="n">
        <v>1163490</v>
      </c>
    </row>
    <row r="8">
      <c r="A8" s="4" t="inlineStr">
        <is>
          <t>Term loan - First Lien Term Loan</t>
        </is>
      </c>
    </row>
    <row r="9">
      <c r="A9" s="3" t="inlineStr">
        <is>
          <t>Debt Instrument [Line Items]</t>
        </is>
      </c>
    </row>
    <row r="10">
      <c r="A10" s="4" t="inlineStr">
        <is>
          <t>Total principal amount of long-term obligations</t>
        </is>
      </c>
      <c r="D10" s="5" t="n">
        <v>563061</v>
      </c>
    </row>
    <row r="11">
      <c r="A11" s="4" t="inlineStr">
        <is>
          <t>Stated Maturity Date</t>
        </is>
      </c>
      <c r="C11" s="4" t="inlineStr">
        <is>
          <t>2024-03</t>
        </is>
      </c>
    </row>
    <row r="12">
      <c r="A12" s="4" t="inlineStr">
        <is>
          <t>Contractual Interest Rate</t>
        </is>
      </c>
      <c r="C12" s="4" t="inlineStr">
        <is>
          <t>L + 4.25%</t>
        </is>
      </c>
    </row>
    <row r="13">
      <c r="A13" s="4" t="inlineStr">
        <is>
          <t>Term loan - First Lien Term Loan | LIBOR</t>
        </is>
      </c>
    </row>
    <row r="14">
      <c r="A14" s="3" t="inlineStr">
        <is>
          <t>Debt Instrument [Line Items]</t>
        </is>
      </c>
    </row>
    <row r="15">
      <c r="A15" s="4" t="inlineStr">
        <is>
          <t>Interest rate margin on borrowings</t>
        </is>
      </c>
      <c r="C15" s="4" t="inlineStr">
        <is>
          <t>4.25%</t>
        </is>
      </c>
    </row>
    <row r="16">
      <c r="A16" s="4" t="inlineStr">
        <is>
          <t>Term loan - First Lien Term Loan Amendment</t>
        </is>
      </c>
    </row>
    <row r="17">
      <c r="A17" s="3" t="inlineStr">
        <is>
          <t>Debt Instrument [Line Items]</t>
        </is>
      </c>
    </row>
    <row r="18">
      <c r="A18" s="4" t="inlineStr">
        <is>
          <t>Total principal amount of long-term obligations</t>
        </is>
      </c>
      <c r="D18" s="5" t="n">
        <v>217133</v>
      </c>
    </row>
    <row r="19">
      <c r="A19" s="4" t="inlineStr">
        <is>
          <t>Stated Maturity Date</t>
        </is>
      </c>
      <c r="C19" s="4" t="inlineStr">
        <is>
          <t>2024-03</t>
        </is>
      </c>
    </row>
    <row r="20">
      <c r="A20" s="4" t="inlineStr">
        <is>
          <t>Contractual Interest Rate</t>
        </is>
      </c>
      <c r="C20" s="4" t="inlineStr">
        <is>
          <t>L + 5.50%</t>
        </is>
      </c>
    </row>
    <row r="21">
      <c r="A21" s="4" t="inlineStr">
        <is>
          <t>Term loan - First Lien Term Loan Amendment | LIBOR</t>
        </is>
      </c>
    </row>
    <row r="22">
      <c r="A22" s="3" t="inlineStr">
        <is>
          <t>Debt Instrument [Line Items]</t>
        </is>
      </c>
    </row>
    <row r="23">
      <c r="A23" s="4" t="inlineStr">
        <is>
          <t>Interest rate margin on borrowings</t>
        </is>
      </c>
      <c r="C23" s="4" t="inlineStr">
        <is>
          <t>5.50%</t>
        </is>
      </c>
    </row>
    <row r="24">
      <c r="A24" s="4" t="inlineStr">
        <is>
          <t>Term loan - First Lien Term Loan Fourth Amendment</t>
        </is>
      </c>
    </row>
    <row r="25">
      <c r="A25" s="3" t="inlineStr">
        <is>
          <t>Debt Instrument [Line Items]</t>
        </is>
      </c>
    </row>
    <row r="26">
      <c r="A26" s="4" t="inlineStr">
        <is>
          <t>Total principal amount of long-term obligations</t>
        </is>
      </c>
      <c r="D26" s="5" t="n">
        <v>184538</v>
      </c>
    </row>
    <row r="27">
      <c r="A27" s="4" t="inlineStr">
        <is>
          <t>Stated Maturity Date</t>
        </is>
      </c>
      <c r="C27" s="4" t="inlineStr">
        <is>
          <t>2024-03</t>
        </is>
      </c>
    </row>
    <row r="28">
      <c r="A28" s="4" t="inlineStr">
        <is>
          <t>Contractual Interest Rate</t>
        </is>
      </c>
      <c r="C28" s="4" t="inlineStr">
        <is>
          <t>L + 6.25%</t>
        </is>
      </c>
    </row>
    <row r="29">
      <c r="A29" s="4" t="inlineStr">
        <is>
          <t>Term loan - First Lien Term Loan Fourth Amendment | LIBOR</t>
        </is>
      </c>
    </row>
    <row r="30">
      <c r="A30" s="3" t="inlineStr">
        <is>
          <t>Debt Instrument [Line Items]</t>
        </is>
      </c>
    </row>
    <row r="31">
      <c r="A31" s="4" t="inlineStr">
        <is>
          <t>Interest rate margin on borrowings</t>
        </is>
      </c>
      <c r="C31" s="4" t="inlineStr">
        <is>
          <t>6.25%</t>
        </is>
      </c>
    </row>
    <row r="32">
      <c r="A32" s="4" t="inlineStr">
        <is>
          <t>Second Lien Term Loan</t>
        </is>
      </c>
    </row>
    <row r="33">
      <c r="A33" s="3" t="inlineStr">
        <is>
          <t>Debt Instrument [Line Items]</t>
        </is>
      </c>
    </row>
    <row r="34">
      <c r="A34" s="4" t="inlineStr">
        <is>
          <t>Total principal amount of long-term obligations</t>
        </is>
      </c>
      <c r="C34" s="7" t="n">
        <v>415000</v>
      </c>
    </row>
    <row r="35">
      <c r="A35" s="4" t="inlineStr">
        <is>
          <t>Less: unamortized debt issuance costs</t>
        </is>
      </c>
      <c r="B35" s="7" t="n">
        <v>-16800</v>
      </c>
    </row>
    <row r="36">
      <c r="A36" s="4" t="inlineStr">
        <is>
          <t>Stated Maturity Date</t>
        </is>
      </c>
      <c r="C36" s="4" t="inlineStr">
        <is>
          <t>2029-12</t>
        </is>
      </c>
    </row>
    <row r="37">
      <c r="A37" s="4" t="inlineStr">
        <is>
          <t>Contractual Interest Rate</t>
        </is>
      </c>
      <c r="C37" s="4" t="inlineStr">
        <is>
          <t>L + 7.00%</t>
        </is>
      </c>
    </row>
    <row r="38">
      <c r="A38" s="4" t="inlineStr">
        <is>
          <t>Interest Rate</t>
        </is>
      </c>
      <c r="C38" s="4" t="inlineStr">
        <is>
          <t>7.50%</t>
        </is>
      </c>
    </row>
    <row r="39">
      <c r="A39" s="4" t="inlineStr">
        <is>
          <t>Second Lien Term Loan | LIBOR</t>
        </is>
      </c>
    </row>
    <row r="40">
      <c r="A40" s="3" t="inlineStr">
        <is>
          <t>Debt Instrument [Line Items]</t>
        </is>
      </c>
    </row>
    <row r="41">
      <c r="A41" s="4" t="inlineStr">
        <is>
          <t>Interest rate margin on borrowings</t>
        </is>
      </c>
      <c r="B41" s="4" t="inlineStr">
        <is>
          <t>7.00%</t>
        </is>
      </c>
      <c r="C41" s="4" t="inlineStr">
        <is>
          <t>7.00%</t>
        </is>
      </c>
    </row>
    <row r="42">
      <c r="A42" s="4" t="inlineStr">
        <is>
          <t>2021 Extended Term Loan</t>
        </is>
      </c>
    </row>
    <row r="43">
      <c r="A43" s="3" t="inlineStr">
        <is>
          <t>Debt Instrument [Line Items]</t>
        </is>
      </c>
    </row>
    <row r="44">
      <c r="A44" s="4" t="inlineStr">
        <is>
          <t>Total principal amount of long-term obligations</t>
        </is>
      </c>
      <c r="C44" s="7" t="n">
        <v>857850</v>
      </c>
    </row>
    <row r="45">
      <c r="A45" s="4" t="inlineStr">
        <is>
          <t>Stated Maturity Date</t>
        </is>
      </c>
      <c r="C45" s="4" t="inlineStr">
        <is>
          <t>2028-07</t>
        </is>
      </c>
    </row>
    <row r="46">
      <c r="A46" s="4" t="inlineStr">
        <is>
          <t>Contractual Interest Rate</t>
        </is>
      </c>
      <c r="C46" s="4" t="inlineStr">
        <is>
          <t>L + 3.75%</t>
        </is>
      </c>
    </row>
    <row r="47">
      <c r="A47" s="4" t="inlineStr">
        <is>
          <t>Interest Rate</t>
        </is>
      </c>
      <c r="C47" s="4" t="inlineStr">
        <is>
          <t>4.25%</t>
        </is>
      </c>
    </row>
    <row r="48">
      <c r="A48" s="4" t="inlineStr">
        <is>
          <t>2021 Extended Term Loan | LIBOR</t>
        </is>
      </c>
    </row>
    <row r="49">
      <c r="A49" s="3" t="inlineStr">
        <is>
          <t>Debt Instrument [Line Items]</t>
        </is>
      </c>
    </row>
    <row r="50">
      <c r="A50" s="4" t="inlineStr">
        <is>
          <t>Interest rate margin on borrowings</t>
        </is>
      </c>
      <c r="C50" s="4" t="inlineStr">
        <is>
          <t>3.75%</t>
        </is>
      </c>
    </row>
    <row r="51">
      <c r="A51" s="4" t="inlineStr">
        <is>
          <t>Subordinated Term Loan | Second Lien Term Loan</t>
        </is>
      </c>
    </row>
    <row r="52">
      <c r="A52" s="3" t="inlineStr">
        <is>
          <t>Debt Instrument [Line Items]</t>
        </is>
      </c>
    </row>
    <row r="53">
      <c r="A53" s="4" t="inlineStr">
        <is>
          <t>Total principal amount of long-term obligations</t>
        </is>
      </c>
      <c r="D53" s="7" t="n">
        <v>240000</v>
      </c>
    </row>
    <row r="54">
      <c r="A54" s="4" t="inlineStr">
        <is>
          <t>Stated Maturity Date</t>
        </is>
      </c>
      <c r="C54" s="4" t="inlineStr">
        <is>
          <t>2025-03</t>
        </is>
      </c>
    </row>
    <row r="55">
      <c r="A55" s="4" t="inlineStr">
        <is>
          <t>Contractual Interest Rate</t>
        </is>
      </c>
      <c r="C55" s="4" t="inlineStr">
        <is>
          <t>L + 8.00%</t>
        </is>
      </c>
    </row>
    <row r="56">
      <c r="A56" s="4" t="inlineStr">
        <is>
          <t>Subordinated Term Loan | Second Lien Term Loan | LIBOR</t>
        </is>
      </c>
    </row>
    <row r="57">
      <c r="A57" s="3" t="inlineStr">
        <is>
          <t>Debt Instrument [Line Items]</t>
        </is>
      </c>
    </row>
    <row r="58">
      <c r="A58" s="4" t="inlineStr">
        <is>
          <t>Interest rate margin on borrowings</t>
        </is>
      </c>
      <c r="C58" s="4" t="inlineStr">
        <is>
          <t>8.00%</t>
        </is>
      </c>
    </row>
    <row r="59">
      <c r="A59" s="4" t="inlineStr">
        <is>
          <t>Revolving Credit Facility</t>
        </is>
      </c>
    </row>
    <row r="60">
      <c r="A60" s="3" t="inlineStr">
        <is>
          <t>Debt Instrument [Line Items]</t>
        </is>
      </c>
    </row>
    <row r="61">
      <c r="A61" s="4" t="inlineStr">
        <is>
          <t>Stated Maturity Date</t>
        </is>
      </c>
      <c r="C61" s="4" t="inlineStr">
        <is>
          <t>2026-04</t>
        </is>
      </c>
    </row>
    <row r="62">
      <c r="A62" s="4" t="inlineStr">
        <is>
          <t>Contractual Interest Rate</t>
        </is>
      </c>
      <c r="C62" s="4" t="inlineStr">
        <is>
          <t>L + 3.75%</t>
        </is>
      </c>
    </row>
    <row r="63">
      <c r="A63" s="4" t="inlineStr">
        <is>
          <t>Interest Rate</t>
        </is>
      </c>
      <c r="C63" s="4" t="inlineStr">
        <is>
          <t>4.25%</t>
        </is>
      </c>
    </row>
    <row r="64">
      <c r="A64" s="4" t="inlineStr">
        <is>
          <t>Revolving Credit Facility | LIBOR</t>
        </is>
      </c>
    </row>
    <row r="65">
      <c r="A65" s="3" t="inlineStr">
        <is>
          <t>Debt Instrument [Line Items]</t>
        </is>
      </c>
    </row>
    <row r="66">
      <c r="A66" s="4" t="inlineStr">
        <is>
          <t>Interest rate margin on borrowings</t>
        </is>
      </c>
      <c r="C66" s="4" t="inlineStr">
        <is>
          <t>3.7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1, 2022</t>
        </is>
      </c>
      <c r="C2" s="2" t="inlineStr">
        <is>
          <t>Jan. 02, 2021</t>
        </is>
      </c>
      <c r="D2" s="2" t="inlineStr">
        <is>
          <t>Dec. 28, 2019</t>
        </is>
      </c>
    </row>
    <row r="3">
      <c r="A3" s="3" t="inlineStr">
        <is>
          <t>Cash Flows From Operating Activities:</t>
        </is>
      </c>
    </row>
    <row r="4">
      <c r="A4" s="4" t="inlineStr">
        <is>
          <t>Net loss</t>
        </is>
      </c>
      <c r="B4" s="7" t="n">
        <v>-117044</v>
      </c>
      <c r="C4" s="7" t="n">
        <v>-57050</v>
      </c>
      <c r="D4" s="7" t="n">
        <v>-76516</v>
      </c>
    </row>
    <row r="5">
      <c r="A5" s="3" t="inlineStr">
        <is>
          <t>Adjustments to reconcile net loss to net cash provided by operating activities:</t>
        </is>
      </c>
    </row>
    <row r="6">
      <c r="A6" s="4" t="inlineStr">
        <is>
          <t>Depreciation and amortization</t>
        </is>
      </c>
      <c r="B6" s="5" t="n">
        <v>20550</v>
      </c>
      <c r="C6" s="5" t="n">
        <v>17027</v>
      </c>
      <c r="D6" s="5" t="n">
        <v>14317</v>
      </c>
    </row>
    <row r="7">
      <c r="A7" s="4" t="inlineStr">
        <is>
          <t>Amortization of deferred debt issuance costs</t>
        </is>
      </c>
      <c r="B7" s="5" t="n">
        <v>8698</v>
      </c>
      <c r="C7" s="5" t="n">
        <v>7534</v>
      </c>
      <c r="D7" s="5" t="n">
        <v>6724</v>
      </c>
    </row>
    <row r="8">
      <c r="A8" s="4" t="inlineStr">
        <is>
          <t>Amortization and impairment of operating lease right of use assets</t>
        </is>
      </c>
      <c r="B8" s="5" t="n">
        <v>14839</v>
      </c>
      <c r="C8" s="5" t="n">
        <v>13197</v>
      </c>
      <c r="D8" s="5" t="n">
        <v>12696</v>
      </c>
    </row>
    <row r="9">
      <c r="A9" s="4" t="inlineStr">
        <is>
          <t>Non-cash share-based compensation</t>
        </is>
      </c>
      <c r="B9" s="5" t="n">
        <v>14425</v>
      </c>
      <c r="C9" s="5" t="n">
        <v>3275</v>
      </c>
      <c r="D9" s="5" t="n">
        <v>1948</v>
      </c>
    </row>
    <row r="10">
      <c r="A10" s="4" t="inlineStr">
        <is>
          <t>Goodwill impairment</t>
        </is>
      </c>
      <c r="B10" s="5" t="n">
        <v>117702</v>
      </c>
      <c r="C10" s="5" t="n">
        <v>75727</v>
      </c>
    </row>
    <row r="11">
      <c r="A11" s="4" t="inlineStr">
        <is>
          <t>Loss on disposal of licenses, property and equipment</t>
        </is>
      </c>
      <c r="B11" s="5" t="n">
        <v>110</v>
      </c>
      <c r="C11" s="5" t="n">
        <v>1843</v>
      </c>
      <c r="D11" s="5" t="n">
        <v>1936</v>
      </c>
    </row>
    <row r="12">
      <c r="A12" s="4" t="inlineStr">
        <is>
          <t>Fair value adjustments on interest rate derivatives</t>
        </is>
      </c>
      <c r="B12" s="5" t="n">
        <v>-14317</v>
      </c>
      <c r="C12" s="5" t="n">
        <v>4881</v>
      </c>
      <c r="D12" s="5" t="n">
        <v>12151</v>
      </c>
    </row>
    <row r="13">
      <c r="A13" s="4" t="inlineStr">
        <is>
          <t>Loss on disposal of business</t>
        </is>
      </c>
      <c r="D13" s="5" t="n">
        <v>1031</v>
      </c>
    </row>
    <row r="14">
      <c r="A14" s="4" t="inlineStr">
        <is>
          <t>Loss on debt extinguishment</t>
        </is>
      </c>
      <c r="B14" s="5" t="n">
        <v>13702</v>
      </c>
      <c r="C14" s="5" t="n">
        <v>73</v>
      </c>
      <c r="D14" s="5" t="n">
        <v>4858</v>
      </c>
    </row>
    <row r="15">
      <c r="A15" s="4" t="inlineStr">
        <is>
          <t>Deferred income taxes</t>
        </is>
      </c>
      <c r="B15" s="5" t="n">
        <v>1313</v>
      </c>
      <c r="C15" s="5" t="n">
        <v>-6425</v>
      </c>
      <c r="D15" s="5" t="n">
        <v>-919</v>
      </c>
    </row>
    <row r="16">
      <c r="A16" s="3" t="inlineStr">
        <is>
          <t>Changes in operating assets and liabilities, net of impact of acquisitions:</t>
        </is>
      </c>
    </row>
    <row r="17">
      <c r="A17" s="4" t="inlineStr">
        <is>
          <t>Patient accounts receivable</t>
        </is>
      </c>
      <c r="B17" s="5" t="n">
        <v>-8808</v>
      </c>
      <c r="C17" s="5" t="n">
        <v>8563</v>
      </c>
      <c r="D17" s="5" t="n">
        <v>3337</v>
      </c>
    </row>
    <row r="18">
      <c r="A18" s="4" t="inlineStr">
        <is>
          <t>Prepaid expenses</t>
        </is>
      </c>
      <c r="B18" s="5" t="n">
        <v>6829</v>
      </c>
      <c r="C18" s="5" t="n">
        <v>3261</v>
      </c>
      <c r="D18" s="5" t="n">
        <v>2088</v>
      </c>
    </row>
    <row r="19">
      <c r="A19" s="4" t="inlineStr">
        <is>
          <t>Other current and long-term assets</t>
        </is>
      </c>
      <c r="B19" s="5" t="n">
        <v>4475</v>
      </c>
      <c r="C19" s="5" t="n">
        <v>-4280</v>
      </c>
      <c r="D19" s="5" t="n">
        <v>4278</v>
      </c>
    </row>
    <row r="20">
      <c r="A20" s="4" t="inlineStr">
        <is>
          <t>Accounts payable and other accrued liabilities</t>
        </is>
      </c>
      <c r="B20" s="5" t="n">
        <v>-11698</v>
      </c>
      <c r="C20" s="5" t="n">
        <v>-6811</v>
      </c>
      <c r="D20" s="5" t="n">
        <v>19292</v>
      </c>
    </row>
    <row r="21">
      <c r="A21" s="4" t="inlineStr">
        <is>
          <t>Accrued payroll and employee benefits</t>
        </is>
      </c>
      <c r="B21" s="5" t="n">
        <v>-14026</v>
      </c>
      <c r="C21" s="5" t="n">
        <v>11291</v>
      </c>
      <c r="D21" s="5" t="n">
        <v>488</v>
      </c>
    </row>
    <row r="22">
      <c r="A22" s="4" t="inlineStr">
        <is>
          <t>Insurance reserves</t>
        </is>
      </c>
      <c r="B22" s="5" t="n">
        <v>2112</v>
      </c>
      <c r="C22" s="5" t="n">
        <v>4499</v>
      </c>
      <c r="D22" s="5" t="n">
        <v>8026</v>
      </c>
    </row>
    <row r="23">
      <c r="A23" s="4" t="inlineStr">
        <is>
          <t>Contingent consideration</t>
        </is>
      </c>
      <c r="D23" s="5" t="n">
        <v>-4400</v>
      </c>
    </row>
    <row r="24">
      <c r="A24" s="4" t="inlineStr">
        <is>
          <t>Operating lease liabilities</t>
        </is>
      </c>
      <c r="B24" s="5" t="n">
        <v>-15687</v>
      </c>
      <c r="C24" s="5" t="n">
        <v>-13548</v>
      </c>
      <c r="D24" s="5" t="n">
        <v>-13164</v>
      </c>
    </row>
    <row r="25">
      <c r="A25" s="4" t="inlineStr">
        <is>
          <t>Deferred payroll taxes</t>
        </is>
      </c>
      <c r="B25" s="5" t="n">
        <v>-25876</v>
      </c>
      <c r="C25" s="5" t="n">
        <v>46805</v>
      </c>
    </row>
    <row r="26">
      <c r="A26" s="4" t="inlineStr">
        <is>
          <t>Other current and long-term liabilities</t>
        </is>
      </c>
      <c r="B26" s="5" t="n">
        <v>-8649</v>
      </c>
      <c r="C26" s="5" t="n">
        <v>6756</v>
      </c>
      <c r="D26" s="5" t="n">
        <v>-6885</v>
      </c>
    </row>
    <row r="27">
      <c r="A27" s="4" t="inlineStr">
        <is>
          <t>Net cash (used in) provided by operating activities</t>
        </is>
      </c>
      <c r="B27" s="5" t="n">
        <v>-11350</v>
      </c>
      <c r="C27" s="5" t="n">
        <v>116618</v>
      </c>
      <c r="D27" s="5" t="n">
        <v>-8714</v>
      </c>
    </row>
    <row r="28">
      <c r="A28" s="3" t="inlineStr">
        <is>
          <t>Cash Flows From Investing Activities:</t>
        </is>
      </c>
    </row>
    <row r="29">
      <c r="A29" s="4" t="inlineStr">
        <is>
          <t>Acquisitions of businesses, net of cash acquired</t>
        </is>
      </c>
      <c r="B29" s="5" t="n">
        <v>-666915</v>
      </c>
      <c r="C29" s="5" t="n">
        <v>-178307</v>
      </c>
      <c r="D29" s="5" t="n">
        <v>-957</v>
      </c>
    </row>
    <row r="30">
      <c r="A30" s="4" t="inlineStr">
        <is>
          <t>Disposal of business</t>
        </is>
      </c>
      <c r="D30" s="5" t="n">
        <v>-230</v>
      </c>
    </row>
    <row r="31">
      <c r="A31" s="4" t="inlineStr">
        <is>
          <t>Payment for interest rate cap</t>
        </is>
      </c>
      <c r="B31" s="5" t="n">
        <v>-853</v>
      </c>
    </row>
    <row r="32">
      <c r="A32" s="4" t="inlineStr">
        <is>
          <t>Proceeds from sale of interest rate cap</t>
        </is>
      </c>
      <c r="B32" s="5" t="n">
        <v>1887</v>
      </c>
    </row>
    <row r="33">
      <c r="A33" s="4" t="inlineStr">
        <is>
          <t>Purchases of property and equipment</t>
        </is>
      </c>
      <c r="B33" s="5" t="n">
        <v>-15950</v>
      </c>
      <c r="C33" s="5" t="n">
        <v>-15237</v>
      </c>
      <c r="D33" s="5" t="n">
        <v>-16637</v>
      </c>
    </row>
    <row r="34">
      <c r="A34" s="4" t="inlineStr">
        <is>
          <t>Net cash used in investing activities</t>
        </is>
      </c>
      <c r="B34" s="5" t="n">
        <v>-681831</v>
      </c>
      <c r="C34" s="5" t="n">
        <v>-193544</v>
      </c>
      <c r="D34" s="5" t="n">
        <v>-17824</v>
      </c>
    </row>
    <row r="35">
      <c r="A35" s="3" t="inlineStr">
        <is>
          <t>Cash Flows From Financing Activities:</t>
        </is>
      </c>
    </row>
    <row r="36">
      <c r="A36" s="4" t="inlineStr">
        <is>
          <t>Proceeds from issuance of common stock</t>
        </is>
      </c>
      <c r="B36" s="5" t="n">
        <v>477688</v>
      </c>
      <c r="C36" s="5" t="n">
        <v>50000</v>
      </c>
    </row>
    <row r="37">
      <c r="A37" s="4" t="inlineStr">
        <is>
          <t>Proceeds from exercise of options</t>
        </is>
      </c>
      <c r="B37" s="5" t="n">
        <v>970</v>
      </c>
    </row>
    <row r="38">
      <c r="A38" s="4" t="inlineStr">
        <is>
          <t>Proceeds from employee stock purchase plan</t>
        </is>
      </c>
      <c r="B38" s="5" t="n">
        <v>2323</v>
      </c>
    </row>
    <row r="39">
      <c r="A39" s="4" t="inlineStr">
        <is>
          <t>Proceeds from securitization obligation</t>
        </is>
      </c>
      <c r="B39" s="5" t="n">
        <v>150000</v>
      </c>
    </row>
    <row r="40">
      <c r="A40" s="4" t="inlineStr">
        <is>
          <t>Repayment of securitization obligation</t>
        </is>
      </c>
      <c r="B40" s="5" t="n">
        <v>-30000</v>
      </c>
    </row>
    <row r="41">
      <c r="A41" s="4" t="inlineStr">
        <is>
          <t>Proceeds from revolving credit facility</t>
        </is>
      </c>
      <c r="C41" s="5" t="n">
        <v>14000</v>
      </c>
      <c r="D41" s="5" t="n">
        <v>50000</v>
      </c>
    </row>
    <row r="42">
      <c r="A42" s="4" t="inlineStr">
        <is>
          <t>Repayments on revolving credit facility</t>
        </is>
      </c>
      <c r="C42" s="5" t="n">
        <v>-45500</v>
      </c>
      <c r="D42" s="5" t="n">
        <v>-18500</v>
      </c>
    </row>
    <row r="43">
      <c r="A43" s="4" t="inlineStr">
        <is>
          <t>Proceeds from issuance of term loans, net of debt issuance costs</t>
        </is>
      </c>
      <c r="B43" s="5" t="n">
        <v>1324531</v>
      </c>
      <c r="C43" s="5" t="n">
        <v>180651</v>
      </c>
      <c r="D43" s="5" t="n">
        <v>50000</v>
      </c>
    </row>
    <row r="44">
      <c r="A44" s="4" t="inlineStr">
        <is>
          <t>Principal payments on term loans</t>
        </is>
      </c>
      <c r="B44" s="5" t="n">
        <v>-1273883</v>
      </c>
      <c r="C44" s="5" t="n">
        <v>-8522</v>
      </c>
      <c r="D44" s="5" t="n">
        <v>-8970</v>
      </c>
    </row>
    <row r="45">
      <c r="A45" s="4" t="inlineStr">
        <is>
          <t>Principal payments on notes payable</t>
        </is>
      </c>
      <c r="B45" s="5" t="n">
        <v>-8262</v>
      </c>
      <c r="C45" s="5" t="n">
        <v>-3175</v>
      </c>
      <c r="D45" s="5" t="n">
        <v>-3595</v>
      </c>
    </row>
    <row r="46">
      <c r="A46" s="4" t="inlineStr">
        <is>
          <t>Proceeds from issuance of bond obligations</t>
        </is>
      </c>
      <c r="D46" s="5" t="n">
        <v>560000</v>
      </c>
    </row>
    <row r="47">
      <c r="A47" s="4" t="inlineStr">
        <is>
          <t>Redemption of bond obligations</t>
        </is>
      </c>
      <c r="D47" s="5" t="n">
        <v>-560000</v>
      </c>
    </row>
    <row r="48">
      <c r="A48" s="4" t="inlineStr">
        <is>
          <t>Proceeds from government stimulus funds</t>
        </is>
      </c>
      <c r="B48" s="5" t="n">
        <v>2455</v>
      </c>
      <c r="C48" s="5" t="n">
        <v>29444</v>
      </c>
    </row>
    <row r="49">
      <c r="A49" s="4" t="inlineStr">
        <is>
          <t>Repayment of government stimulus funds</t>
        </is>
      </c>
      <c r="B49" s="5" t="n">
        <v>-31899</v>
      </c>
    </row>
    <row r="50">
      <c r="A50" s="4" t="inlineStr">
        <is>
          <t>Principal payments of financing lease obligations</t>
        </is>
      </c>
      <c r="B50" s="5" t="n">
        <v>-795</v>
      </c>
      <c r="C50" s="5" t="n">
        <v>-764</v>
      </c>
    </row>
    <row r="51">
      <c r="A51" s="4" t="inlineStr">
        <is>
          <t>Payment of offering costs</t>
        </is>
      </c>
      <c r="B51" s="5" t="n">
        <v>-5473</v>
      </c>
      <c r="C51" s="5" t="n">
        <v>-2107</v>
      </c>
    </row>
    <row r="52">
      <c r="A52" s="4" t="inlineStr">
        <is>
          <t>Payment of debt issuance costs</t>
        </is>
      </c>
      <c r="B52" s="5" t="n">
        <v>-15231</v>
      </c>
      <c r="C52" s="5" t="n">
        <v>-3083</v>
      </c>
      <c r="D52" s="5" t="n">
        <v>-1471</v>
      </c>
    </row>
    <row r="53">
      <c r="A53" s="4" t="inlineStr">
        <is>
          <t>Settlements with derivative counterparties</t>
        </is>
      </c>
      <c r="B53" s="5" t="n">
        <v>-4192</v>
      </c>
    </row>
    <row r="54">
      <c r="A54" s="4" t="inlineStr">
        <is>
          <t>Payment of acquisition-related contingent consideration</t>
        </is>
      </c>
      <c r="B54" s="5" t="n">
        <v>-1906</v>
      </c>
      <c r="D54" s="5" t="n">
        <v>-45600</v>
      </c>
    </row>
    <row r="55">
      <c r="A55" s="4" t="inlineStr">
        <is>
          <t>Net cash provided by financing activities</t>
        </is>
      </c>
      <c r="B55" s="5" t="n">
        <v>586326</v>
      </c>
      <c r="C55" s="5" t="n">
        <v>210944</v>
      </c>
      <c r="D55" s="5" t="n">
        <v>21864</v>
      </c>
    </row>
    <row r="56">
      <c r="A56" s="4" t="inlineStr">
        <is>
          <t>Net (decrease) increase in cash and cash equivalents</t>
        </is>
      </c>
      <c r="B56" s="5" t="n">
        <v>-106855</v>
      </c>
      <c r="C56" s="5" t="n">
        <v>134018</v>
      </c>
      <c r="D56" s="5" t="n">
        <v>-4674</v>
      </c>
    </row>
    <row r="57">
      <c r="A57" s="4" t="inlineStr">
        <is>
          <t>Cash and cash equivalents at beginning of period</t>
        </is>
      </c>
      <c r="B57" s="5" t="n">
        <v>137345</v>
      </c>
      <c r="C57" s="5" t="n">
        <v>3327</v>
      </c>
      <c r="D57" s="5" t="n">
        <v>8001</v>
      </c>
    </row>
    <row r="58">
      <c r="A58" s="4" t="inlineStr">
        <is>
          <t>Cash and cash equivalents at end of period</t>
        </is>
      </c>
      <c r="B58" s="5" t="n">
        <v>30490</v>
      </c>
      <c r="C58" s="5" t="n">
        <v>137345</v>
      </c>
      <c r="D58" s="5" t="n">
        <v>3327</v>
      </c>
    </row>
    <row r="59">
      <c r="A59" s="3" t="inlineStr">
        <is>
          <t>Supplemental Disclosures of Cash Flow Information:</t>
        </is>
      </c>
    </row>
    <row r="60">
      <c r="A60" s="4" t="inlineStr">
        <is>
          <t>Cash paid for interest</t>
        </is>
      </c>
      <c r="B60" s="5" t="n">
        <v>58959</v>
      </c>
      <c r="C60" s="5" t="n">
        <v>73051</v>
      </c>
      <c r="D60" s="5" t="n">
        <v>92809</v>
      </c>
    </row>
    <row r="61">
      <c r="A61" s="4" t="inlineStr">
        <is>
          <t>Acquisition of property and equipment on accrual</t>
        </is>
      </c>
      <c r="B61" s="5" t="n">
        <v>1637</v>
      </c>
      <c r="C61" s="5" t="n">
        <v>1438</v>
      </c>
      <c r="D61" s="5" t="n">
        <v>7301</v>
      </c>
    </row>
    <row r="62">
      <c r="A62" s="4" t="inlineStr">
        <is>
          <t>Acquisition of property and equipment under financing lease obligations</t>
        </is>
      </c>
      <c r="D62" s="5" t="n">
        <v>2806</v>
      </c>
    </row>
    <row r="63">
      <c r="A63" s="4" t="inlineStr">
        <is>
          <t>Offering costs included in accounts payable and other accrued liabilities</t>
        </is>
      </c>
      <c r="C63" s="5" t="n">
        <v>819</v>
      </c>
    </row>
    <row r="64">
      <c r="A64" s="4" t="inlineStr">
        <is>
          <t>Cash paid for income taxes, net of refunds received</t>
        </is>
      </c>
      <c r="B64" s="7" t="n">
        <v>5279</v>
      </c>
      <c r="C64" s="7" t="n">
        <v>2171</v>
      </c>
      <c r="D64" s="7" t="n">
        <v>155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Long-Term Obligations - Schedule of Long-Term Obligations and Notes Payable (Parenthetical) (Details)</t>
        </is>
      </c>
      <c r="B1" s="2" t="inlineStr">
        <is>
          <t>12 Months Ended</t>
        </is>
      </c>
    </row>
    <row r="2">
      <c r="B2" s="2" t="inlineStr">
        <is>
          <t>Jan. 01, 2022</t>
        </is>
      </c>
    </row>
    <row r="3">
      <c r="A3" s="4" t="inlineStr">
        <is>
          <t>Term loan - First Lien Term Loan</t>
        </is>
      </c>
    </row>
    <row r="4">
      <c r="A4" s="3" t="inlineStr">
        <is>
          <t>Debt Instrument [Line Items]</t>
        </is>
      </c>
    </row>
    <row r="5">
      <c r="A5" s="4" t="inlineStr">
        <is>
          <t>Debt instrument, description of contractual interest rate</t>
        </is>
      </c>
      <c r="B5" s="4" t="inlineStr">
        <is>
          <t>L = Greater of 1.00% or one-month LIBOR</t>
        </is>
      </c>
    </row>
    <row r="6">
      <c r="A6" s="4" t="inlineStr">
        <is>
          <t>Term loan - First Lien Term Loan Amendment</t>
        </is>
      </c>
    </row>
    <row r="7">
      <c r="A7" s="3" t="inlineStr">
        <is>
          <t>Debt Instrument [Line Items]</t>
        </is>
      </c>
    </row>
    <row r="8">
      <c r="A8" s="4" t="inlineStr">
        <is>
          <t>Debt instrument, description of contractual interest rate</t>
        </is>
      </c>
      <c r="B8" s="4" t="inlineStr">
        <is>
          <t>L = Greater of 1.00% or one-month LIBOR</t>
        </is>
      </c>
    </row>
    <row r="9">
      <c r="A9" s="4" t="inlineStr">
        <is>
          <t>Term loan - First Lien Term Loan Fourth Amendment</t>
        </is>
      </c>
    </row>
    <row r="10">
      <c r="A10" s="3" t="inlineStr">
        <is>
          <t>Debt Instrument [Line Items]</t>
        </is>
      </c>
    </row>
    <row r="11">
      <c r="A11" s="4" t="inlineStr">
        <is>
          <t>Debt instrument, description of contractual interest rate</t>
        </is>
      </c>
      <c r="B11" s="4" t="inlineStr">
        <is>
          <t>L = Greater of 1.00% or one-month LIBOR</t>
        </is>
      </c>
    </row>
    <row r="12">
      <c r="A12" s="4" t="inlineStr">
        <is>
          <t>2021 Extended Term Loan</t>
        </is>
      </c>
    </row>
    <row r="13">
      <c r="A13" s="3" t="inlineStr">
        <is>
          <t>Debt Instrument [Line Items]</t>
        </is>
      </c>
    </row>
    <row r="14">
      <c r="A14" s="4" t="inlineStr">
        <is>
          <t>Debt instrument, description of contractual interest rate</t>
        </is>
      </c>
      <c r="B14" s="4" t="inlineStr">
        <is>
          <t>L = Greater of 0.50% or one-month LIBOR</t>
        </is>
      </c>
    </row>
    <row r="15">
      <c r="A15" s="4" t="inlineStr">
        <is>
          <t>Subordinated Term Loan | Second Lien Term Loan</t>
        </is>
      </c>
    </row>
    <row r="16">
      <c r="A16" s="3" t="inlineStr">
        <is>
          <t>Debt Instrument [Line Items]</t>
        </is>
      </c>
    </row>
    <row r="17">
      <c r="A17" s="4" t="inlineStr">
        <is>
          <t>Debt instrument, description of contractual interest rate</t>
        </is>
      </c>
      <c r="B17" s="4" t="inlineStr">
        <is>
          <t>L = Greater of 1.00% or one-month LIBOR</t>
        </is>
      </c>
    </row>
    <row r="18">
      <c r="A18" s="4" t="inlineStr">
        <is>
          <t>Revolving Credit Facility | 2021 Extended Term Loan</t>
        </is>
      </c>
    </row>
    <row r="19">
      <c r="A19" s="3" t="inlineStr">
        <is>
          <t>Debt Instrument [Line Items]</t>
        </is>
      </c>
    </row>
    <row r="20">
      <c r="A20" s="4" t="inlineStr">
        <is>
          <t>Debt instrument, description of contractual interest rate</t>
        </is>
      </c>
      <c r="B20" s="4" t="inlineStr">
        <is>
          <t>L = Greater of 0.50% or one-month LIBOR</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Schedule of Future Maturities of Term Loans (Details) - USD ($) $ in Thousands</t>
        </is>
      </c>
      <c r="B1" s="2" t="inlineStr">
        <is>
          <t>Jan. 01, 2022</t>
        </is>
      </c>
      <c r="C1" s="2" t="inlineStr">
        <is>
          <t>Jan. 02, 2021</t>
        </is>
      </c>
    </row>
    <row r="2">
      <c r="A2" s="3" t="inlineStr">
        <is>
          <t>Debt Disclosure [Abstract]</t>
        </is>
      </c>
    </row>
    <row r="3">
      <c r="A3" s="4" t="inlineStr">
        <is>
          <t>December 31, 2022</t>
        </is>
      </c>
      <c r="B3" s="7" t="n">
        <v>8600</v>
      </c>
    </row>
    <row r="4">
      <c r="A4" s="4" t="inlineStr">
        <is>
          <t>December 30, 2023</t>
        </is>
      </c>
      <c r="B4" s="5" t="n">
        <v>8600</v>
      </c>
    </row>
    <row r="5">
      <c r="A5" s="4" t="inlineStr">
        <is>
          <t>December 28, 2024</t>
        </is>
      </c>
      <c r="B5" s="5" t="n">
        <v>8600</v>
      </c>
    </row>
    <row r="6">
      <c r="A6" s="4" t="inlineStr">
        <is>
          <t>January 3, 2026</t>
        </is>
      </c>
      <c r="B6" s="5" t="n">
        <v>8600</v>
      </c>
    </row>
    <row r="7">
      <c r="A7" s="4" t="inlineStr">
        <is>
          <t>January 2, 2027</t>
        </is>
      </c>
      <c r="B7" s="5" t="n">
        <v>8600</v>
      </c>
    </row>
    <row r="8">
      <c r="A8" s="4" t="inlineStr">
        <is>
          <t>Thereafter</t>
        </is>
      </c>
      <c r="B8" s="5" t="n">
        <v>1229850</v>
      </c>
    </row>
    <row r="9">
      <c r="A9" s="4" t="inlineStr">
        <is>
          <t>Total</t>
        </is>
      </c>
      <c r="B9" s="7" t="n">
        <v>1272850</v>
      </c>
      <c r="C9" s="7" t="n">
        <v>12047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 width="16" customWidth="1" min="6" max="6"/>
    <col width="80" customWidth="1" min="7" max="7"/>
    <col width="14" customWidth="1" min="8" max="8"/>
    <col width="14" customWidth="1" min="9" max="9"/>
    <col width="16" customWidth="1" min="10" max="10"/>
  </cols>
  <sheetData>
    <row r="1">
      <c r="A1" s="1" t="inlineStr">
        <is>
          <t>Long-Term Obligations - Additional Information (Details) - USD ($)</t>
        </is>
      </c>
      <c r="B1" s="2" t="inlineStr">
        <is>
          <t>Dec. 10, 2021</t>
        </is>
      </c>
      <c r="C1" s="2" t="inlineStr">
        <is>
          <t>Aug. 09, 2021</t>
        </is>
      </c>
      <c r="D1" s="2" t="inlineStr">
        <is>
          <t>Jul. 15, 2021</t>
        </is>
      </c>
      <c r="E1" s="2" t="inlineStr">
        <is>
          <t>May 04, 2021</t>
        </is>
      </c>
      <c r="F1" s="2" t="inlineStr">
        <is>
          <t>May 03, 2021</t>
        </is>
      </c>
      <c r="G1" s="2" t="inlineStr">
        <is>
          <t>Jan. 01, 2022</t>
        </is>
      </c>
      <c r="H1" s="2" t="inlineStr">
        <is>
          <t>Jan. 02, 2021</t>
        </is>
      </c>
      <c r="I1" s="2" t="inlineStr">
        <is>
          <t>Dec. 28, 2019</t>
        </is>
      </c>
      <c r="J1" s="2" t="inlineStr">
        <is>
          <t>Mar. 11, 2021</t>
        </is>
      </c>
    </row>
    <row r="2">
      <c r="A2" s="3" t="inlineStr">
        <is>
          <t>Debt Instrument [Line Items]</t>
        </is>
      </c>
    </row>
    <row r="3">
      <c r="A3" s="4" t="inlineStr">
        <is>
          <t>Wrote off debt issuance costs</t>
        </is>
      </c>
      <c r="E3" s="7" t="n">
        <v>8900000</v>
      </c>
    </row>
    <row r="4">
      <c r="A4" s="4" t="inlineStr">
        <is>
          <t>Debt issuance costs</t>
        </is>
      </c>
      <c r="D4" s="7" t="n">
        <v>8300000</v>
      </c>
    </row>
    <row r="5">
      <c r="A5" s="4" t="inlineStr">
        <is>
          <t>Loss on debt extinguishment</t>
        </is>
      </c>
      <c r="D5" s="5" t="n">
        <v>-400000</v>
      </c>
      <c r="G5" s="7" t="n">
        <v>-13702000</v>
      </c>
      <c r="H5" s="7" t="n">
        <v>-73000</v>
      </c>
      <c r="I5" s="7" t="n">
        <v>-4858000</v>
      </c>
    </row>
    <row r="6">
      <c r="A6" s="4" t="inlineStr">
        <is>
          <t>Corporate expenses</t>
        </is>
      </c>
      <c r="D6" s="5" t="n">
        <v>7000000</v>
      </c>
      <c r="G6" s="5" t="n">
        <v>130387000</v>
      </c>
      <c r="H6" s="5" t="n">
        <v>113828000</v>
      </c>
      <c r="I6" s="5" t="n">
        <v>113235000</v>
      </c>
    </row>
    <row r="7">
      <c r="A7" s="4" t="inlineStr">
        <is>
          <t>Debt issuance costs</t>
        </is>
      </c>
      <c r="G7" s="5" t="n">
        <v>37733000</v>
      </c>
      <c r="H7" s="5" t="n">
        <v>31332000</v>
      </c>
    </row>
    <row r="8">
      <c r="A8" s="4" t="inlineStr">
        <is>
          <t>Interest expense related to amortization of debt issuance costs</t>
        </is>
      </c>
      <c r="G8" s="5" t="n">
        <v>8700000</v>
      </c>
      <c r="H8" s="5" t="n">
        <v>7500000</v>
      </c>
      <c r="I8" s="7" t="n">
        <v>6700000</v>
      </c>
    </row>
    <row r="9">
      <c r="A9" s="4" t="inlineStr">
        <is>
          <t>Fair value of long-term obligations</t>
        </is>
      </c>
      <c r="G9" s="5" t="n">
        <v>1272900000</v>
      </c>
    </row>
    <row r="10">
      <c r="A10" s="4" t="inlineStr">
        <is>
          <t>Swingline loans</t>
        </is>
      </c>
      <c r="G10" s="5" t="n">
        <v>0</v>
      </c>
      <c r="H10" s="5" t="n">
        <v>0</v>
      </c>
    </row>
    <row r="11">
      <c r="A11" s="4" t="inlineStr">
        <is>
          <t>Revolving Credit Facility</t>
        </is>
      </c>
    </row>
    <row r="12">
      <c r="A12" s="3" t="inlineStr">
        <is>
          <t>Debt Instrument [Line Items]</t>
        </is>
      </c>
    </row>
    <row r="13">
      <c r="A13" s="4" t="inlineStr">
        <is>
          <t>Line of credit facility, maximum borrowing capacity</t>
        </is>
      </c>
      <c r="E13" s="5" t="n">
        <v>200000000</v>
      </c>
      <c r="F13" s="7" t="n">
        <v>75000000</v>
      </c>
      <c r="G13" s="7" t="n">
        <v>182400000</v>
      </c>
      <c r="H13" s="5" t="n">
        <v>55200000</v>
      </c>
    </row>
    <row r="14">
      <c r="A14" s="4" t="inlineStr">
        <is>
          <t>Debt issuance costs</t>
        </is>
      </c>
      <c r="E14" s="5" t="n">
        <v>1600000</v>
      </c>
    </row>
    <row r="15">
      <c r="A15" s="4" t="inlineStr">
        <is>
          <t>Debt instrument due date, month and year</t>
        </is>
      </c>
      <c r="G15" s="4" t="inlineStr">
        <is>
          <t>2026-04</t>
        </is>
      </c>
    </row>
    <row r="16">
      <c r="A16" s="4" t="inlineStr">
        <is>
          <t>Revolving Credit Facility | LIBOR</t>
        </is>
      </c>
    </row>
    <row r="17">
      <c r="A17" s="3" t="inlineStr">
        <is>
          <t>Debt Instrument [Line Items]</t>
        </is>
      </c>
    </row>
    <row r="18">
      <c r="A18" s="4" t="inlineStr">
        <is>
          <t>Interest rate margin on borrowings</t>
        </is>
      </c>
      <c r="G18" s="4" t="inlineStr">
        <is>
          <t>3.75%</t>
        </is>
      </c>
    </row>
    <row r="19">
      <c r="A19" s="4" t="inlineStr">
        <is>
          <t>Letter of Credit</t>
        </is>
      </c>
    </row>
    <row r="20">
      <c r="A20" s="3" t="inlineStr">
        <is>
          <t>Debt Instrument [Line Items]</t>
        </is>
      </c>
    </row>
    <row r="21">
      <c r="A21" s="4" t="inlineStr">
        <is>
          <t>Issued letter of credit</t>
        </is>
      </c>
      <c r="G21" s="7" t="n">
        <v>17600000</v>
      </c>
      <c r="H21" s="5" t="n">
        <v>19800000</v>
      </c>
    </row>
    <row r="22">
      <c r="A22" s="4" t="inlineStr">
        <is>
          <t>Unused letters of credit</t>
        </is>
      </c>
      <c r="G22" s="7" t="n">
        <v>12400000</v>
      </c>
    </row>
    <row r="23">
      <c r="A23" s="4" t="inlineStr">
        <is>
          <t>Amended Revolving Credit Facility</t>
        </is>
      </c>
    </row>
    <row r="24">
      <c r="A24" s="3" t="inlineStr">
        <is>
          <t>Debt Instrument [Line Items]</t>
        </is>
      </c>
    </row>
    <row r="25">
      <c r="A25" s="4" t="inlineStr">
        <is>
          <t>Line of credit facility, maximum borrowing capacity</t>
        </is>
      </c>
      <c r="J25" s="7" t="n">
        <v>200000000</v>
      </c>
    </row>
    <row r="26">
      <c r="A26" s="4" t="inlineStr">
        <is>
          <t>Debt instrument, maturity date</t>
        </is>
      </c>
      <c r="G26" s="4" t="inlineStr">
        <is>
          <t>Apr. 29,
		2026</t>
        </is>
      </c>
    </row>
    <row r="27">
      <c r="A27" s="4" t="inlineStr">
        <is>
          <t>Debt instrument, maturity date, description</t>
        </is>
      </c>
      <c r="G27" s="4" t="inlineStr">
        <is>
          <t>The amendment also extended the maturity date to April 29, 2026 upon completion of the IPO and subject to the completion of the refinancing of the Company’s term loans, which occurred on July 15, 2021.</t>
        </is>
      </c>
    </row>
    <row r="28">
      <c r="A28" s="4" t="inlineStr">
        <is>
          <t>Amended First Lien Credit Agreement</t>
        </is>
      </c>
    </row>
    <row r="29">
      <c r="A29" s="3" t="inlineStr">
        <is>
          <t>Debt Instrument [Line Items]</t>
        </is>
      </c>
    </row>
    <row r="30">
      <c r="A30" s="4" t="inlineStr">
        <is>
          <t>Debt issuance costs</t>
        </is>
      </c>
      <c r="D30" s="5" t="n">
        <v>14000000</v>
      </c>
    </row>
    <row r="31">
      <c r="A31" s="4" t="inlineStr">
        <is>
          <t>Loss on debt extinguishment</t>
        </is>
      </c>
      <c r="D31" s="5" t="n">
        <v>-4400000</v>
      </c>
    </row>
    <row r="32">
      <c r="A32" s="4" t="inlineStr">
        <is>
          <t>Term Loan</t>
        </is>
      </c>
    </row>
    <row r="33">
      <c r="A33" s="3" t="inlineStr">
        <is>
          <t>Debt Instrument [Line Items]</t>
        </is>
      </c>
    </row>
    <row r="34">
      <c r="A34" s="4" t="inlineStr">
        <is>
          <t>Debt issuance costs</t>
        </is>
      </c>
      <c r="G34" s="7" t="n">
        <v>37700000</v>
      </c>
      <c r="H34" s="5" t="n">
        <v>31300000</v>
      </c>
    </row>
    <row r="35">
      <c r="A35" s="4" t="inlineStr">
        <is>
          <t>Second Lien Term Loan</t>
        </is>
      </c>
    </row>
    <row r="36">
      <c r="A36" s="3" t="inlineStr">
        <is>
          <t>Debt Instrument [Line Items]</t>
        </is>
      </c>
    </row>
    <row r="37">
      <c r="A37" s="4" t="inlineStr">
        <is>
          <t>Debt instrument, maturity date</t>
        </is>
      </c>
      <c r="B37" s="4" t="inlineStr">
        <is>
          <t>Dec. 10,
		2029</t>
        </is>
      </c>
    </row>
    <row r="38">
      <c r="A38" s="4" t="inlineStr">
        <is>
          <t>Debt instrument due date, month and year</t>
        </is>
      </c>
      <c r="G38" s="4" t="inlineStr">
        <is>
          <t>2029-12</t>
        </is>
      </c>
    </row>
    <row r="39">
      <c r="A39" s="4" t="inlineStr">
        <is>
          <t>Aggregate principal amount</t>
        </is>
      </c>
      <c r="B39" s="7" t="n">
        <v>415000000</v>
      </c>
    </row>
    <row r="40">
      <c r="A40" s="4" t="inlineStr">
        <is>
          <t>Debt instrument, interest Rate</t>
        </is>
      </c>
      <c r="B40" s="4" t="inlineStr">
        <is>
          <t>7.50%</t>
        </is>
      </c>
    </row>
    <row r="41">
      <c r="A41" s="4" t="inlineStr">
        <is>
          <t>Debt instrument minimum floor rate percentage</t>
        </is>
      </c>
      <c r="B41" s="4" t="inlineStr">
        <is>
          <t>0.50%</t>
        </is>
      </c>
    </row>
    <row r="42">
      <c r="A42" s="4" t="inlineStr">
        <is>
          <t>Debt issuance costs</t>
        </is>
      </c>
      <c r="B42" s="7" t="n">
        <v>16800000</v>
      </c>
    </row>
    <row r="43">
      <c r="A43" s="4" t="inlineStr">
        <is>
          <t>Second Lien Term Loan | Initial Public Offering</t>
        </is>
      </c>
    </row>
    <row r="44">
      <c r="A44" s="3" t="inlineStr">
        <is>
          <t>Debt Instrument [Line Items]</t>
        </is>
      </c>
    </row>
    <row r="45">
      <c r="A45" s="4" t="inlineStr">
        <is>
          <t>Repayment of subordinated debt</t>
        </is>
      </c>
      <c r="F45" s="5" t="n">
        <v>307000000</v>
      </c>
    </row>
    <row r="46">
      <c r="A46" s="4" t="inlineStr">
        <is>
          <t>Second Lien Term Loan | LIBOR</t>
        </is>
      </c>
    </row>
    <row r="47">
      <c r="A47" s="3" t="inlineStr">
        <is>
          <t>Debt Instrument [Line Items]</t>
        </is>
      </c>
    </row>
    <row r="48">
      <c r="A48" s="4" t="inlineStr">
        <is>
          <t>Interest rate margin on borrowings</t>
        </is>
      </c>
      <c r="B48" s="4" t="inlineStr">
        <is>
          <t>7.00%</t>
        </is>
      </c>
      <c r="G48" s="4" t="inlineStr">
        <is>
          <t>7.00%</t>
        </is>
      </c>
    </row>
    <row r="49">
      <c r="A49" s="4" t="inlineStr">
        <is>
          <t>Second Lien Term Loan | Annual Base Rate</t>
        </is>
      </c>
    </row>
    <row r="50">
      <c r="A50" s="3" t="inlineStr">
        <is>
          <t>Debt Instrument [Line Items]</t>
        </is>
      </c>
    </row>
    <row r="51">
      <c r="A51" s="4" t="inlineStr">
        <is>
          <t>Interest rate margin on borrowings</t>
        </is>
      </c>
      <c r="B51" s="4" t="inlineStr">
        <is>
          <t>6.00%</t>
        </is>
      </c>
    </row>
    <row r="52">
      <c r="A52" s="4" t="inlineStr">
        <is>
          <t>Second Lien Term Loan | Federal Funds Effective Rate</t>
        </is>
      </c>
    </row>
    <row r="53">
      <c r="A53" s="3" t="inlineStr">
        <is>
          <t>Debt Instrument [Line Items]</t>
        </is>
      </c>
    </row>
    <row r="54">
      <c r="A54" s="4" t="inlineStr">
        <is>
          <t>Interest rate margin on borrowings</t>
        </is>
      </c>
      <c r="B54" s="4" t="inlineStr">
        <is>
          <t>0.50%</t>
        </is>
      </c>
    </row>
    <row r="55">
      <c r="A55" s="4" t="inlineStr">
        <is>
          <t>Second Lien Term Loan | One Month LIBOR Rate</t>
        </is>
      </c>
    </row>
    <row r="56">
      <c r="A56" s="3" t="inlineStr">
        <is>
          <t>Debt Instrument [Line Items]</t>
        </is>
      </c>
    </row>
    <row r="57">
      <c r="A57" s="4" t="inlineStr">
        <is>
          <t>Interest rate margin on borrowings</t>
        </is>
      </c>
      <c r="B57" s="4" t="inlineStr">
        <is>
          <t>1.00%</t>
        </is>
      </c>
    </row>
    <row r="58">
      <c r="A58" s="4" t="inlineStr">
        <is>
          <t>Prior Second Lien Term Loan [Member] | Initial Public Offering</t>
        </is>
      </c>
    </row>
    <row r="59">
      <c r="A59" s="3" t="inlineStr">
        <is>
          <t>Debt Instrument [Line Items]</t>
        </is>
      </c>
    </row>
    <row r="60">
      <c r="A60" s="4" t="inlineStr">
        <is>
          <t>Repayment of subordinated debt</t>
        </is>
      </c>
      <c r="F60" s="7" t="n">
        <v>307000000</v>
      </c>
    </row>
    <row r="61">
      <c r="A61" s="4" t="inlineStr">
        <is>
          <t>Term loan - First Lien Term Loan</t>
        </is>
      </c>
    </row>
    <row r="62">
      <c r="A62" s="3" t="inlineStr">
        <is>
          <t>Debt Instrument [Line Items]</t>
        </is>
      </c>
    </row>
    <row r="63">
      <c r="A63" s="4" t="inlineStr">
        <is>
          <t>Debt instrument due date, month and year</t>
        </is>
      </c>
      <c r="G63" s="4" t="inlineStr">
        <is>
          <t>2024-03</t>
        </is>
      </c>
    </row>
    <row r="64">
      <c r="A64" s="4" t="inlineStr">
        <is>
          <t>Term loan - First Lien Term Loan | Initial Public Offering</t>
        </is>
      </c>
    </row>
    <row r="65">
      <c r="A65" s="3" t="inlineStr">
        <is>
          <t>Debt Instrument [Line Items]</t>
        </is>
      </c>
    </row>
    <row r="66">
      <c r="A66" s="4" t="inlineStr">
        <is>
          <t>Repayment of debt</t>
        </is>
      </c>
      <c r="E66" s="7" t="n">
        <v>100000000</v>
      </c>
    </row>
    <row r="67">
      <c r="A67" s="4" t="inlineStr">
        <is>
          <t>Term loan - First Lien Term Loan | LIBOR</t>
        </is>
      </c>
    </row>
    <row r="68">
      <c r="A68" s="3" t="inlineStr">
        <is>
          <t>Debt Instrument [Line Items]</t>
        </is>
      </c>
    </row>
    <row r="69">
      <c r="A69" s="4" t="inlineStr">
        <is>
          <t>Interest rate margin on borrowings</t>
        </is>
      </c>
      <c r="G69" s="4" t="inlineStr">
        <is>
          <t>4.25%</t>
        </is>
      </c>
    </row>
    <row r="70">
      <c r="A70" s="4" t="inlineStr">
        <is>
          <t>2021 Extended Term Loan</t>
        </is>
      </c>
    </row>
    <row r="71">
      <c r="A71" s="3" t="inlineStr">
        <is>
          <t>Debt Instrument [Line Items]</t>
        </is>
      </c>
    </row>
    <row r="72">
      <c r="A72" s="4" t="inlineStr">
        <is>
          <t>Debt instrument due date, month and year</t>
        </is>
      </c>
      <c r="G72" s="4" t="inlineStr">
        <is>
          <t>2028-07</t>
        </is>
      </c>
    </row>
    <row r="73">
      <c r="A73" s="4" t="inlineStr">
        <is>
          <t>Aggregate principal amount</t>
        </is>
      </c>
      <c r="D73" s="7" t="n">
        <v>860000000</v>
      </c>
      <c r="G73" s="7" t="n">
        <v>860000000</v>
      </c>
    </row>
    <row r="74">
      <c r="A74" s="4" t="inlineStr">
        <is>
          <t>Debt instrument, interest Rate</t>
        </is>
      </c>
      <c r="D74" s="4" t="inlineStr">
        <is>
          <t>4.25%</t>
        </is>
      </c>
    </row>
    <row r="75">
      <c r="A75" s="4" t="inlineStr">
        <is>
          <t>2021 Extended Term Loan | LIBOR</t>
        </is>
      </c>
    </row>
    <row r="76">
      <c r="A76" s="3" t="inlineStr">
        <is>
          <t>Debt Instrument [Line Items]</t>
        </is>
      </c>
    </row>
    <row r="77">
      <c r="A77" s="4" t="inlineStr">
        <is>
          <t>Interest rate margin on borrowings</t>
        </is>
      </c>
      <c r="G77" s="4" t="inlineStr">
        <is>
          <t>3.75%</t>
        </is>
      </c>
    </row>
    <row r="78">
      <c r="A78" s="4" t="inlineStr">
        <is>
          <t>Delayed Draw Term Loan Facility</t>
        </is>
      </c>
    </row>
    <row r="79">
      <c r="A79" s="3" t="inlineStr">
        <is>
          <t>Debt Instrument [Line Items]</t>
        </is>
      </c>
    </row>
    <row r="80">
      <c r="A80" s="4" t="inlineStr">
        <is>
          <t>Debt issuance costs</t>
        </is>
      </c>
      <c r="G80" s="7" t="n">
        <v>3200000</v>
      </c>
      <c r="H80" s="7" t="n">
        <v>500000</v>
      </c>
    </row>
    <row r="81">
      <c r="A81" s="4" t="inlineStr">
        <is>
          <t>Debt instrument due date, month and year</t>
        </is>
      </c>
      <c r="D81" s="4" t="inlineStr">
        <is>
          <t>2028-07</t>
        </is>
      </c>
    </row>
    <row r="82">
      <c r="A82" s="4" t="inlineStr">
        <is>
          <t>Aggregate principal amount</t>
        </is>
      </c>
      <c r="D82" s="7" t="n">
        <v>200000000</v>
      </c>
    </row>
    <row r="83">
      <c r="A83" s="4" t="inlineStr">
        <is>
          <t>Debt issuance costs</t>
        </is>
      </c>
      <c r="D83" s="7" t="n">
        <v>2500000</v>
      </c>
    </row>
    <row r="84">
      <c r="A84" s="4" t="inlineStr">
        <is>
          <t>2021 Extended Term Loan and Delayed Draw Term Loans | LIBOR | Minimum</t>
        </is>
      </c>
    </row>
    <row r="85">
      <c r="A85" s="3" t="inlineStr">
        <is>
          <t>Debt Instrument [Line Items]</t>
        </is>
      </c>
    </row>
    <row r="86">
      <c r="A86" s="4" t="inlineStr">
        <is>
          <t>Debt instruments, variable interest rate</t>
        </is>
      </c>
      <c r="D86" s="4" t="inlineStr">
        <is>
          <t>0.50%</t>
        </is>
      </c>
    </row>
    <row r="87">
      <c r="A87" s="4" t="inlineStr">
        <is>
          <t>2021 Extended Term Loan and Delayed Draw Term Loans | LIBOR | Maximum</t>
        </is>
      </c>
    </row>
    <row r="88">
      <c r="A88" s="3" t="inlineStr">
        <is>
          <t>Debt Instrument [Line Items]</t>
        </is>
      </c>
    </row>
    <row r="89">
      <c r="A89" s="4" t="inlineStr">
        <is>
          <t>Interest rate margin on borrowings</t>
        </is>
      </c>
      <c r="D89" s="4" t="inlineStr">
        <is>
          <t>3.75%</t>
        </is>
      </c>
    </row>
    <row r="90">
      <c r="A90" s="4" t="inlineStr">
        <is>
          <t>2021 Extended Term Loan and Delayed Draw Term Loans | Annual Base Rate | Minimum</t>
        </is>
      </c>
    </row>
    <row r="91">
      <c r="A91" s="3" t="inlineStr">
        <is>
          <t>Debt Instrument [Line Items]</t>
        </is>
      </c>
    </row>
    <row r="92">
      <c r="A92" s="4" t="inlineStr">
        <is>
          <t>Debt instruments, variable interest rate</t>
        </is>
      </c>
      <c r="D92" s="4" t="inlineStr">
        <is>
          <t>2.00%</t>
        </is>
      </c>
    </row>
    <row r="93">
      <c r="A93" s="4" t="inlineStr">
        <is>
          <t>Interest rate margin on borrowings</t>
        </is>
      </c>
      <c r="D93" s="4" t="inlineStr">
        <is>
          <t>2.75%</t>
        </is>
      </c>
    </row>
    <row r="94">
      <c r="A94" s="4" t="inlineStr">
        <is>
          <t>Seventh Amendment on First Lien Credit Agreement</t>
        </is>
      </c>
    </row>
    <row r="95">
      <c r="A95" s="3" t="inlineStr">
        <is>
          <t>Debt Instrument [Line Items]</t>
        </is>
      </c>
    </row>
    <row r="96">
      <c r="A96" s="4" t="inlineStr">
        <is>
          <t>Debt issuance costs</t>
        </is>
      </c>
      <c r="C96" s="7" t="n">
        <v>100000</v>
      </c>
    </row>
    <row r="97">
      <c r="A97" s="4" t="inlineStr">
        <is>
          <t>Seventh Amendment on First Lien Credit Agreement | Revolving Credit Facility | LIBOR | Minimum</t>
        </is>
      </c>
    </row>
    <row r="98">
      <c r="A98" s="3" t="inlineStr">
        <is>
          <t>Debt Instrument [Line Items]</t>
        </is>
      </c>
    </row>
    <row r="99">
      <c r="A99" s="4" t="inlineStr">
        <is>
          <t>Debt instruments, variable interest rate</t>
        </is>
      </c>
      <c r="C99" s="4" t="inlineStr">
        <is>
          <t>0.50%</t>
        </is>
      </c>
    </row>
    <row r="100">
      <c r="A100" s="4" t="inlineStr">
        <is>
          <t>Interest rate margin on borrowings</t>
        </is>
      </c>
      <c r="C100" s="4" t="inlineStr">
        <is>
          <t>3.75%</t>
        </is>
      </c>
    </row>
    <row r="101">
      <c r="A101" s="4" t="inlineStr">
        <is>
          <t>Seventh Amendment on First Lien Credit Agreement | Revolving Credit Facility | Annual Base Rate | Minimum</t>
        </is>
      </c>
    </row>
    <row r="102">
      <c r="A102" s="3" t="inlineStr">
        <is>
          <t>Debt Instrument [Line Items]</t>
        </is>
      </c>
    </row>
    <row r="103">
      <c r="A103" s="4" t="inlineStr">
        <is>
          <t>Debt instruments, variable interest rate</t>
        </is>
      </c>
      <c r="C103" s="4" t="inlineStr">
        <is>
          <t>2.00%</t>
        </is>
      </c>
    </row>
    <row r="104">
      <c r="A104" s="4" t="inlineStr">
        <is>
          <t>Interest rate margin on borrowings</t>
        </is>
      </c>
      <c r="C104" s="4" t="inlineStr">
        <is>
          <t>2.7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curitization Facility - Additional Information (Details) - USD ($) $ in Thousands</t>
        </is>
      </c>
      <c r="B1" s="2" t="inlineStr">
        <is>
          <t>Nov. 12, 2021</t>
        </is>
      </c>
      <c r="C1" s="2" t="inlineStr">
        <is>
          <t>Jan. 01, 2022</t>
        </is>
      </c>
      <c r="D1" s="2" t="inlineStr">
        <is>
          <t>Jul. 15, 2021</t>
        </is>
      </c>
      <c r="E1" s="2" t="inlineStr">
        <is>
          <t>Jan. 02, 2021</t>
        </is>
      </c>
    </row>
    <row r="2">
      <c r="A2" s="3" t="inlineStr">
        <is>
          <t>Debt Instrument [Line Items]</t>
        </is>
      </c>
    </row>
    <row r="3">
      <c r="A3" s="4" t="inlineStr">
        <is>
          <t>Debt issuance costs</t>
        </is>
      </c>
      <c r="D3" s="7" t="n">
        <v>8300</v>
      </c>
    </row>
    <row r="4">
      <c r="A4" s="4" t="inlineStr">
        <is>
          <t>Outstanding balance</t>
        </is>
      </c>
      <c r="C4" s="7" t="n">
        <v>1272850</v>
      </c>
      <c r="E4" s="7" t="n">
        <v>1204732</v>
      </c>
    </row>
    <row r="5">
      <c r="A5" s="4" t="inlineStr">
        <is>
          <t>Securitization Facility</t>
        </is>
      </c>
    </row>
    <row r="6">
      <c r="A6" s="3" t="inlineStr">
        <is>
          <t>Debt Instrument [Line Items]</t>
        </is>
      </c>
    </row>
    <row r="7">
      <c r="A7" s="4" t="inlineStr">
        <is>
          <t>Maximum amount available under securitization facility</t>
        </is>
      </c>
      <c r="B7" s="7" t="n">
        <v>150000</v>
      </c>
    </row>
    <row r="8">
      <c r="A8" s="4" t="inlineStr">
        <is>
          <t>Termination date of agreement</t>
        </is>
      </c>
      <c r="B8" s="4" t="inlineStr">
        <is>
          <t>Nov. 12,
		2024</t>
        </is>
      </c>
    </row>
    <row r="9">
      <c r="A9" s="4" t="inlineStr">
        <is>
          <t>Debt issuance costs</t>
        </is>
      </c>
      <c r="B9" s="7" t="n">
        <v>1300</v>
      </c>
    </row>
    <row r="10">
      <c r="A10" s="4" t="inlineStr">
        <is>
          <t>Outstanding balance</t>
        </is>
      </c>
      <c r="C10" s="7" t="n">
        <v>120000</v>
      </c>
    </row>
    <row r="11">
      <c r="A11" s="4" t="inlineStr">
        <is>
          <t>Securitization Facility | Bloomberg Short-term Bank Yield Index</t>
        </is>
      </c>
    </row>
    <row r="12">
      <c r="A12" s="3" t="inlineStr">
        <is>
          <t>Debt Instrument [Line Items]</t>
        </is>
      </c>
    </row>
    <row r="13">
      <c r="A13" s="4" t="inlineStr">
        <is>
          <t>Interest rate under facility</t>
        </is>
      </c>
      <c r="C13" s="4" t="inlineStr">
        <is>
          <t>2.08%</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Other Assets and Other Liabilities Measured at Fair Value (Details) - USD ($) $ in Thousands</t>
        </is>
      </c>
      <c r="B1" s="2" t="inlineStr">
        <is>
          <t>Jan. 01, 2022</t>
        </is>
      </c>
      <c r="C1" s="2" t="inlineStr">
        <is>
          <t>Jan. 02, 2021</t>
        </is>
      </c>
    </row>
    <row r="2">
      <c r="A2" s="3" t="inlineStr">
        <is>
          <t>Liabilities:</t>
        </is>
      </c>
    </row>
    <row r="3">
      <c r="A3" s="4" t="inlineStr">
        <is>
          <t>Total derivative liabilities</t>
        </is>
      </c>
      <c r="B3" s="7" t="n">
        <v>15342</v>
      </c>
      <c r="C3" s="7" t="n">
        <v>28624</v>
      </c>
    </row>
    <row r="4">
      <c r="A4" s="4" t="inlineStr">
        <is>
          <t>Level 2</t>
        </is>
      </c>
    </row>
    <row r="5">
      <c r="A5" s="3" t="inlineStr">
        <is>
          <t>Liabilities:</t>
        </is>
      </c>
    </row>
    <row r="6">
      <c r="A6" s="4" t="inlineStr">
        <is>
          <t>Total derivative liabilities</t>
        </is>
      </c>
      <c r="B6" s="5" t="n">
        <v>15342</v>
      </c>
      <c r="C6" s="5" t="n">
        <v>28624</v>
      </c>
    </row>
    <row r="7">
      <c r="A7" s="4" t="inlineStr">
        <is>
          <t>Interest Rate Swap Agreements</t>
        </is>
      </c>
    </row>
    <row r="8">
      <c r="A8" s="3" t="inlineStr">
        <is>
          <t>Liabilities:</t>
        </is>
      </c>
    </row>
    <row r="9">
      <c r="A9" s="4" t="inlineStr">
        <is>
          <t>Total derivative liabilities</t>
        </is>
      </c>
      <c r="B9" s="5" t="n">
        <v>15342</v>
      </c>
      <c r="C9" s="5" t="n">
        <v>28624</v>
      </c>
    </row>
    <row r="10">
      <c r="A10" s="4" t="inlineStr">
        <is>
          <t>Interest Rate Swap Agreements | Level 2</t>
        </is>
      </c>
    </row>
    <row r="11">
      <c r="A11" s="3" t="inlineStr">
        <is>
          <t>Liabilities:</t>
        </is>
      </c>
    </row>
    <row r="12">
      <c r="A12" s="4" t="inlineStr">
        <is>
          <t>Total derivative liabilities</t>
        </is>
      </c>
      <c r="B12" s="7" t="n">
        <v>15342</v>
      </c>
      <c r="C12" s="7" t="n">
        <v>2862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Jan. 01, 2022</t>
        </is>
      </c>
      <c r="C2" s="2" t="inlineStr">
        <is>
          <t>Jan. 02, 2021</t>
        </is>
      </c>
    </row>
    <row r="3">
      <c r="A3" s="3" t="inlineStr">
        <is>
          <t>Fair Value Disclosures [Abstract]</t>
        </is>
      </c>
    </row>
    <row r="4">
      <c r="A4" s="4" t="inlineStr">
        <is>
          <t>Fair Value, Assets, Level 1 to Level 2 Transfers</t>
        </is>
      </c>
      <c r="B4" s="7" t="n">
        <v>0</v>
      </c>
      <c r="C4" s="7" t="n">
        <v>0</v>
      </c>
    </row>
    <row r="5">
      <c r="A5" s="4" t="inlineStr">
        <is>
          <t>Fair Value, Assets, Level 2 to Level 1 Transfers</t>
        </is>
      </c>
      <c r="B5" s="5" t="n">
        <v>0</v>
      </c>
      <c r="C5" s="5" t="n">
        <v>0</v>
      </c>
    </row>
    <row r="6">
      <c r="A6" s="4" t="inlineStr">
        <is>
          <t>Fair Value Asset Transfers Into Level 3</t>
        </is>
      </c>
      <c r="B6" s="5" t="n">
        <v>0</v>
      </c>
      <c r="C6" s="5" t="n">
        <v>0</v>
      </c>
    </row>
    <row r="7">
      <c r="A7" s="4" t="inlineStr">
        <is>
          <t>Fair Value Asset, Transfers out of Level 3</t>
        </is>
      </c>
      <c r="B7" s="5" t="n">
        <v>0</v>
      </c>
      <c r="C7" s="5" t="n">
        <v>0</v>
      </c>
    </row>
    <row r="8">
      <c r="A8" s="4" t="inlineStr">
        <is>
          <t>Fair Value, Liabilities, Level 1 to Level 2 Transfers</t>
        </is>
      </c>
      <c r="B8" s="5" t="n">
        <v>0</v>
      </c>
      <c r="C8" s="5" t="n">
        <v>0</v>
      </c>
    </row>
    <row r="9">
      <c r="A9" s="4" t="inlineStr">
        <is>
          <t>Fair Value, Liabilities, Level 2 to Level 1 Transfers</t>
        </is>
      </c>
      <c r="B9" s="5" t="n">
        <v>0</v>
      </c>
      <c r="C9" s="5" t="n">
        <v>0</v>
      </c>
    </row>
    <row r="10">
      <c r="A10" s="4" t="inlineStr">
        <is>
          <t>Fair Value, Liability, Transfers Into Level 3</t>
        </is>
      </c>
      <c r="B10" s="5" t="n">
        <v>0</v>
      </c>
      <c r="C10" s="5" t="n">
        <v>0</v>
      </c>
    </row>
    <row r="11">
      <c r="A11" s="4" t="inlineStr">
        <is>
          <t>Fair Value, Liability, Transfers out of Level 3</t>
        </is>
      </c>
      <c r="B11" s="7" t="n">
        <v>0</v>
      </c>
      <c r="C11" s="7"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18" customWidth="1" min="6" max="6"/>
  </cols>
  <sheetData>
    <row r="1">
      <c r="A1" s="1" t="inlineStr">
        <is>
          <t>Derivative Financial Instruments - Additional Information (Details)</t>
        </is>
      </c>
      <c r="B1" s="2" t="inlineStr">
        <is>
          <t>1 Months Ended</t>
        </is>
      </c>
      <c r="D1" s="2" t="inlineStr">
        <is>
          <t>12 Months Ended</t>
        </is>
      </c>
    </row>
    <row r="2">
      <c r="B2" s="2" t="inlineStr">
        <is>
          <t>Nov. 30, 2021USD ($)</t>
        </is>
      </c>
      <c r="C2" s="2" t="inlineStr">
        <is>
          <t>Jul. 31, 2021USD ($)</t>
        </is>
      </c>
      <c r="D2" s="2" t="inlineStr">
        <is>
          <t>Jan. 01, 2022USD ($)</t>
        </is>
      </c>
      <c r="E2" s="2" t="inlineStr">
        <is>
          <t>Jan. 02, 2021USD ($)</t>
        </is>
      </c>
      <c r="F2" s="2" t="inlineStr">
        <is>
          <t>Oct. 31, 2018Swap</t>
        </is>
      </c>
    </row>
    <row r="3">
      <c r="A3" s="3" t="inlineStr">
        <is>
          <t>Derivative [Line Items]</t>
        </is>
      </c>
    </row>
    <row r="4">
      <c r="A4" s="4" t="inlineStr">
        <is>
          <t>Proceeds from sale of interest rate cap</t>
        </is>
      </c>
      <c r="D4" s="7" t="n">
        <v>1887000</v>
      </c>
    </row>
    <row r="5">
      <c r="A5" s="4" t="inlineStr">
        <is>
          <t>Other Long-Term Liabilities</t>
        </is>
      </c>
    </row>
    <row r="6">
      <c r="A6" s="3" t="inlineStr">
        <is>
          <t>Derivative [Line Items]</t>
        </is>
      </c>
    </row>
    <row r="7">
      <c r="A7" s="4" t="inlineStr">
        <is>
          <t>Fair value of interest rate swaps</t>
        </is>
      </c>
      <c r="D7" s="5" t="n">
        <v>15300000</v>
      </c>
      <c r="E7" s="7" t="n">
        <v>28600000</v>
      </c>
    </row>
    <row r="8">
      <c r="A8" s="4" t="inlineStr">
        <is>
          <t>Amended Interest Rate Swap Agreements</t>
        </is>
      </c>
    </row>
    <row r="9">
      <c r="A9" s="3" t="inlineStr">
        <is>
          <t>Derivative [Line Items]</t>
        </is>
      </c>
    </row>
    <row r="10">
      <c r="A10" s="4" t="inlineStr">
        <is>
          <t>Aggregate notional amount</t>
        </is>
      </c>
      <c r="D10" s="7" t="n">
        <v>520000000</v>
      </c>
      <c r="E10" s="7" t="n">
        <v>520000000</v>
      </c>
    </row>
    <row r="11">
      <c r="A11" s="4" t="inlineStr">
        <is>
          <t>Derivative expiration date</t>
        </is>
      </c>
      <c r="C11" s="4" t="inlineStr">
        <is>
          <t>Jun. 30,
		2026</t>
        </is>
      </c>
    </row>
    <row r="12">
      <c r="A12" s="4" t="inlineStr">
        <is>
          <t>Derivative, fixed interest rate</t>
        </is>
      </c>
      <c r="C12" s="4" t="inlineStr">
        <is>
          <t>2.08%</t>
        </is>
      </c>
    </row>
    <row r="13">
      <c r="A13" s="4" t="inlineStr">
        <is>
          <t>Derivative, floor interest rate</t>
        </is>
      </c>
      <c r="C13" s="4" t="inlineStr">
        <is>
          <t>0.50%</t>
        </is>
      </c>
    </row>
    <row r="14">
      <c r="A14" s="4" t="inlineStr">
        <is>
          <t>Interest Rate Swap Agreement</t>
        </is>
      </c>
    </row>
    <row r="15">
      <c r="A15" s="3" t="inlineStr">
        <is>
          <t>Derivative [Line Items]</t>
        </is>
      </c>
    </row>
    <row r="16">
      <c r="A16" s="4" t="inlineStr">
        <is>
          <t>Number of interest rate swap agreement | Swap</t>
        </is>
      </c>
      <c r="F16" s="5" t="n">
        <v>2</v>
      </c>
    </row>
    <row r="17">
      <c r="A17" s="4" t="inlineStr">
        <is>
          <t>Interest Rate Cap Agreement</t>
        </is>
      </c>
    </row>
    <row r="18">
      <c r="A18" s="3" t="inlineStr">
        <is>
          <t>Derivative [Line Items]</t>
        </is>
      </c>
    </row>
    <row r="19">
      <c r="A19" s="4" t="inlineStr">
        <is>
          <t>Aggregate notional amount</t>
        </is>
      </c>
      <c r="C19" s="7" t="n">
        <v>340000000</v>
      </c>
    </row>
    <row r="20">
      <c r="A20" s="4" t="inlineStr">
        <is>
          <t>Derivative, cap interest rate</t>
        </is>
      </c>
      <c r="C20" s="4" t="inlineStr">
        <is>
          <t>1.75%</t>
        </is>
      </c>
    </row>
    <row r="21">
      <c r="A21" s="4" t="inlineStr">
        <is>
          <t>Proceeds from sale of interest rate cap</t>
        </is>
      </c>
      <c r="B21" s="7" t="n">
        <v>2000000</v>
      </c>
    </row>
    <row r="22">
      <c r="A22" s="4" t="inlineStr">
        <is>
          <t>Derivative, term</t>
        </is>
      </c>
      <c r="C22" s="4" t="inlineStr">
        <is>
          <t>3 years</t>
        </is>
      </c>
    </row>
    <row r="23">
      <c r="A23" s="4" t="inlineStr">
        <is>
          <t>Gain from sale of derivative</t>
        </is>
      </c>
      <c r="B23" s="7" t="n">
        <v>1100000</v>
      </c>
    </row>
    <row r="24">
      <c r="A24" s="4" t="inlineStr">
        <is>
          <t>One-time premium paid</t>
        </is>
      </c>
      <c r="C24" s="7" t="n">
        <v>9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Mark-to-Market Gains (Losses) from Derivatives (Details) - USD ($) $ in Thousands</t>
        </is>
      </c>
      <c r="B1" s="2" t="inlineStr">
        <is>
          <t>12 Months Ended</t>
        </is>
      </c>
    </row>
    <row r="2">
      <c r="B2" s="2" t="inlineStr">
        <is>
          <t>Jan. 01, 2022</t>
        </is>
      </c>
      <c r="C2" s="2" t="inlineStr">
        <is>
          <t>Jan. 02, 2021</t>
        </is>
      </c>
      <c r="D2" s="2" t="inlineStr">
        <is>
          <t>Dec. 28, 2019</t>
        </is>
      </c>
    </row>
    <row r="3">
      <c r="A3" s="3" t="inlineStr">
        <is>
          <t>Derivative Instruments Gain Loss [Line Items]</t>
        </is>
      </c>
    </row>
    <row r="4">
      <c r="A4" s="4" t="inlineStr">
        <is>
          <t>Derivative gain (loss)</t>
        </is>
      </c>
      <c r="B4" s="7" t="n">
        <v>14317</v>
      </c>
      <c r="C4" s="7" t="n">
        <v>-4881</v>
      </c>
      <c r="D4" s="7" t="n">
        <v>-12151</v>
      </c>
    </row>
    <row r="5">
      <c r="A5" s="4" t="inlineStr">
        <is>
          <t>Interest Rate Cap Agreement | Not Designated as Hedging Instruments</t>
        </is>
      </c>
    </row>
    <row r="6">
      <c r="A6" s="3" t="inlineStr">
        <is>
          <t>Derivative Instruments Gain Loss [Line Items]</t>
        </is>
      </c>
    </row>
    <row r="7">
      <c r="A7" s="4" t="inlineStr">
        <is>
          <t>Derivative gain (loss)</t>
        </is>
      </c>
      <c r="B7" s="5" t="n">
        <v>-88</v>
      </c>
      <c r="D7" s="5" t="n">
        <v>-127</v>
      </c>
    </row>
    <row r="8">
      <c r="A8" s="4" t="inlineStr">
        <is>
          <t>Interest Rate Swap Agreements | Not Designated as Hedging Instruments</t>
        </is>
      </c>
    </row>
    <row r="9">
      <c r="A9" s="3" t="inlineStr">
        <is>
          <t>Derivative Instruments Gain Loss [Line Items]</t>
        </is>
      </c>
    </row>
    <row r="10">
      <c r="A10" s="4" t="inlineStr">
        <is>
          <t>Derivative gain (loss)</t>
        </is>
      </c>
      <c r="B10" s="7" t="n">
        <v>13282</v>
      </c>
      <c r="C10" s="7" t="n">
        <v>-4881</v>
      </c>
      <c r="D10" s="7" t="n">
        <v>-1202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Income Taxes - Additional Information (Detail) - USD ($) $ in Thousands</t>
        </is>
      </c>
      <c r="B1" s="2" t="inlineStr">
        <is>
          <t>Dec. 22, 2017</t>
        </is>
      </c>
      <c r="C1" s="2" t="inlineStr">
        <is>
          <t>Jan. 01, 2022</t>
        </is>
      </c>
      <c r="D1" s="2" t="inlineStr">
        <is>
          <t>Jan. 02, 2021</t>
        </is>
      </c>
      <c r="E1" s="2" t="inlineStr">
        <is>
          <t>Dec. 28, 2019</t>
        </is>
      </c>
      <c r="F1" s="2" t="inlineStr">
        <is>
          <t>Dec. 29, 2018</t>
        </is>
      </c>
    </row>
    <row r="2">
      <c r="A2" s="3" t="inlineStr">
        <is>
          <t>Operating Loss Carryforwards [Line Items]</t>
        </is>
      </c>
    </row>
    <row r="3">
      <c r="A3" s="4" t="inlineStr">
        <is>
          <t>Corporate income tax rate</t>
        </is>
      </c>
      <c r="B3" s="4" t="inlineStr">
        <is>
          <t>35.00%</t>
        </is>
      </c>
      <c r="C3" s="4" t="inlineStr">
        <is>
          <t>21.00%</t>
        </is>
      </c>
      <c r="D3" s="4" t="inlineStr">
        <is>
          <t>21.00%</t>
        </is>
      </c>
      <c r="E3" s="4" t="inlineStr">
        <is>
          <t>21.00%</t>
        </is>
      </c>
    </row>
    <row r="4">
      <c r="A4" s="4" t="inlineStr">
        <is>
          <t>Net operating loss carryforwards, expiration start year</t>
        </is>
      </c>
      <c r="C4" s="4" t="inlineStr">
        <is>
          <t>2021</t>
        </is>
      </c>
    </row>
    <row r="5">
      <c r="A5" s="4" t="inlineStr">
        <is>
          <t>Net operating loss carryforwards, expiration end year</t>
        </is>
      </c>
      <c r="C5" s="4" t="inlineStr">
        <is>
          <t>2038</t>
        </is>
      </c>
    </row>
    <row r="6">
      <c r="A6" s="4" t="inlineStr">
        <is>
          <t>Maximum percentage of taxpayers adjusted taxable income under 2017 Tax Act</t>
        </is>
      </c>
      <c r="C6" s="4" t="inlineStr">
        <is>
          <t>30.00%</t>
        </is>
      </c>
      <c r="D6" s="4" t="inlineStr">
        <is>
          <t>50.00%</t>
        </is>
      </c>
      <c r="E6" s="4" t="inlineStr">
        <is>
          <t>50.00%</t>
        </is>
      </c>
    </row>
    <row r="7">
      <c r="A7" s="4" t="inlineStr">
        <is>
          <t>Indefinite-lived interest expense carryovers</t>
        </is>
      </c>
      <c r="C7" s="7" t="n">
        <v>145800</v>
      </c>
    </row>
    <row r="8">
      <c r="A8" s="4" t="inlineStr">
        <is>
          <t>Deferred tax asset, indefinite-lived interest expense carryovers</t>
        </is>
      </c>
      <c r="C8" s="5" t="n">
        <v>34900</v>
      </c>
    </row>
    <row r="9">
      <c r="A9" s="4" t="inlineStr">
        <is>
          <t>Valuation allowance</t>
        </is>
      </c>
      <c r="C9" s="5" t="n">
        <v>105000</v>
      </c>
      <c r="D9" s="7" t="n">
        <v>94041</v>
      </c>
      <c r="E9" s="7" t="n">
        <v>79287</v>
      </c>
    </row>
    <row r="10">
      <c r="A10" s="4" t="inlineStr">
        <is>
          <t>Increases in valuation allowance</t>
        </is>
      </c>
      <c r="C10" s="5" t="n">
        <v>11000</v>
      </c>
    </row>
    <row r="11">
      <c r="A11" s="4" t="inlineStr">
        <is>
          <t>Total unrecognized tax benefits</t>
        </is>
      </c>
      <c r="C11" s="5" t="n">
        <v>10240</v>
      </c>
      <c r="D11" s="5" t="n">
        <v>6182</v>
      </c>
      <c r="E11" s="5" t="n">
        <v>3945</v>
      </c>
      <c r="F11" s="7" t="n">
        <v>308</v>
      </c>
    </row>
    <row r="12">
      <c r="A12" s="4" t="inlineStr">
        <is>
          <t>Accrued interest and penalties</t>
        </is>
      </c>
      <c r="C12" s="5" t="n">
        <v>2000</v>
      </c>
      <c r="D12" s="7" t="n">
        <v>700</v>
      </c>
      <c r="E12" s="7" t="n">
        <v>100</v>
      </c>
    </row>
    <row r="13">
      <c r="A13" s="4" t="inlineStr">
        <is>
          <t>Unrecognized tax benefit that would impact overall effective tax rate</t>
        </is>
      </c>
      <c r="C13" s="5" t="n">
        <v>12200</v>
      </c>
    </row>
    <row r="14">
      <c r="A14" s="4" t="inlineStr">
        <is>
          <t>Unrecognized tax benefits to be recognized within next 12 months</t>
        </is>
      </c>
      <c r="C14" s="5" t="n">
        <v>2100</v>
      </c>
    </row>
    <row r="15">
      <c r="A15" s="4" t="inlineStr">
        <is>
          <t>Unrecognized tax benefits resulting from statute expirations</t>
        </is>
      </c>
      <c r="C15" s="5" t="n">
        <v>1002</v>
      </c>
    </row>
    <row r="16">
      <c r="A16" s="4" t="inlineStr">
        <is>
          <t>Federal</t>
        </is>
      </c>
    </row>
    <row r="17">
      <c r="A17" s="3" t="inlineStr">
        <is>
          <t>Operating Loss Carryforwards [Line Items]</t>
        </is>
      </c>
    </row>
    <row r="18">
      <c r="A18" s="4" t="inlineStr">
        <is>
          <t>Net operating loss carryforwards</t>
        </is>
      </c>
      <c r="C18" s="5" t="n">
        <v>37200</v>
      </c>
    </row>
    <row r="19">
      <c r="A19" s="4" t="inlineStr">
        <is>
          <t>State</t>
        </is>
      </c>
    </row>
    <row r="20">
      <c r="A20" s="3" t="inlineStr">
        <is>
          <t>Operating Loss Carryforwards [Line Items]</t>
        </is>
      </c>
    </row>
    <row r="21">
      <c r="A21" s="4" t="inlineStr">
        <is>
          <t>Net operating loss carryforwards</t>
        </is>
      </c>
      <c r="C21" s="7" t="n">
        <v>2336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Components of Income Taxes (Details) - USD ($) $ in Thousands</t>
        </is>
      </c>
      <c r="B1" s="2" t="inlineStr">
        <is>
          <t>12 Months Ended</t>
        </is>
      </c>
    </row>
    <row r="2">
      <c r="B2" s="2" t="inlineStr">
        <is>
          <t>Jan. 01, 2022</t>
        </is>
      </c>
      <c r="C2" s="2" t="inlineStr">
        <is>
          <t>Jan. 02, 2021</t>
        </is>
      </c>
      <c r="D2" s="2" t="inlineStr">
        <is>
          <t>Dec. 28, 2019</t>
        </is>
      </c>
    </row>
    <row r="3">
      <c r="A3" s="3" t="inlineStr">
        <is>
          <t>Current income tax expense (benefit):</t>
        </is>
      </c>
    </row>
    <row r="4">
      <c r="A4" s="4" t="inlineStr">
        <is>
          <t>Federal</t>
        </is>
      </c>
      <c r="B4" s="7" t="n">
        <v>581</v>
      </c>
      <c r="C4" s="7" t="n">
        <v>5461</v>
      </c>
      <c r="D4" s="7" t="n">
        <v>644</v>
      </c>
    </row>
    <row r="5">
      <c r="A5" s="4" t="inlineStr">
        <is>
          <t>State and local</t>
        </is>
      </c>
      <c r="B5" s="5" t="n">
        <v>1574</v>
      </c>
      <c r="C5" s="5" t="n">
        <v>6280</v>
      </c>
      <c r="D5" s="5" t="n">
        <v>1761</v>
      </c>
    </row>
    <row r="6">
      <c r="A6" s="4" t="inlineStr">
        <is>
          <t>Total Current</t>
        </is>
      </c>
      <c r="B6" s="5" t="n">
        <v>2155</v>
      </c>
      <c r="C6" s="5" t="n">
        <v>11741</v>
      </c>
      <c r="D6" s="5" t="n">
        <v>2405</v>
      </c>
    </row>
    <row r="7">
      <c r="A7" s="3" t="inlineStr">
        <is>
          <t>Deferred income tax expense (benefit):</t>
        </is>
      </c>
    </row>
    <row r="8">
      <c r="A8" s="4" t="inlineStr">
        <is>
          <t>Federal</t>
        </is>
      </c>
      <c r="B8" s="5" t="n">
        <v>-1231</v>
      </c>
      <c r="C8" s="5" t="n">
        <v>-3336</v>
      </c>
      <c r="D8" s="5" t="n">
        <v>-241</v>
      </c>
    </row>
    <row r="9">
      <c r="A9" s="4" t="inlineStr">
        <is>
          <t>State and local</t>
        </is>
      </c>
      <c r="B9" s="5" t="n">
        <v>2544</v>
      </c>
      <c r="C9" s="5" t="n">
        <v>-3089</v>
      </c>
      <c r="D9" s="5" t="n">
        <v>-678</v>
      </c>
    </row>
    <row r="10">
      <c r="A10" s="4" t="inlineStr">
        <is>
          <t>Total Deferred</t>
        </is>
      </c>
      <c r="B10" s="5" t="n">
        <v>1313</v>
      </c>
      <c r="C10" s="5" t="n">
        <v>-6425</v>
      </c>
      <c r="D10" s="5" t="n">
        <v>-919</v>
      </c>
    </row>
    <row r="11">
      <c r="A11" s="4" t="inlineStr">
        <is>
          <t>Total income tax expense</t>
        </is>
      </c>
      <c r="B11" s="7" t="n">
        <v>3468</v>
      </c>
      <c r="C11" s="7" t="n">
        <v>5316</v>
      </c>
      <c r="D11" s="7" t="n">
        <v>148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Jan. 01, 2022</t>
        </is>
      </c>
    </row>
    <row r="3">
      <c r="A3" s="3" t="inlineStr">
        <is>
          <t>Organization, Consolidation and Presentation of Financial Statements [Abstract]</t>
        </is>
      </c>
    </row>
    <row r="4">
      <c r="A4" s="4" t="inlineStr">
        <is>
          <t>Description of Business</t>
        </is>
      </c>
      <c r="B4" s="4" t="inlineStr">
        <is>
          <t>1. DESCRI PTION OF BUSINESS Aveanna Healthcare Holdings Inc. (together with its consolidated subsidiaries, referred to herein as the “Company”) is headquartered in Atlanta, Georgia and has locations in 33 states with concentrations in Texas, Pennsylvania, and California, providing a broad range of pediatric and adult healthcare services, including nursing, hospice, rehabilitation services, occupational nursing in schools, therapy services, day treatment centers for medically fragile and chronically ill children and adults, as well as delivery of enteral nutrition and other products to patients. The Company also provides case management services in order to assist families and patients by coordinating the provision of services between insurers or other payers, physicians, hospitals, and other healthcare providers. In addition, the Company provides respite healthcare services, which are temporary care provider services provided in relief of the patient’s normal caregiver. The Company’s services are designed to provide a high quality, lower cost alternative to prolonged hospitalization. Initial Public Offering On May 3, 2021, the Company completed the initial public offering (“IPO”) of its common stock pursuant to a Registration Statement on Form S-1 (File No. 333-254981), which was declared effective by the SEC on April 28, 2021. The Company issued and sold an aggregate of 42,236,000 shares of common stock, including 4,000,000 shares of common stock purchased by the underwriters on May 25, 2021 pursuant to the underwriters’ option to purchase additional shares at the initial public offering price, less underwriting discounts and commissions. The Company received net proceeds from the IPO of $ 477.7 million. On May 3, 2021, the Company used $ 307.0 million of proceeds to repay in full all outstanding obligations under the second lien credit agreement dated as of March 16, 2017 (as amended, the “Prior Second Lien Credit Agreement”), thereby terminating the Prior Second Lien Credit Agreement. In addition, on May 4, 2021, the Company used $ 100.0 million of proceeds to repay an equal amount of principal outstanding under its First Lien Credit Agreement (as defined in Note 7 – Long-term Obligations ). The remaining proceeds have been used for offering costs and general corporate purposes, including acquisi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Reconciliation of Difference Between Federal Statutory Tax Rate and Company's Effective Tax Rate (Details)</t>
        </is>
      </c>
      <c r="B1" s="2" t="inlineStr">
        <is>
          <t>Dec. 22, 2017</t>
        </is>
      </c>
      <c r="C1" s="2" t="inlineStr">
        <is>
          <t>Jan. 01, 2022</t>
        </is>
      </c>
      <c r="D1" s="2" t="inlineStr">
        <is>
          <t>Jan. 02, 2021</t>
        </is>
      </c>
      <c r="E1" s="2" t="inlineStr">
        <is>
          <t>Dec. 28, 2019</t>
        </is>
      </c>
    </row>
    <row r="2">
      <c r="A2" s="3" t="inlineStr">
        <is>
          <t>Income Tax Disclosure [Abstract]</t>
        </is>
      </c>
    </row>
    <row r="3">
      <c r="A3" s="4" t="inlineStr">
        <is>
          <t>U.S. Federal statutory income tax rate</t>
        </is>
      </c>
      <c r="B3" s="4" t="inlineStr">
        <is>
          <t>(35.00%)</t>
        </is>
      </c>
      <c r="C3" s="4" t="inlineStr">
        <is>
          <t>(21.00%)</t>
        </is>
      </c>
      <c r="D3" s="4" t="inlineStr">
        <is>
          <t>(21.00%)</t>
        </is>
      </c>
      <c r="E3" s="4" t="inlineStr">
        <is>
          <t>(21.00%)</t>
        </is>
      </c>
    </row>
    <row r="4">
      <c r="A4" s="4" t="inlineStr">
        <is>
          <t>State income taxes, net of federal tax benefits</t>
        </is>
      </c>
      <c r="C4" s="4" t="inlineStr">
        <is>
          <t>3.40%</t>
        </is>
      </c>
      <c r="D4" s="4" t="inlineStr">
        <is>
          <t>3.60%</t>
        </is>
      </c>
      <c r="E4" s="4" t="inlineStr">
        <is>
          <t>1.00%</t>
        </is>
      </c>
    </row>
    <row r="5">
      <c r="A5" s="4" t="inlineStr">
        <is>
          <t>Goodwill impairment</t>
        </is>
      </c>
      <c r="C5" s="4" t="inlineStr">
        <is>
          <t>17.00%</t>
        </is>
      </c>
      <c r="D5" s="4" t="inlineStr">
        <is>
          <t>26.90%</t>
        </is>
      </c>
    </row>
    <row r="6">
      <c r="A6" s="4" t="inlineStr">
        <is>
          <t>Non-taxable escrow settlement</t>
        </is>
      </c>
      <c r="D6" s="4" t="inlineStr">
        <is>
          <t>(20.30%)</t>
        </is>
      </c>
    </row>
    <row r="7">
      <c r="A7" s="4" t="inlineStr">
        <is>
          <t>Other nondeductible expenses</t>
        </is>
      </c>
      <c r="C7" s="4" t="inlineStr">
        <is>
          <t>1.60%</t>
        </is>
      </c>
      <c r="D7" s="4" t="inlineStr">
        <is>
          <t>4.60%</t>
        </is>
      </c>
      <c r="E7" s="4" t="inlineStr">
        <is>
          <t>1.60%</t>
        </is>
      </c>
    </row>
    <row r="8">
      <c r="A8" s="4" t="inlineStr">
        <is>
          <t>Uncertain tax positions</t>
        </is>
      </c>
      <c r="C8" s="4" t="inlineStr">
        <is>
          <t>(0.40%)</t>
        </is>
      </c>
      <c r="D8" s="4" t="inlineStr">
        <is>
          <t>5.10%</t>
        </is>
      </c>
      <c r="E8" s="4" t="inlineStr">
        <is>
          <t>0.90%</t>
        </is>
      </c>
    </row>
    <row r="9">
      <c r="A9" s="4" t="inlineStr">
        <is>
          <t>Deferred balance adjustments</t>
        </is>
      </c>
      <c r="E9" s="4" t="inlineStr">
        <is>
          <t>2.00%</t>
        </is>
      </c>
    </row>
    <row r="10">
      <c r="A10" s="4" t="inlineStr">
        <is>
          <t>Valuation Allowance</t>
        </is>
      </c>
      <c r="C10" s="4" t="inlineStr">
        <is>
          <t>3.10%</t>
        </is>
      </c>
      <c r="D10" s="4" t="inlineStr">
        <is>
          <t>13.40%</t>
        </is>
      </c>
      <c r="E10" s="4" t="inlineStr">
        <is>
          <t>17.60%</t>
        </is>
      </c>
    </row>
    <row r="11">
      <c r="A11" s="4" t="inlineStr">
        <is>
          <t>Other</t>
        </is>
      </c>
      <c r="C11" s="4" t="inlineStr">
        <is>
          <t>(0.60%)</t>
        </is>
      </c>
      <c r="D11" s="4" t="inlineStr">
        <is>
          <t>(2.00%)</t>
        </is>
      </c>
      <c r="E11" s="4" t="inlineStr">
        <is>
          <t>(0.10%)</t>
        </is>
      </c>
    </row>
    <row r="12">
      <c r="A12" s="4" t="inlineStr">
        <is>
          <t>Income tax expense</t>
        </is>
      </c>
      <c r="C12" s="4" t="inlineStr">
        <is>
          <t>3.10%</t>
        </is>
      </c>
      <c r="D12" s="4" t="inlineStr">
        <is>
          <t>10.30%</t>
        </is>
      </c>
      <c r="E12" s="4" t="inlineStr">
        <is>
          <t>2.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ignificant Components of Deferred Tax Assets and Liabilities (Details) - USD ($) $ in Thousands</t>
        </is>
      </c>
      <c r="B1" s="2" t="inlineStr">
        <is>
          <t>Jan. 01, 2022</t>
        </is>
      </c>
      <c r="C1" s="2" t="inlineStr">
        <is>
          <t>Jan. 02, 2021</t>
        </is>
      </c>
      <c r="D1" s="2" t="inlineStr">
        <is>
          <t>Dec. 28, 2019</t>
        </is>
      </c>
    </row>
    <row r="2">
      <c r="A2" s="3" t="inlineStr">
        <is>
          <t>Deferred tax assets:</t>
        </is>
      </c>
    </row>
    <row r="3">
      <c r="A3" s="4" t="inlineStr">
        <is>
          <t>Contractual adjustments and discounts</t>
        </is>
      </c>
      <c r="B3" s="7" t="n">
        <v>14519</v>
      </c>
      <c r="C3" s="7" t="n">
        <v>14253</v>
      </c>
    </row>
    <row r="4">
      <c r="A4" s="4" t="inlineStr">
        <is>
          <t>NOL, federal and state</t>
        </is>
      </c>
      <c r="B4" s="5" t="n">
        <v>19628</v>
      </c>
      <c r="C4" s="5" t="n">
        <v>7710</v>
      </c>
    </row>
    <row r="5">
      <c r="A5" s="4" t="inlineStr">
        <is>
          <t>Federal tax credits</t>
        </is>
      </c>
      <c r="B5" s="5" t="n">
        <v>2270</v>
      </c>
    </row>
    <row r="6">
      <c r="A6" s="4" t="inlineStr">
        <is>
          <t>Payroll related accruals</t>
        </is>
      </c>
      <c r="B6" s="5" t="n">
        <v>23562</v>
      </c>
      <c r="C6" s="5" t="n">
        <v>28149</v>
      </c>
    </row>
    <row r="7">
      <c r="A7" s="4" t="inlineStr">
        <is>
          <t>Grant relief funds</t>
        </is>
      </c>
      <c r="C7" s="5" t="n">
        <v>7901</v>
      </c>
    </row>
    <row r="8">
      <c r="A8" s="4" t="inlineStr">
        <is>
          <t>Intangible assets</t>
        </is>
      </c>
      <c r="B8" s="5" t="n">
        <v>22270</v>
      </c>
      <c r="C8" s="5" t="n">
        <v>23618</v>
      </c>
    </row>
    <row r="9">
      <c r="A9" s="4" t="inlineStr">
        <is>
          <t>Interest expense limitation</t>
        </is>
      </c>
      <c r="B9" s="5" t="n">
        <v>34931</v>
      </c>
      <c r="C9" s="5" t="n">
        <v>22074</v>
      </c>
    </row>
    <row r="10">
      <c r="A10" s="4" t="inlineStr">
        <is>
          <t>Transaction costs</t>
        </is>
      </c>
      <c r="B10" s="5" t="n">
        <v>4171</v>
      </c>
      <c r="C10" s="5" t="n">
        <v>3001</v>
      </c>
    </row>
    <row r="11">
      <c r="A11" s="4" t="inlineStr">
        <is>
          <t>Accrued expenses</t>
        </is>
      </c>
      <c r="B11" s="5" t="n">
        <v>4494</v>
      </c>
      <c r="C11" s="5" t="n">
        <v>2738</v>
      </c>
    </row>
    <row r="12">
      <c r="A12" s="4" t="inlineStr">
        <is>
          <t>Interest rate swap</t>
        </is>
      </c>
      <c r="B12" s="5" t="n">
        <v>4073</v>
      </c>
      <c r="C12" s="5" t="n">
        <v>7419</v>
      </c>
    </row>
    <row r="13">
      <c r="A13" s="4" t="inlineStr">
        <is>
          <t>Lease liabilities</t>
        </is>
      </c>
      <c r="B13" s="5" t="n">
        <v>15740</v>
      </c>
      <c r="C13" s="5" t="n">
        <v>13908</v>
      </c>
    </row>
    <row r="14">
      <c r="A14" s="4" t="inlineStr">
        <is>
          <t>Stock compensation</t>
        </is>
      </c>
      <c r="B14" s="5" t="n">
        <v>5119</v>
      </c>
      <c r="C14" s="5" t="n">
        <v>2011</v>
      </c>
    </row>
    <row r="15">
      <c r="A15" s="4" t="inlineStr">
        <is>
          <t>Other</t>
        </is>
      </c>
      <c r="B15" s="5" t="n">
        <v>254</v>
      </c>
      <c r="C15" s="5" t="n">
        <v>1066</v>
      </c>
    </row>
    <row r="16">
      <c r="A16" s="4" t="inlineStr">
        <is>
          <t>Gross deferred tax assets</t>
        </is>
      </c>
      <c r="B16" s="5" t="n">
        <v>151031</v>
      </c>
      <c r="C16" s="5" t="n">
        <v>133848</v>
      </c>
    </row>
    <row r="17">
      <c r="A17" s="4" t="inlineStr">
        <is>
          <t>Less: valuation allowance</t>
        </is>
      </c>
      <c r="B17" s="5" t="n">
        <v>-105000</v>
      </c>
      <c r="C17" s="5" t="n">
        <v>-94041</v>
      </c>
      <c r="D17" s="7" t="n">
        <v>-79287</v>
      </c>
    </row>
    <row r="18">
      <c r="A18" s="4" t="inlineStr">
        <is>
          <t>Net deferred tax assets</t>
        </is>
      </c>
      <c r="B18" s="5" t="n">
        <v>46031</v>
      </c>
      <c r="C18" s="5" t="n">
        <v>39807</v>
      </c>
    </row>
    <row r="19">
      <c r="A19" s="3" t="inlineStr">
        <is>
          <t>Deferred tax (liabilities):</t>
        </is>
      </c>
    </row>
    <row r="20">
      <c r="A20" s="4" t="inlineStr">
        <is>
          <t>Property and equipment</t>
        </is>
      </c>
      <c r="B20" s="5" t="n">
        <v>-3281</v>
      </c>
      <c r="C20" s="5" t="n">
        <v>-2226</v>
      </c>
    </row>
    <row r="21">
      <c r="A21" s="4" t="inlineStr">
        <is>
          <t>Goodwill</t>
        </is>
      </c>
      <c r="B21" s="5" t="n">
        <v>-26621</v>
      </c>
      <c r="C21" s="5" t="n">
        <v>-22657</v>
      </c>
    </row>
    <row r="22">
      <c r="A22" s="4" t="inlineStr">
        <is>
          <t>Lease right of use assets</t>
        </is>
      </c>
      <c r="B22" s="5" t="n">
        <v>-13751</v>
      </c>
      <c r="C22" s="5" t="n">
        <v>-11880</v>
      </c>
    </row>
    <row r="23">
      <c r="A23" s="4" t="inlineStr">
        <is>
          <t>Other</t>
        </is>
      </c>
      <c r="B23" s="5" t="n">
        <v>-5424</v>
      </c>
      <c r="C23" s="5" t="n">
        <v>-2704</v>
      </c>
    </row>
    <row r="24">
      <c r="A24" s="4" t="inlineStr">
        <is>
          <t>Gross deferred tax (liabilities)</t>
        </is>
      </c>
      <c r="B24" s="5" t="n">
        <v>-49077</v>
      </c>
      <c r="C24" s="5" t="n">
        <v>-39467</v>
      </c>
    </row>
    <row r="25">
      <c r="A25" s="4" t="inlineStr">
        <is>
          <t>Net deferred tax assets (liabilities</t>
        </is>
      </c>
      <c r="B25" s="7" t="n">
        <v>-3046</v>
      </c>
    </row>
    <row r="26">
      <c r="A26" s="4" t="inlineStr">
        <is>
          <t>Net deferred tax assets (liabilities</t>
        </is>
      </c>
      <c r="C26" s="7" t="n">
        <v>34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Valuation Allowance (Details) - USD ($) $ in Thousands</t>
        </is>
      </c>
      <c r="B1" s="2" t="inlineStr">
        <is>
          <t>12 Months Ended</t>
        </is>
      </c>
    </row>
    <row r="2">
      <c r="B2" s="2" t="inlineStr">
        <is>
          <t>Jan. 01, 2022</t>
        </is>
      </c>
      <c r="C2" s="2" t="inlineStr">
        <is>
          <t>Jan. 02, 2021</t>
        </is>
      </c>
    </row>
    <row r="3">
      <c r="A3" s="3" t="inlineStr">
        <is>
          <t>Income Tax Disclosure [Abstract]</t>
        </is>
      </c>
    </row>
    <row r="4">
      <c r="A4" s="4" t="inlineStr">
        <is>
          <t>Beginning of year balance</t>
        </is>
      </c>
      <c r="B4" s="7" t="n">
        <v>94041</v>
      </c>
      <c r="C4" s="7" t="n">
        <v>79287</v>
      </c>
    </row>
    <row r="5">
      <c r="A5" s="4" t="inlineStr">
        <is>
          <t>Valuation allowance recorded through purchase accounting</t>
        </is>
      </c>
      <c r="B5" s="5" t="n">
        <v>1156</v>
      </c>
      <c r="C5" s="5" t="n">
        <v>1276</v>
      </c>
    </row>
    <row r="6">
      <c r="A6" s="4" t="inlineStr">
        <is>
          <t>Change in valuation allowance due to leases</t>
        </is>
      </c>
      <c r="C6" s="5" t="n">
        <v>343</v>
      </c>
    </row>
    <row r="7">
      <c r="A7" s="4" t="inlineStr">
        <is>
          <t>Increases in valuation allowance</t>
        </is>
      </c>
      <c r="B7" s="5" t="n">
        <v>9803</v>
      </c>
      <c r="C7" s="5" t="n">
        <v>13135</v>
      </c>
    </row>
    <row r="8">
      <c r="A8" s="4" t="inlineStr">
        <is>
          <t>End of year balance</t>
        </is>
      </c>
      <c r="B8" s="7" t="n">
        <v>105000</v>
      </c>
      <c r="C8" s="7" t="n">
        <v>9404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Uncertain Tax Positions (Details) - USD ($) $ in Thousands</t>
        </is>
      </c>
      <c r="B1" s="2" t="inlineStr">
        <is>
          <t>12 Months Ended</t>
        </is>
      </c>
    </row>
    <row r="2">
      <c r="B2" s="2" t="inlineStr">
        <is>
          <t>Jan. 01, 2022</t>
        </is>
      </c>
      <c r="C2" s="2" t="inlineStr">
        <is>
          <t>Jan. 02, 2021</t>
        </is>
      </c>
      <c r="D2" s="2" t="inlineStr">
        <is>
          <t>Dec. 28, 2019</t>
        </is>
      </c>
    </row>
    <row r="3">
      <c r="A3" s="3" t="inlineStr">
        <is>
          <t>Income Tax Disclosure [Abstract]</t>
        </is>
      </c>
    </row>
    <row r="4">
      <c r="A4" s="4" t="inlineStr">
        <is>
          <t>Beginning of year balance</t>
        </is>
      </c>
      <c r="B4" s="7" t="n">
        <v>6182</v>
      </c>
      <c r="C4" s="7" t="n">
        <v>3945</v>
      </c>
      <c r="D4" s="7" t="n">
        <v>308</v>
      </c>
    </row>
    <row r="5">
      <c r="A5" s="4" t="inlineStr">
        <is>
          <t>Increase in current period tax positions</t>
        </is>
      </c>
      <c r="B5" s="5" t="n">
        <v>214</v>
      </c>
      <c r="C5" s="5" t="n">
        <v>794</v>
      </c>
      <c r="D5" s="5" t="n">
        <v>749</v>
      </c>
    </row>
    <row r="6">
      <c r="A6" s="4" t="inlineStr">
        <is>
          <t>Increase in prior period tax positions</t>
        </is>
      </c>
      <c r="B6" s="5" t="n">
        <v>4846</v>
      </c>
      <c r="C6" s="5" t="n">
        <v>1443</v>
      </c>
      <c r="D6" s="5" t="n">
        <v>2888</v>
      </c>
    </row>
    <row r="7">
      <c r="A7" s="4" t="inlineStr">
        <is>
          <t>Lapse of limitations</t>
        </is>
      </c>
      <c r="B7" s="5" t="n">
        <v>-1002</v>
      </c>
    </row>
    <row r="8">
      <c r="A8" s="4" t="inlineStr">
        <is>
          <t>End of year balance</t>
        </is>
      </c>
      <c r="B8" s="7" t="n">
        <v>10240</v>
      </c>
      <c r="C8" s="7" t="n">
        <v>6182</v>
      </c>
      <c r="D8" s="7" t="n">
        <v>394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4" customWidth="1" min="1" max="1"/>
    <col width="19" customWidth="1" min="2" max="2"/>
    <col width="26" customWidth="1" min="3" max="3"/>
    <col width="20" customWidth="1" min="4" max="4"/>
    <col width="27" customWidth="1" min="5" max="5"/>
    <col width="44" customWidth="1" min="6" max="6"/>
    <col width="27" customWidth="1" min="7" max="7"/>
  </cols>
  <sheetData>
    <row r="1">
      <c r="A1" s="1" t="inlineStr">
        <is>
          <t>Stockholders' Equity - Additional Information (Details) $ in Thousands</t>
        </is>
      </c>
      <c r="B1" s="2" t="inlineStr">
        <is>
          <t>May 25, 2021shares</t>
        </is>
      </c>
      <c r="C1" s="2" t="inlineStr">
        <is>
          <t>May 03, 2021USD ($)shares</t>
        </is>
      </c>
      <c r="D1" s="2" t="inlineStr">
        <is>
          <t>Apr. 19, 2021shares</t>
        </is>
      </c>
      <c r="E1" s="2" t="inlineStr">
        <is>
          <t>Mar. 19, 2020USD ($)shares</t>
        </is>
      </c>
      <c r="F1" s="2" t="inlineStr">
        <is>
          <t>Jan. 01, 2022USD ($)shares</t>
        </is>
      </c>
      <c r="G1" s="2" t="inlineStr">
        <is>
          <t>Jan. 02, 2021USD ($)shares</t>
        </is>
      </c>
    </row>
    <row r="2">
      <c r="A2" s="3" t="inlineStr">
        <is>
          <t>Schedule Of Shareholders Equity And Share Based Compensation [Line Items]</t>
        </is>
      </c>
    </row>
    <row r="3">
      <c r="A3" s="4" t="inlineStr">
        <is>
          <t>Stock issued, equity contributions | $</t>
        </is>
      </c>
      <c r="E3" s="7" t="n">
        <v>50000</v>
      </c>
      <c r="F3" s="7" t="n">
        <v>470108</v>
      </c>
      <c r="G3" s="7" t="n">
        <v>50000</v>
      </c>
    </row>
    <row r="4">
      <c r="A4" s="4" t="inlineStr">
        <is>
          <t>Stockholders' equity, forward stock split description</t>
        </is>
      </c>
      <c r="F4" s="4" t="inlineStr">
        <is>
          <t xml:space="preserve"> effected a one-to-20.5 forward stock split</t>
        </is>
      </c>
    </row>
    <row r="5">
      <c r="A5" s="4" t="inlineStr">
        <is>
          <t>Stockholders' equity, forward stock split</t>
        </is>
      </c>
      <c r="D5" s="9" t="n">
        <v>20.5</v>
      </c>
    </row>
    <row r="6">
      <c r="A6" s="4" t="inlineStr">
        <is>
          <t>Common stock, authorized | shares</t>
        </is>
      </c>
      <c r="D6" s="5" t="n">
        <v>1000000000</v>
      </c>
      <c r="F6" s="5" t="n">
        <v>1000000000</v>
      </c>
      <c r="G6" s="5" t="n">
        <v>1000000000</v>
      </c>
    </row>
    <row r="7">
      <c r="A7" s="4" t="inlineStr">
        <is>
          <t>Preferred stock, authorized | shares</t>
        </is>
      </c>
      <c r="D7" s="5" t="n">
        <v>5000000</v>
      </c>
      <c r="F7" s="5" t="n">
        <v>5000000</v>
      </c>
      <c r="G7" s="5" t="n">
        <v>5000000</v>
      </c>
    </row>
    <row r="8">
      <c r="A8" s="4" t="inlineStr">
        <is>
          <t>Net proceeds from IPO | $</t>
        </is>
      </c>
      <c r="C8" s="7" t="n">
        <v>477700</v>
      </c>
    </row>
    <row r="9">
      <c r="A9" s="4" t="inlineStr">
        <is>
          <t>Offering expenses | $</t>
        </is>
      </c>
      <c r="F9" s="7" t="n">
        <v>5473</v>
      </c>
      <c r="G9" s="7" t="n">
        <v>2107</v>
      </c>
    </row>
    <row r="10">
      <c r="A10" s="4" t="inlineStr">
        <is>
          <t>Initial Public Offering</t>
        </is>
      </c>
    </row>
    <row r="11">
      <c r="A11" s="3" t="inlineStr">
        <is>
          <t>Schedule Of Shareholders Equity And Share Based Compensation [Line Items]</t>
        </is>
      </c>
    </row>
    <row r="12">
      <c r="A12" s="4" t="inlineStr">
        <is>
          <t>Stock issued, shares | shares</t>
        </is>
      </c>
      <c r="C12" s="5" t="n">
        <v>42236000</v>
      </c>
    </row>
    <row r="13">
      <c r="A13" s="4" t="inlineStr">
        <is>
          <t>Offering expenses | $</t>
        </is>
      </c>
      <c r="C13" s="7" t="n">
        <v>7600</v>
      </c>
    </row>
    <row r="14">
      <c r="A14" s="4" t="inlineStr">
        <is>
          <t>Underwriters Overallotment Option</t>
        </is>
      </c>
    </row>
    <row r="15">
      <c r="A15" s="3" t="inlineStr">
        <is>
          <t>Schedule Of Shareholders Equity And Share Based Compensation [Line Items]</t>
        </is>
      </c>
    </row>
    <row r="16">
      <c r="A16" s="4" t="inlineStr">
        <is>
          <t>Stock issued, shares | shares</t>
        </is>
      </c>
      <c r="B16" s="5" t="n">
        <v>4000000</v>
      </c>
    </row>
    <row r="17">
      <c r="A17" s="4" t="inlineStr">
        <is>
          <t>Common Stock</t>
        </is>
      </c>
    </row>
    <row r="18">
      <c r="A18" s="3" t="inlineStr">
        <is>
          <t>Schedule Of Shareholders Equity And Share Based Compensation [Line Items]</t>
        </is>
      </c>
    </row>
    <row r="19">
      <c r="A19" s="4" t="inlineStr">
        <is>
          <t>Stock issued, equity contributions | $</t>
        </is>
      </c>
      <c r="F19" s="7" t="n">
        <v>422</v>
      </c>
      <c r="G19" s="7" t="n">
        <v>51</v>
      </c>
    </row>
    <row r="20">
      <c r="A20" s="4" t="inlineStr">
        <is>
          <t>Stock issued, shares | shares</t>
        </is>
      </c>
      <c r="E20" s="5" t="n">
        <v>5124995</v>
      </c>
      <c r="F20" s="5" t="n">
        <v>42236000</v>
      </c>
      <c r="G20" s="5" t="n">
        <v>512499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3" customWidth="1" min="6" max="6"/>
    <col width="14" customWidth="1" min="7" max="7"/>
    <col width="13" customWidth="1" min="8" max="8"/>
    <col width="14" customWidth="1" min="9" max="9"/>
    <col width="14" customWidth="1" min="10" max="10"/>
    <col width="17" customWidth="1" min="11" max="11"/>
    <col width="14" customWidth="1" min="12" max="12"/>
  </cols>
  <sheetData>
    <row r="1">
      <c r="A1" s="1" t="inlineStr">
        <is>
          <t>Share-Based Compensation - Additional Information (Details) - USD ($)</t>
        </is>
      </c>
      <c r="B1" s="2" t="inlineStr">
        <is>
          <t>Dec. 31, 2021</t>
        </is>
      </c>
      <c r="C1" s="2" t="inlineStr">
        <is>
          <t>Dec. 29, 2021</t>
        </is>
      </c>
      <c r="D1" s="2" t="inlineStr">
        <is>
          <t>Jun. 30, 2021</t>
        </is>
      </c>
      <c r="E1" s="2" t="inlineStr">
        <is>
          <t>Jun. 17, 2021</t>
        </is>
      </c>
      <c r="F1" s="2" t="inlineStr">
        <is>
          <t>May 03, 2021</t>
        </is>
      </c>
      <c r="G1" s="2" t="inlineStr">
        <is>
          <t>Apr. 28, 2021</t>
        </is>
      </c>
      <c r="H1" s="2" t="inlineStr">
        <is>
          <t>May 06, 2020</t>
        </is>
      </c>
      <c r="I1" s="2" t="inlineStr">
        <is>
          <t>Jan. 01, 2022</t>
        </is>
      </c>
      <c r="J1" s="2" t="inlineStr">
        <is>
          <t>Jan. 01, 2022</t>
        </is>
      </c>
      <c r="K1" s="2" t="inlineStr">
        <is>
          <t>Jan. 02, 2021</t>
        </is>
      </c>
      <c r="L1" s="2" t="inlineStr">
        <is>
          <t>Dec. 28, 2019</t>
        </is>
      </c>
    </row>
    <row r="2">
      <c r="A2" s="3" t="inlineStr">
        <is>
          <t>Share-based Compensation Arrangement by Share-based Payment Award [Line Items]</t>
        </is>
      </c>
    </row>
    <row r="3">
      <c r="A3" s="4" t="inlineStr">
        <is>
          <t>Deferred restricted stock units</t>
        </is>
      </c>
      <c r="I3" s="7" t="n">
        <v>2135000</v>
      </c>
      <c r="J3" s="7" t="n">
        <v>2135000</v>
      </c>
      <c r="K3" s="7" t="n">
        <v>2135000</v>
      </c>
    </row>
    <row r="4">
      <c r="A4" s="4" t="inlineStr">
        <is>
          <t>Amended 2017 Plan and 2021 Omnibus Incentive Plan</t>
        </is>
      </c>
    </row>
    <row r="5">
      <c r="A5" s="3" t="inlineStr">
        <is>
          <t>Share-based Compensation Arrangement by Share-based Payment Award [Line Items]</t>
        </is>
      </c>
    </row>
    <row r="6">
      <c r="A6" s="4" t="inlineStr">
        <is>
          <t>Compensation expense</t>
        </is>
      </c>
      <c r="J6" s="5" t="n">
        <v>13600000</v>
      </c>
      <c r="K6" s="5" t="n">
        <v>3300000</v>
      </c>
      <c r="L6" s="7" t="n">
        <v>1900000</v>
      </c>
    </row>
    <row r="7">
      <c r="A7" s="4" t="inlineStr">
        <is>
          <t>Unrecognized compensation expense</t>
        </is>
      </c>
      <c r="I7" s="5" t="n">
        <v>28600000</v>
      </c>
      <c r="J7" s="7" t="n">
        <v>28600000</v>
      </c>
      <c r="K7" s="5" t="n">
        <v>17500000</v>
      </c>
    </row>
    <row r="8">
      <c r="A8" s="4" t="inlineStr">
        <is>
          <t>Weighted-average period for recognition of unrecognized compensation expense</t>
        </is>
      </c>
      <c r="J8" s="4" t="inlineStr">
        <is>
          <t>1 year</t>
        </is>
      </c>
    </row>
    <row r="9">
      <c r="A9" s="4" t="inlineStr">
        <is>
          <t>Fair value of options vested</t>
        </is>
      </c>
      <c r="J9" s="7" t="n">
        <v>2800000</v>
      </c>
      <c r="K9" s="7" t="n">
        <v>4900000</v>
      </c>
      <c r="L9" s="7" t="n">
        <v>1700000</v>
      </c>
    </row>
    <row r="10">
      <c r="A10" s="4" t="inlineStr">
        <is>
          <t>Time-Vesting Options</t>
        </is>
      </c>
    </row>
    <row r="11">
      <c r="A11" s="3" t="inlineStr">
        <is>
          <t>Share-based Compensation Arrangement by Share-based Payment Award [Line Items]</t>
        </is>
      </c>
    </row>
    <row r="12">
      <c r="A12" s="4" t="inlineStr">
        <is>
          <t>Weighted average grant date fair value of options granted</t>
        </is>
      </c>
      <c r="K12" s="8" t="n">
        <v>6.24</v>
      </c>
      <c r="L12" s="8" t="n">
        <v>7.26</v>
      </c>
    </row>
    <row r="13">
      <c r="A13" s="4" t="inlineStr">
        <is>
          <t>Expected term (in years)</t>
        </is>
      </c>
      <c r="K13" s="4" t="inlineStr">
        <is>
          <t>6 years 6 months</t>
        </is>
      </c>
      <c r="L13" s="4" t="inlineStr">
        <is>
          <t>6 years</t>
        </is>
      </c>
    </row>
    <row r="14">
      <c r="A14" s="4" t="inlineStr">
        <is>
          <t>Expected volatility</t>
        </is>
      </c>
      <c r="L14" s="4" t="inlineStr">
        <is>
          <t>50.00%</t>
        </is>
      </c>
    </row>
    <row r="15">
      <c r="A15" s="4" t="inlineStr">
        <is>
          <t>Risk free rate</t>
        </is>
      </c>
      <c r="L15" s="4" t="inlineStr">
        <is>
          <t>2.98%</t>
        </is>
      </c>
    </row>
    <row r="16">
      <c r="A16" s="4" t="inlineStr">
        <is>
          <t>Assumed dividend yield</t>
        </is>
      </c>
      <c r="K16" s="4" t="inlineStr">
        <is>
          <t>0.00%</t>
        </is>
      </c>
      <c r="L16" s="4" t="inlineStr">
        <is>
          <t>0.00%</t>
        </is>
      </c>
    </row>
    <row r="17">
      <c r="A17" s="4" t="inlineStr">
        <is>
          <t>Price per share</t>
        </is>
      </c>
      <c r="L17" s="8" t="n">
        <v>4.88</v>
      </c>
    </row>
    <row r="18">
      <c r="A18" s="4" t="inlineStr">
        <is>
          <t>Time-Vesting Options | Minimum</t>
        </is>
      </c>
    </row>
    <row r="19">
      <c r="A19" s="3" t="inlineStr">
        <is>
          <t>Share-based Compensation Arrangement by Share-based Payment Award [Line Items]</t>
        </is>
      </c>
    </row>
    <row r="20">
      <c r="A20" s="4" t="inlineStr">
        <is>
          <t>Price per share</t>
        </is>
      </c>
      <c r="K20" s="8" t="n">
        <v>9.76</v>
      </c>
    </row>
    <row r="21">
      <c r="A21" s="4" t="inlineStr">
        <is>
          <t>Time-Vesting Options | Maximum</t>
        </is>
      </c>
    </row>
    <row r="22">
      <c r="A22" s="3" t="inlineStr">
        <is>
          <t>Share-based Compensation Arrangement by Share-based Payment Award [Line Items]</t>
        </is>
      </c>
    </row>
    <row r="23">
      <c r="A23" s="4" t="inlineStr">
        <is>
          <t>Price per share</t>
        </is>
      </c>
      <c r="K23" s="7" t="n">
        <v>15</v>
      </c>
    </row>
    <row r="24">
      <c r="A24" s="4" t="inlineStr">
        <is>
          <t>Time-Vesting Options | Amended 2017 Plan</t>
        </is>
      </c>
    </row>
    <row r="25">
      <c r="A25" s="3" t="inlineStr">
        <is>
          <t>Share-based Compensation Arrangement by Share-based Payment Award [Line Items]</t>
        </is>
      </c>
    </row>
    <row r="26">
      <c r="A26" s="4" t="inlineStr">
        <is>
          <t>Vesting percentage</t>
        </is>
      </c>
      <c r="J26" s="4" t="inlineStr">
        <is>
          <t>20.00%</t>
        </is>
      </c>
    </row>
    <row r="27">
      <c r="A27" s="4" t="inlineStr">
        <is>
          <t>Vesting period</t>
        </is>
      </c>
      <c r="J27" s="4" t="inlineStr">
        <is>
          <t>5 years</t>
        </is>
      </c>
    </row>
    <row r="28">
      <c r="A28" s="4" t="inlineStr">
        <is>
          <t>Options awarded</t>
        </is>
      </c>
      <c r="J28" s="5" t="n">
        <v>0</v>
      </c>
    </row>
    <row r="29">
      <c r="A29" s="4" t="inlineStr">
        <is>
          <t>Accelerator-Vesting Options</t>
        </is>
      </c>
    </row>
    <row r="30">
      <c r="A30" s="3" t="inlineStr">
        <is>
          <t>Share-based Compensation Arrangement by Share-based Payment Award [Line Items]</t>
        </is>
      </c>
    </row>
    <row r="31">
      <c r="A31" s="4" t="inlineStr">
        <is>
          <t>Options awarded</t>
        </is>
      </c>
      <c r="J31" s="5" t="n">
        <v>0</v>
      </c>
      <c r="K31" s="5" t="n">
        <v>0</v>
      </c>
      <c r="L31" s="5" t="n">
        <v>0</v>
      </c>
    </row>
    <row r="32">
      <c r="A32" s="4" t="inlineStr">
        <is>
          <t>Accelerator-Vesting Options | Amended 2017 Plan</t>
        </is>
      </c>
    </row>
    <row r="33">
      <c r="A33" s="3" t="inlineStr">
        <is>
          <t>Share-based Compensation Arrangement by Share-based Payment Award [Line Items]</t>
        </is>
      </c>
    </row>
    <row r="34">
      <c r="A34" s="4" t="inlineStr">
        <is>
          <t>Vesting percentage</t>
        </is>
      </c>
      <c r="J34" s="4" t="inlineStr">
        <is>
          <t>20.00%</t>
        </is>
      </c>
    </row>
    <row r="35">
      <c r="A35" s="4" t="inlineStr">
        <is>
          <t>Vesting period</t>
        </is>
      </c>
      <c r="J35" s="4" t="inlineStr">
        <is>
          <t>5 years</t>
        </is>
      </c>
    </row>
    <row r="36">
      <c r="A36" s="4" t="inlineStr">
        <is>
          <t>Performance-Vesting Options</t>
        </is>
      </c>
    </row>
    <row r="37">
      <c r="A37" s="3" t="inlineStr">
        <is>
          <t>Share-based Compensation Arrangement by Share-based Payment Award [Line Items]</t>
        </is>
      </c>
    </row>
    <row r="38">
      <c r="A38" s="4" t="inlineStr">
        <is>
          <t>Compensation expense</t>
        </is>
      </c>
      <c r="K38" s="7" t="n">
        <v>0</v>
      </c>
      <c r="L38" s="7" t="n">
        <v>0</v>
      </c>
    </row>
    <row r="39">
      <c r="A39" s="4" t="inlineStr">
        <is>
          <t>Expected volatility</t>
        </is>
      </c>
      <c r="E39" s="4" t="inlineStr">
        <is>
          <t>45.00%</t>
        </is>
      </c>
    </row>
    <row r="40">
      <c r="A40" s="4" t="inlineStr">
        <is>
          <t>Risk free rate</t>
        </is>
      </c>
      <c r="E40" s="4" t="inlineStr">
        <is>
          <t>1.45%</t>
        </is>
      </c>
    </row>
    <row r="41">
      <c r="A41" s="4" t="inlineStr">
        <is>
          <t>Cost of equity</t>
        </is>
      </c>
      <c r="E41" s="4" t="inlineStr">
        <is>
          <t>10.50%</t>
        </is>
      </c>
    </row>
    <row r="42">
      <c r="A42" s="4" t="inlineStr">
        <is>
          <t>Assumed dividend yield</t>
        </is>
      </c>
      <c r="E42" s="4" t="inlineStr">
        <is>
          <t>0.00%</t>
        </is>
      </c>
    </row>
    <row r="43">
      <c r="A43" s="4" t="inlineStr">
        <is>
          <t>Incremental fair value resulting from modification</t>
        </is>
      </c>
      <c r="E43" s="7" t="n">
        <v>8800000</v>
      </c>
    </row>
    <row r="44">
      <c r="A44" s="4" t="inlineStr">
        <is>
          <t>Unrecognized compensation expense</t>
        </is>
      </c>
      <c r="E44" s="7" t="n">
        <v>4400000</v>
      </c>
      <c r="I44" s="5" t="n">
        <v>6600000</v>
      </c>
      <c r="J44" s="7" t="n">
        <v>6600000</v>
      </c>
    </row>
    <row r="45">
      <c r="A45" s="4" t="inlineStr">
        <is>
          <t>Requisite service period</t>
        </is>
      </c>
      <c r="J45" s="4" t="inlineStr">
        <is>
          <t>6 months</t>
        </is>
      </c>
    </row>
    <row r="46">
      <c r="A46" s="4" t="inlineStr">
        <is>
          <t>Performance-Vesting Options | Minimum</t>
        </is>
      </c>
    </row>
    <row r="47">
      <c r="A47" s="3" t="inlineStr">
        <is>
          <t>Share-based Compensation Arrangement by Share-based Payment Award [Line Items]</t>
        </is>
      </c>
    </row>
    <row r="48">
      <c r="A48" s="4" t="inlineStr">
        <is>
          <t>Expected term (in years)</t>
        </is>
      </c>
      <c r="E48" s="4" t="inlineStr">
        <is>
          <t>6 years 6 months</t>
        </is>
      </c>
    </row>
    <row r="49">
      <c r="A49" s="4" t="inlineStr">
        <is>
          <t>Performance-Vesting Options | Maximum</t>
        </is>
      </c>
    </row>
    <row r="50">
      <c r="A50" s="3" t="inlineStr">
        <is>
          <t>Share-based Compensation Arrangement by Share-based Payment Award [Line Items]</t>
        </is>
      </c>
    </row>
    <row r="51">
      <c r="A51" s="4" t="inlineStr">
        <is>
          <t>Expected term (in years)</t>
        </is>
      </c>
      <c r="E51" s="4" t="inlineStr">
        <is>
          <t>9 years 4 months 24 days</t>
        </is>
      </c>
    </row>
    <row r="52">
      <c r="A52" s="4" t="inlineStr">
        <is>
          <t>Performance-Vesting Options | Corporate Expenses and Branch and Regional Administrative Expenses</t>
        </is>
      </c>
    </row>
    <row r="53">
      <c r="A53" s="3" t="inlineStr">
        <is>
          <t>Share-based Compensation Arrangement by Share-based Payment Award [Line Items]</t>
        </is>
      </c>
    </row>
    <row r="54">
      <c r="A54" s="4" t="inlineStr">
        <is>
          <t>Compensation expense</t>
        </is>
      </c>
      <c r="I54" s="7" t="n">
        <v>6500000</v>
      </c>
      <c r="J54" s="7" t="n">
        <v>400000</v>
      </c>
    </row>
    <row r="55">
      <c r="A55" s="4" t="inlineStr">
        <is>
          <t>Deferred Restricted Stock Units</t>
        </is>
      </c>
    </row>
    <row r="56">
      <c r="A56" s="3" t="inlineStr">
        <is>
          <t>Share-based Compensation Arrangement by Share-based Payment Award [Line Items]</t>
        </is>
      </c>
    </row>
    <row r="57">
      <c r="A57" s="4" t="inlineStr">
        <is>
          <t>Weighted average grant date fair value of options granted</t>
        </is>
      </c>
      <c r="K57" s="8" t="n">
        <v>8.82</v>
      </c>
    </row>
    <row r="58">
      <c r="A58" s="4" t="inlineStr">
        <is>
          <t>Compensation expense</t>
        </is>
      </c>
      <c r="J58" s="7" t="n">
        <v>0</v>
      </c>
      <c r="K58" s="7" t="n">
        <v>1400000</v>
      </c>
      <c r="L58" s="5" t="n">
        <v>0</v>
      </c>
    </row>
    <row r="59">
      <c r="A59" s="4" t="inlineStr">
        <is>
          <t>Shares awarded</t>
        </is>
      </c>
      <c r="H59" s="5" t="n">
        <v>92250</v>
      </c>
      <c r="J59" s="5" t="n">
        <v>0</v>
      </c>
    </row>
    <row r="60">
      <c r="A60" s="4" t="inlineStr">
        <is>
          <t>Shares awarded, value</t>
        </is>
      </c>
      <c r="H60" s="7" t="n">
        <v>800000</v>
      </c>
    </row>
    <row r="61">
      <c r="A61" s="4" t="inlineStr">
        <is>
          <t>Additional liability</t>
        </is>
      </c>
      <c r="H61" s="7" t="n">
        <v>600000</v>
      </c>
    </row>
    <row r="62">
      <c r="A62" s="4" t="inlineStr">
        <is>
          <t>RSUs outstanding</t>
        </is>
      </c>
      <c r="I62" s="5" t="n">
        <v>194750</v>
      </c>
      <c r="J62" s="5" t="n">
        <v>194750</v>
      </c>
      <c r="K62" s="5" t="n">
        <v>194750</v>
      </c>
    </row>
    <row r="63">
      <c r="A63" s="4" t="inlineStr">
        <is>
          <t>Aggregate intrinsic value, vested</t>
        </is>
      </c>
      <c r="J63" s="7" t="n">
        <v>0</v>
      </c>
      <c r="K63" s="7" t="n">
        <v>1400000</v>
      </c>
      <c r="L63" s="7" t="n">
        <v>0</v>
      </c>
    </row>
    <row r="64">
      <c r="A64" s="4" t="inlineStr">
        <is>
          <t>Deferred Restricted Stock Units | Amended 2017 Plan</t>
        </is>
      </c>
    </row>
    <row r="65">
      <c r="A65" s="3" t="inlineStr">
        <is>
          <t>Share-based Compensation Arrangement by Share-based Payment Award [Line Items]</t>
        </is>
      </c>
    </row>
    <row r="66">
      <c r="A66" s="4" t="inlineStr">
        <is>
          <t>Common stock reserved for settlement of deferred restricted stock units</t>
        </is>
      </c>
      <c r="I66" s="5" t="n">
        <v>307500</v>
      </c>
      <c r="J66" s="5" t="n">
        <v>307500</v>
      </c>
    </row>
    <row r="67">
      <c r="A67" s="4" t="inlineStr">
        <is>
          <t>Restricted Stock Units | 2021 Omnibus Incentive Plan | Director</t>
        </is>
      </c>
    </row>
    <row r="68">
      <c r="A68" s="3" t="inlineStr">
        <is>
          <t>Share-based Compensation Arrangement by Share-based Payment Award [Line Items]</t>
        </is>
      </c>
    </row>
    <row r="69">
      <c r="A69" s="4" t="inlineStr">
        <is>
          <t>Vesting period</t>
        </is>
      </c>
      <c r="J69" s="4" t="inlineStr">
        <is>
          <t>1 year</t>
        </is>
      </c>
    </row>
    <row r="70">
      <c r="A70" s="4" t="inlineStr">
        <is>
          <t>Weighted average grant date fair value of options granted</t>
        </is>
      </c>
      <c r="J70" s="8" t="n">
        <v>12.37</v>
      </c>
    </row>
    <row r="71">
      <c r="A71" s="4" t="inlineStr">
        <is>
          <t>Compensation expense</t>
        </is>
      </c>
      <c r="J71" s="7" t="n">
        <v>300000</v>
      </c>
    </row>
    <row r="72">
      <c r="A72" s="4" t="inlineStr">
        <is>
          <t>Unrecognized compensation expense</t>
        </is>
      </c>
      <c r="I72" s="7" t="n">
        <v>300000</v>
      </c>
      <c r="J72" s="7" t="n">
        <v>300000</v>
      </c>
    </row>
    <row r="73">
      <c r="A73" s="4" t="inlineStr">
        <is>
          <t>Shares awarded</t>
        </is>
      </c>
      <c r="D73" s="5" t="n">
        <v>52545</v>
      </c>
    </row>
    <row r="74">
      <c r="A74" s="4" t="inlineStr">
        <is>
          <t>Restricted Stock Units | 2021 Omnibus Incentive Plan | Management</t>
        </is>
      </c>
    </row>
    <row r="75">
      <c r="A75" s="3" t="inlineStr">
        <is>
          <t>Share-based Compensation Arrangement by Share-based Payment Award [Line Items]</t>
        </is>
      </c>
    </row>
    <row r="76">
      <c r="A76" s="4" t="inlineStr">
        <is>
          <t>Vesting period</t>
        </is>
      </c>
      <c r="J76" s="4" t="inlineStr">
        <is>
          <t>4 years</t>
        </is>
      </c>
    </row>
    <row r="77">
      <c r="A77" s="4" t="inlineStr">
        <is>
          <t>Weighted average grant date fair value of options granted</t>
        </is>
      </c>
      <c r="J77" s="7" t="n">
        <v>7</v>
      </c>
    </row>
    <row r="78">
      <c r="A78" s="4" t="inlineStr">
        <is>
          <t>Compensation expense</t>
        </is>
      </c>
      <c r="J78" s="7" t="n">
        <v>34500</v>
      </c>
    </row>
    <row r="79">
      <c r="A79" s="4" t="inlineStr">
        <is>
          <t>Unrecognized compensation expense</t>
        </is>
      </c>
      <c r="I79" s="7" t="n">
        <v>16800000</v>
      </c>
      <c r="J79" s="7" t="n">
        <v>16800000</v>
      </c>
    </row>
    <row r="80">
      <c r="A80" s="4" t="inlineStr">
        <is>
          <t>Shares awarded</t>
        </is>
      </c>
      <c r="C80" s="5" t="n">
        <v>2400000</v>
      </c>
    </row>
    <row r="81">
      <c r="A81" s="4" t="inlineStr">
        <is>
          <t>Initial Public Offering | Performance-Vesting Options | Corporate Expenses and Branch and Regional Administrative Expenses</t>
        </is>
      </c>
    </row>
    <row r="82">
      <c r="A82" s="3" t="inlineStr">
        <is>
          <t>Share-based Compensation Arrangement by Share-based Payment Award [Line Items]</t>
        </is>
      </c>
    </row>
    <row r="83">
      <c r="A83" s="4" t="inlineStr">
        <is>
          <t>Weighted average grant date fair value of options granted</t>
        </is>
      </c>
      <c r="K83" s="8" t="n">
        <v>5.7</v>
      </c>
      <c r="L83" s="8" t="n">
        <v>5.28</v>
      </c>
    </row>
    <row r="84">
      <c r="A84" s="4" t="inlineStr">
        <is>
          <t>Compensation expense</t>
        </is>
      </c>
      <c r="F84" s="7" t="n">
        <v>3200000</v>
      </c>
    </row>
    <row r="85">
      <c r="A85" s="4" t="inlineStr">
        <is>
          <t>Employee Stock Purchase Plan</t>
        </is>
      </c>
    </row>
    <row r="86">
      <c r="A86" s="3" t="inlineStr">
        <is>
          <t>Share-based Compensation Arrangement by Share-based Payment Award [Line Items]</t>
        </is>
      </c>
    </row>
    <row r="87">
      <c r="A87" s="4" t="inlineStr">
        <is>
          <t>Compensation expense</t>
        </is>
      </c>
      <c r="K87" s="7" t="n">
        <v>0</v>
      </c>
      <c r="L87" s="7" t="n">
        <v>0</v>
      </c>
    </row>
    <row r="88">
      <c r="A88" s="4" t="inlineStr">
        <is>
          <t>Expected volatility</t>
        </is>
      </c>
      <c r="J88" s="4" t="inlineStr">
        <is>
          <t>32.00%</t>
        </is>
      </c>
    </row>
    <row r="89">
      <c r="A89" s="4" t="inlineStr">
        <is>
          <t>Risk free rate</t>
        </is>
      </c>
      <c r="J89" s="4" t="inlineStr">
        <is>
          <t>0.05%</t>
        </is>
      </c>
    </row>
    <row r="90">
      <c r="A90" s="4" t="inlineStr">
        <is>
          <t>Assumed dividend yield</t>
        </is>
      </c>
      <c r="J90" s="4" t="inlineStr">
        <is>
          <t>0.00%</t>
        </is>
      </c>
    </row>
    <row r="91">
      <c r="A91" s="4" t="inlineStr">
        <is>
          <t>Shares authorized for issuance</t>
        </is>
      </c>
      <c r="G91" s="5" t="n">
        <v>5404926</v>
      </c>
    </row>
    <row r="92">
      <c r="A92" s="4" t="inlineStr">
        <is>
          <t>Purchase price, as percentage of closing price of common stock</t>
        </is>
      </c>
      <c r="G92" s="4" t="inlineStr">
        <is>
          <t>85.00%</t>
        </is>
      </c>
    </row>
    <row r="93">
      <c r="A93" s="4" t="inlineStr">
        <is>
          <t>ESPP shares purchased</t>
        </is>
      </c>
      <c r="B93" s="5" t="n">
        <v>369320</v>
      </c>
    </row>
    <row r="94">
      <c r="A94" s="4" t="inlineStr">
        <is>
          <t>Price per share</t>
        </is>
      </c>
      <c r="B94" s="8" t="n">
        <v>6.29</v>
      </c>
    </row>
    <row r="95">
      <c r="A95" s="4" t="inlineStr">
        <is>
          <t>Employee Stock Purchase Plan | Corporate Expenses and Branch and Regional Administrative Expenses</t>
        </is>
      </c>
    </row>
    <row r="96">
      <c r="A96" s="3" t="inlineStr">
        <is>
          <t>Share-based Compensation Arrangement by Share-based Payment Award [Line Items]</t>
        </is>
      </c>
    </row>
    <row r="97">
      <c r="A97" s="4" t="inlineStr">
        <is>
          <t>Compensation expense</t>
        </is>
      </c>
      <c r="J97" s="7" t="n">
        <v>9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Based Compensation - Schedule of Assumptions used to Value Time-Vesting Options Granted (Details) - Time-Vesting Options - $ / shares</t>
        </is>
      </c>
      <c r="B1" s="2" t="inlineStr">
        <is>
          <t>12 Months Ended</t>
        </is>
      </c>
    </row>
    <row r="2">
      <c r="B2" s="2" t="inlineStr">
        <is>
          <t>Jan. 02, 2021</t>
        </is>
      </c>
      <c r="C2" s="2" t="inlineStr">
        <is>
          <t>Dec. 28, 2019</t>
        </is>
      </c>
    </row>
    <row r="3">
      <c r="A3" s="3" t="inlineStr">
        <is>
          <t>Share-based Compensation Arrangement by Share-based Payment Award [Line Items]</t>
        </is>
      </c>
    </row>
    <row r="4">
      <c r="A4" s="4" t="inlineStr">
        <is>
          <t>Risk-free interest rate, minimum</t>
        </is>
      </c>
      <c r="B4" s="4" t="inlineStr">
        <is>
          <t>0.45%</t>
        </is>
      </c>
    </row>
    <row r="5">
      <c r="A5" s="4" t="inlineStr">
        <is>
          <t>Risk-free interest rate, maximum</t>
        </is>
      </c>
      <c r="B5" s="4" t="inlineStr">
        <is>
          <t>0.50%</t>
        </is>
      </c>
    </row>
    <row r="6">
      <c r="A6" s="4" t="inlineStr">
        <is>
          <t>Risk-free interest rate</t>
        </is>
      </c>
      <c r="C6" s="4" t="inlineStr">
        <is>
          <t>2.98%</t>
        </is>
      </c>
    </row>
    <row r="7">
      <c r="A7" s="4" t="inlineStr">
        <is>
          <t>Expected term (in years)</t>
        </is>
      </c>
      <c r="B7" s="4" t="inlineStr">
        <is>
          <t>6 years 6 months</t>
        </is>
      </c>
      <c r="C7" s="4" t="inlineStr">
        <is>
          <t>6 years</t>
        </is>
      </c>
    </row>
    <row r="8">
      <c r="A8" s="4" t="inlineStr">
        <is>
          <t>Expected volatility, minimum</t>
        </is>
      </c>
      <c r="B8" s="4" t="inlineStr">
        <is>
          <t>45.00%</t>
        </is>
      </c>
    </row>
    <row r="9">
      <c r="A9" s="4" t="inlineStr">
        <is>
          <t>Expected volatility, maximum</t>
        </is>
      </c>
      <c r="B9" s="4" t="inlineStr">
        <is>
          <t>50.00%</t>
        </is>
      </c>
    </row>
    <row r="10">
      <c r="A10" s="4" t="inlineStr">
        <is>
          <t>Expected volatility</t>
        </is>
      </c>
      <c r="C10" s="4" t="inlineStr">
        <is>
          <t>50.00%</t>
        </is>
      </c>
    </row>
    <row r="11">
      <c r="A11" s="4" t="inlineStr">
        <is>
          <t>Expected dividend yield</t>
        </is>
      </c>
      <c r="B11" s="4" t="inlineStr">
        <is>
          <t>0.00%</t>
        </is>
      </c>
      <c r="C11" s="4" t="inlineStr">
        <is>
          <t>0.00%</t>
        </is>
      </c>
    </row>
    <row r="12">
      <c r="A12" s="4" t="inlineStr">
        <is>
          <t>Underlying price per share</t>
        </is>
      </c>
      <c r="C12" s="8" t="n">
        <v>10.42</v>
      </c>
    </row>
    <row r="13">
      <c r="A13" s="4" t="inlineStr">
        <is>
          <t>Strike price</t>
        </is>
      </c>
      <c r="C13" s="8" t="n">
        <v>4.88</v>
      </c>
    </row>
    <row r="14">
      <c r="A14" s="4" t="inlineStr">
        <is>
          <t>Minimum</t>
        </is>
      </c>
    </row>
    <row r="15">
      <c r="A15" s="3" t="inlineStr">
        <is>
          <t>Share-based Compensation Arrangement by Share-based Payment Award [Line Items]</t>
        </is>
      </c>
    </row>
    <row r="16">
      <c r="A16" s="4" t="inlineStr">
        <is>
          <t>Underlying price per share</t>
        </is>
      </c>
      <c r="B16" s="8" t="n">
        <v>8.82</v>
      </c>
    </row>
    <row r="17">
      <c r="A17" s="4" t="inlineStr">
        <is>
          <t>Strike price</t>
        </is>
      </c>
      <c r="B17" s="10" t="n">
        <v>9.76</v>
      </c>
    </row>
    <row r="18">
      <c r="A18" s="4" t="inlineStr">
        <is>
          <t>Maximum</t>
        </is>
      </c>
    </row>
    <row r="19">
      <c r="A19" s="3" t="inlineStr">
        <is>
          <t>Share-based Compensation Arrangement by Share-based Payment Award [Line Items]</t>
        </is>
      </c>
    </row>
    <row r="20">
      <c r="A20" s="4" t="inlineStr">
        <is>
          <t>Underlying price per share</t>
        </is>
      </c>
      <c r="B20" s="5" t="n">
        <v>15</v>
      </c>
    </row>
    <row r="21">
      <c r="A21" s="4" t="inlineStr">
        <is>
          <t>Strike price</t>
        </is>
      </c>
      <c r="B21" s="7" t="n">
        <v>1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Share-Based Compensation - Schedule of Option and Restricted Stock Units Activity (Details) - Option and Restricted Stock Units - USD ($) $ / shares in Units, $ in Thousands</t>
        </is>
      </c>
      <c r="B1" s="2" t="inlineStr">
        <is>
          <t>12 Months Ended</t>
        </is>
      </c>
    </row>
    <row r="2">
      <c r="B2" s="2" t="inlineStr">
        <is>
          <t>Jan. 01, 2022</t>
        </is>
      </c>
      <c r="C2" s="2" t="inlineStr">
        <is>
          <t>Jan. 02, 2021</t>
        </is>
      </c>
      <c r="D2" s="2" t="inlineStr">
        <is>
          <t>Dec. 28, 2019</t>
        </is>
      </c>
      <c r="E2" s="2" t="inlineStr">
        <is>
          <t>Dec. 29, 2018</t>
        </is>
      </c>
    </row>
    <row r="3">
      <c r="A3" s="3" t="inlineStr">
        <is>
          <t>Share-based Compensation Arrangement by Share-based Payment Award [Line Items]</t>
        </is>
      </c>
    </row>
    <row r="4">
      <c r="A4" s="4" t="inlineStr">
        <is>
          <t>Number of Outstanding Shares, Beginning Balance</t>
        </is>
      </c>
      <c r="B4" s="5" t="n">
        <v>15573898</v>
      </c>
      <c r="C4" s="5" t="n">
        <v>14169888</v>
      </c>
      <c r="D4" s="5" t="n">
        <v>14206246</v>
      </c>
    </row>
    <row r="5">
      <c r="A5" s="4" t="inlineStr">
        <is>
          <t>Number of Shares, Granted</t>
        </is>
      </c>
      <c r="B5" s="5" t="n">
        <v>2452545</v>
      </c>
      <c r="C5" s="5" t="n">
        <v>1789694</v>
      </c>
      <c r="D5" s="5" t="n">
        <v>220376</v>
      </c>
    </row>
    <row r="6">
      <c r="A6" s="4" t="inlineStr">
        <is>
          <t>Number of Shares, Exercised</t>
        </is>
      </c>
      <c r="B6" s="5" t="n">
        <v>-198764</v>
      </c>
    </row>
    <row r="7">
      <c r="A7" s="4" t="inlineStr">
        <is>
          <t>Number of Shares, Forfeited</t>
        </is>
      </c>
      <c r="B7" s="5" t="n">
        <v>-105048</v>
      </c>
      <c r="C7" s="5" t="n">
        <v>-385684</v>
      </c>
      <c r="D7" s="5" t="n">
        <v>-256734</v>
      </c>
    </row>
    <row r="8">
      <c r="A8" s="4" t="inlineStr">
        <is>
          <t>Number of Outstanding Shares, Ending Balance</t>
        </is>
      </c>
      <c r="B8" s="5" t="n">
        <v>17722631</v>
      </c>
      <c r="C8" s="5" t="n">
        <v>15573898</v>
      </c>
      <c r="D8" s="5" t="n">
        <v>14169888</v>
      </c>
      <c r="E8" s="5" t="n">
        <v>14206246</v>
      </c>
    </row>
    <row r="9">
      <c r="A9" s="4" t="inlineStr">
        <is>
          <t>Number of Shares, Exercisable at January 1, 2022</t>
        </is>
      </c>
      <c r="B9" s="5" t="n">
        <v>6224353</v>
      </c>
    </row>
    <row r="10">
      <c r="A10" s="4" t="inlineStr">
        <is>
          <t>Number of Shares, Vested and expected to vest at January 1, 2022</t>
        </is>
      </c>
      <c r="B10" s="5" t="n">
        <v>17722631</v>
      </c>
    </row>
    <row r="11">
      <c r="A11" s="4" t="inlineStr">
        <is>
          <t>Weighted Average Exercise Price, Beginning Balance</t>
        </is>
      </c>
      <c r="B11" s="8" t="n">
        <v>6.62</v>
      </c>
      <c r="C11" s="8" t="n">
        <v>4.88</v>
      </c>
      <c r="D11" s="8" t="n">
        <v>4.88</v>
      </c>
    </row>
    <row r="12">
      <c r="A12" s="4" t="inlineStr">
        <is>
          <t>Weighted Average Exercise Price, Granted</t>
        </is>
      </c>
      <c r="C12" s="10" t="n">
        <v>14.19</v>
      </c>
      <c r="D12" s="10" t="n">
        <v>4.88</v>
      </c>
    </row>
    <row r="13">
      <c r="A13" s="4" t="inlineStr">
        <is>
          <t>Weighted Average Exercise Price, Exercised</t>
        </is>
      </c>
      <c r="B13" s="10" t="n">
        <v>4.88</v>
      </c>
    </row>
    <row r="14">
      <c r="A14" s="4" t="inlineStr">
        <is>
          <t>Weighted Average Exercise Price, Forfeited</t>
        </is>
      </c>
      <c r="B14" s="10" t="n">
        <v>8.43</v>
      </c>
      <c r="C14" s="10" t="n">
        <v>4.88</v>
      </c>
      <c r="D14" s="10" t="n">
        <v>4.88</v>
      </c>
    </row>
    <row r="15">
      <c r="A15" s="4" t="inlineStr">
        <is>
          <t>Weighted Average Exercise Price, Ending Balance</t>
        </is>
      </c>
      <c r="B15" s="10" t="n">
        <v>5.71</v>
      </c>
      <c r="C15" s="8" t="n">
        <v>6.62</v>
      </c>
      <c r="D15" s="8" t="n">
        <v>4.88</v>
      </c>
      <c r="E15" s="8" t="n">
        <v>4.88</v>
      </c>
    </row>
    <row r="16">
      <c r="A16" s="4" t="inlineStr">
        <is>
          <t>Weighted Average Exercise Price, Exercisable at January 1, 2022</t>
        </is>
      </c>
      <c r="B16" s="10" t="n">
        <v>6.48</v>
      </c>
    </row>
    <row r="17">
      <c r="A17" s="4" t="inlineStr">
        <is>
          <t>Weighted Average Exercise Price, Vested and expected to vest at January 1, 2022</t>
        </is>
      </c>
      <c r="B17" s="8" t="n">
        <v>5.71</v>
      </c>
    </row>
    <row r="18">
      <c r="A18" s="4" t="inlineStr">
        <is>
          <t>Weighted Average Remaining Contractual Term (in years), Outstanding</t>
        </is>
      </c>
      <c r="B18" s="4" t="inlineStr">
        <is>
          <t>6 years 9 months 18 days</t>
        </is>
      </c>
      <c r="C18" s="4" t="inlineStr">
        <is>
          <t>7 years 3 months 18 days</t>
        </is>
      </c>
      <c r="D18" s="4" t="inlineStr">
        <is>
          <t>8 years</t>
        </is>
      </c>
      <c r="E18" s="4" t="inlineStr">
        <is>
          <t>9 years</t>
        </is>
      </c>
    </row>
    <row r="19">
      <c r="A19" s="4" t="inlineStr">
        <is>
          <t>Weighted Average Remaining Contractual Term (in years), Exercisable at January 1, 2022</t>
        </is>
      </c>
      <c r="B19" s="4" t="inlineStr">
        <is>
          <t>6 years</t>
        </is>
      </c>
    </row>
    <row r="20">
      <c r="A20" s="4" t="inlineStr">
        <is>
          <t>Weighted Average Remaining Contractual Term (in years), Vested and expected to vest at January 1, 2022</t>
        </is>
      </c>
      <c r="B20" s="4" t="inlineStr">
        <is>
          <t>6 years 9 months 18 days</t>
        </is>
      </c>
    </row>
    <row r="21">
      <c r="A21" s="4" t="inlineStr">
        <is>
          <t>Total Intrinsic Value, Outstanding</t>
        </is>
      </c>
      <c r="B21" s="7" t="n">
        <v>29657</v>
      </c>
      <c r="C21" s="7" t="n">
        <v>130546</v>
      </c>
      <c r="D21" s="7" t="n">
        <v>78501</v>
      </c>
      <c r="E21" s="7" t="n">
        <v>78703</v>
      </c>
    </row>
    <row r="22">
      <c r="A22" s="4" t="inlineStr">
        <is>
          <t>Total Intrinsic Value, Exercised</t>
        </is>
      </c>
      <c r="B22" s="5" t="n">
        <v>331610</v>
      </c>
    </row>
    <row r="23">
      <c r="A23" s="4" t="inlineStr">
        <is>
          <t>Total Intrinsic Value, Exercisable at January 1, 2022</t>
        </is>
      </c>
      <c r="B23" s="7" t="n">
        <v>11442</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30" customWidth="1" min="3" max="3"/>
  </cols>
  <sheetData>
    <row r="1">
      <c r="A1" s="1" t="inlineStr">
        <is>
          <t>Leases - Additional Information (Details) - USD ($) $ in Millions</t>
        </is>
      </c>
      <c r="B1" s="2" t="inlineStr">
        <is>
          <t>12 Months Ended</t>
        </is>
      </c>
    </row>
    <row r="2">
      <c r="B2" s="2" t="inlineStr">
        <is>
          <t>Jan. 01, 2022</t>
        </is>
      </c>
      <c r="C2" s="2" t="inlineStr">
        <is>
          <t>Jan. 02, 2021</t>
        </is>
      </c>
    </row>
    <row r="3">
      <c r="A3" s="3" t="inlineStr">
        <is>
          <t>Lessee, Lease, Description [Line Items]</t>
        </is>
      </c>
    </row>
    <row r="4">
      <c r="A4" s="4" t="inlineStr">
        <is>
          <t>Current leases expiration year.</t>
        </is>
      </c>
      <c r="B4" s="4" t="inlineStr">
        <is>
          <t>2030</t>
        </is>
      </c>
    </row>
    <row r="5">
      <c r="A5" s="4" t="inlineStr">
        <is>
          <t>Finance lease description</t>
        </is>
      </c>
      <c r="B5" s="4" t="inlineStr">
        <is>
          <t>Financing leases include provisions to purchase the asset at the conclusion of the lease. The Company’s current leases have expiration dates through 2023. Financing assets of $0.9 million and $1.8 million are included in property and equipment, net on the consolidated balance sheets as of January 1, 2022 and January 2, 2021, respectively. Financing liabilities of $0.6 million and $0.7 million are included in other current liabilities and other long-term liabilities, respectively, on the consolidated balance sheets as of January 1, 2022 . Financing liabilities of $0.6 million and $1.5 million are included in other current liabilities and other long-term liabilities, respectively, on the consolidated balance sheets as of January 2, 2021.</t>
        </is>
      </c>
    </row>
    <row r="6">
      <c r="A6" s="4" t="inlineStr">
        <is>
          <t>Finance lease assets</t>
        </is>
      </c>
      <c r="B6" s="6" t="n">
        <v>0.9</v>
      </c>
      <c r="C6" s="6" t="n">
        <v>1.8</v>
      </c>
    </row>
    <row r="7">
      <c r="A7" s="4" t="inlineStr">
        <is>
          <t>Finance Lease, Right-of-Use Asset, Statement of Financial Position [Extensible Enumeration]</t>
        </is>
      </c>
      <c r="B7" s="4" t="inlineStr">
        <is>
          <t>Other Assets, Noncurrent</t>
        </is>
      </c>
      <c r="C7" s="4" t="inlineStr">
        <is>
          <t>Other Assets, Noncurrent</t>
        </is>
      </c>
    </row>
    <row r="8">
      <c r="A8" s="4" t="inlineStr">
        <is>
          <t>Finance lease liability current</t>
        </is>
      </c>
      <c r="B8" s="6" t="n">
        <v>0.6</v>
      </c>
      <c r="C8" s="6" t="n">
        <v>0.6</v>
      </c>
    </row>
    <row r="9">
      <c r="A9" s="4" t="inlineStr">
        <is>
          <t>Finance Lease, Liability, Current, Statement of Financial Position [Extensible Enumeration]</t>
        </is>
      </c>
      <c r="B9" s="4" t="inlineStr">
        <is>
          <t>Other Liabilities, Current</t>
        </is>
      </c>
      <c r="C9" s="4" t="inlineStr">
        <is>
          <t>Other Liabilities, Current</t>
        </is>
      </c>
    </row>
    <row r="10">
      <c r="A10" s="4" t="inlineStr">
        <is>
          <t>Finance lease liability noncurrent</t>
        </is>
      </c>
      <c r="B10" s="6" t="n">
        <v>0.7</v>
      </c>
      <c r="C10" s="6" t="n">
        <v>1.5</v>
      </c>
    </row>
    <row r="11">
      <c r="A11" s="4" t="inlineStr">
        <is>
          <t>Finance Lease, Liability, Noncurrent, Statement of Financial Position [Extensible Enumeration]</t>
        </is>
      </c>
      <c r="B11" s="4" t="inlineStr">
        <is>
          <t>Other Liabilities, Noncurrent</t>
        </is>
      </c>
      <c r="C11" s="4" t="inlineStr">
        <is>
          <t>Other Liabilities, Noncurrent</t>
        </is>
      </c>
    </row>
    <row r="12">
      <c r="A12" s="4" t="inlineStr">
        <is>
          <t>Minimum</t>
        </is>
      </c>
    </row>
    <row r="13">
      <c r="A13" s="3" t="inlineStr">
        <is>
          <t>Lessee, Lease, Description [Line Items]</t>
        </is>
      </c>
    </row>
    <row r="14">
      <c r="A14" s="4" t="inlineStr">
        <is>
          <t>Operating lease renewal term</t>
        </is>
      </c>
      <c r="B14" s="4" t="inlineStr">
        <is>
          <t>1 year</t>
        </is>
      </c>
    </row>
    <row r="15">
      <c r="A15" s="4" t="inlineStr">
        <is>
          <t>Maximum</t>
        </is>
      </c>
    </row>
    <row r="16">
      <c r="A16" s="3" t="inlineStr">
        <is>
          <t>Lessee, Lease, Description [Line Items]</t>
        </is>
      </c>
    </row>
    <row r="17">
      <c r="A17" s="4" t="inlineStr">
        <is>
          <t>Operating lease renewal term</t>
        </is>
      </c>
      <c r="B17" s="4" t="inlineStr">
        <is>
          <t>5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nsolidated Balance Sheets for Operating Leases (Details) - USD ($) $ in Thousands</t>
        </is>
      </c>
      <c r="B1" s="2" t="inlineStr">
        <is>
          <t>Jan. 01, 2022</t>
        </is>
      </c>
      <c r="C1" s="2" t="inlineStr">
        <is>
          <t>Jan. 02, 2021</t>
        </is>
      </c>
    </row>
    <row r="2">
      <c r="A2" s="3" t="inlineStr">
        <is>
          <t>Leases [Abstract]</t>
        </is>
      </c>
    </row>
    <row r="3">
      <c r="A3" s="4" t="inlineStr">
        <is>
          <t>Operating lease right of use assets</t>
        </is>
      </c>
      <c r="B3" s="7" t="n">
        <v>51992</v>
      </c>
      <c r="C3" s="7" t="n">
        <v>46217</v>
      </c>
    </row>
    <row r="4">
      <c r="A4" s="4" t="inlineStr">
        <is>
          <t>Current portion of operating lease liabilities</t>
        </is>
      </c>
      <c r="B4" s="5" t="n">
        <v>13534</v>
      </c>
      <c r="C4" s="5" t="n">
        <v>11884</v>
      </c>
    </row>
    <row r="5">
      <c r="A5" s="4" t="inlineStr">
        <is>
          <t>Operating lease liabilities, less current portion</t>
        </is>
      </c>
      <c r="B5" s="5" t="n">
        <v>44682</v>
      </c>
      <c r="C5" s="5" t="n">
        <v>40246</v>
      </c>
    </row>
    <row r="6">
      <c r="A6" s="4" t="inlineStr">
        <is>
          <t>Total operating lease liabilities</t>
        </is>
      </c>
      <c r="B6" s="7" t="n">
        <v>58216</v>
      </c>
      <c r="C6" s="7" t="n">
        <v>521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1, 2022</t>
        </is>
      </c>
    </row>
    <row r="3">
      <c r="A3" s="3" t="inlineStr">
        <is>
          <t>Accounting Policies [Abstract]</t>
        </is>
      </c>
    </row>
    <row r="4">
      <c r="A4" s="4" t="inlineStr">
        <is>
          <t>Summary of Significant Accounting Policies</t>
        </is>
      </c>
      <c r="B4" s="4" t="inlineStr">
        <is>
          <t xml:space="preserve">2. SUMMARY OF SIGNIFICANT ACCOUNTING POLICIES Principles of Consolidation The consolidated financial statements include the accounts of Aveanna Healthcare Holdings Inc. and its wholly owned subsidiaries. All intercompany accounts and transactions have been eliminated in the accompanying consolidated financial statements, and business combinations accounted for as purchases have been included in the accompanying consolidated financial statements from their respective dates of acquisition. Basis of Presentation The Company's fiscal year ends on the Saturday that is closest to December 31 of a given year, resulting in either a 52 or 53-week fiscal year. The accompanying consolidated balance sheets reflect the accounts of the Company as of January 1, 2022 and January 2, 2021. For the fiscal years ended January 1, 2022, January 2, 2021, and December 28, 2019, the accompanying consolidated statements of operations, stockholders' equity and cash flows reflect the accounts of the Company from January 3, 2021 through January 1, 2022, December 29, 2019 through January 2, 2021, and December 30, 2018 through December 28, 2019, respectively. The fiscal years ended January 1, 2022 and December 28, 2019 include 52 weeks and the fiscal year ended January 2, 2021 includes 53 weeks. Use of Estimates The Company’s accounting and reporting policies conform with U.S. GAAP. In preparing the consolidated financial statements, the Company is required to make estimates and assumptions that impact the amounts reported in these consolidated financial statements and accompanying notes. Actual results could materially differ from those estimates. Cash and Cash Equivalents The Company considers all highly liquid investments with original maturities of three months or less to be cash equivalents. The Company had no restricted cash balance at January 1, 2022 or January 2, 2021 . Patient Accounts Receivable The Company receives payments for services rendered from federal and state agencies (under the Medicare and Medicaid programs), managed care health plans, commercial insurance companies, and patients. Revenue and receivables from government agencies are significant to the Company's operations, but management does not believe there are significant credit risks associated with these government agencies. The Company writes off patient accounts receivables on a periodic basis once we have exhausted our collection efforts and deem an account to be uncollectible. Management does not believe there are any other significant concentrations of revenue from any particular payer that would subject the Company to any significant credit risks in the collection of accounts receivable. Changes in general economic conditions, patient accounting service center operations, payer mix, or federal or state governmental health care coverage could affect collection of patient accounts receivable, cash flows and results of operations. Long-Lived Assets The carrying value of long-lived assets, including amortizable, identifiable intangible assets, and asset groups are evaluated whenever events or changes in circumstances indicate that the carrying value may not be recoverable. Conditions that may indicate impairment include, but are not limited to, a significant decrease in the market price of an asset, a significant adverse change in the extent or manner in which an asset is being used or a significant deterioration in its physical condition, and operating or cash flow performance that demonstrates continuing losses associated with an asset or asset group. A potential impairment has occurred if the projected future undiscounted cash flows expected to result from the use and eventual disposition of the asset or asset group are less than the carrying value of the asset or asset group. The estimate of cash flows includes management’s assumptions of cash inflows and outflows directly resulting from the use of the asset in operation. If the carrying value exceeds the sum of the undiscounted cash flows, an impairment charge is recorded equal to the excess of the asset or asset group’s carrying value over its fair value. Fair value is measured based on a projected discounted cash flow model using a discount rate that the Company believes is commensurate with the risk inherent in its business. Any impairment charge would be recognized within operating expenses as other operating expense in the fiscal year incurred. See Note 5 – Goodwill and Intangible Assets, Net for impairment recorded related to licenses. Property and Equipment, Net Property and equipment are stated at cost less accumulated depreciation and amortization and are depreciated on a straight-line basis over the estimated useful lives of the assets. Additions and improvements are capitalized. Maintenance and repair expenses are charged to expense as incurred. When assets are sold or retired, the corresponding cost and accumulated depreciation are removed from the related accounts and any gain or loss is recognized in other income (expense) on the consolidated statements of operations. The Company generally provides for depreciation over the following estimated useful lives:
Years
Furniture and fixtures 3 - 10
Computer hardware and software 3 - 5
Home care equipment 1 - 5
Leasehold improvements Lesser of lease life or expected useful life The following table summarizes the balances related to property and equipment, net as of January 1, 2022 and January 2, 2021 (amounts in thousands):
As of
January 1, 2022 January 2, 2021
Furniture and fixtures $ 13,264 $ 10,769
Computer hardware and software 30,801 24,483
Home care equipment 12,522 9,809
Leasehold improvements 19,425 16,417
Construction in progress 1,480 669
Financing lease obligations 861 1,796
78,353 63,943
Less accumulated depreciation ( 46,979 ) ( 31,293 )
Total $ 31,374 $ 32,650 Depreciation expense for the fiscal years ended January 1, 2022, January 2, 2021, and December 28, 2019 was $ 15.3 million , $ 13.0 million , and $ 10.1 million , respectively. Leases The Company leases office space and certain equipment, which are accounted for as operating leases. The Company’s current leases have expiration dates through 2030 . Certain of the Company’s leases include termination options and renewal options. Because the Company is not reasonably certain to exercise termination options, the options are not considered in determining the lease term, and payments for the full lease term are included in lease payments. The Company determines if an arrangement is a lease at inception and evaluates the lease classification at that time. Lease arrangements with an initial term of 12 months or less are considered short-term leases and are not recorded on the accompanying consolidated balance sheets. Rent is recognized on a straight-line basis over the lease term. Operating leases are included in operating lease right of use assets, current portion of operating lease liabilities, and operating lease liabilities, less current portion on the accompanying consolidated balance sheets. Operating lease right of use assets represent the Company's right to use an underlying asset for the lease term, and lease liabilities represent our obligation to make lease payments arising from the lease. Operating lease right of use assets and liabilities are recognized at the commencement date based on the present value of lease payments over the lease term. The Company uses the implicit discount rate in the lease contract to discount lease payments to present value. If an implicit discount rate is not available in the lease contract, the Company uses its incremental borrowing rate. The Company has lease agreements with lease and non-lease components. The Company has elected the practical expedient to account for the lease and non-lease components as a single lease component for all leases. Goodwill Goodwill represents the amount of the purchase price in excess of the fair values assigned to the underlying identifiable net assets of an acquired business. Goodwill is not amortized but is subject to an annual impairment test at the reporting unit level. The Company performs its annual goodwill impairment test on the first day of the fourth quarter of each fiscal year. Tests are performed more frequently if events occur or circumstances change that would more likely than not reduce the fair value of the reporting unit below its carrying amount. These events or circumstances include but are not limited to, a significant adverse change in the business or regulatory environment or legal factors. During the annual goodwill impairment test performed during the fourth quarter of fiscal year 2021, the Company concluded that the carrying value of four reporting units within the PDS segment exceeded their fair value. As a result, the Company determined its goodwill associated with these reporting units was partially impaired and recorded a goodwill impairment charge of $ 117.7 million. The continuing COVID-19 environment has not impacted the other reporting units to the same extent, and the fair value of the other reporting units significantly exceeded their carrying value. During the Company’s annual goodwill impairment test for the fiscal years ended January 2, 2021 and December 28, 2019, the Company did not identify any reporting units for which its carrying value exceeded its estimated fair value. During the second quarter of fiscal year 2020, the Company concluded that an interim goodwill impairment test was necessary with respect to its Therapy reporting unit. Factors that led to this decision included a significant decline in the pediatric Therapy ABA services business as a result of the COVID-19 environment, the Company’s subsequent decision to exit its pediatric Therapy ABA services business, and consideration given to the amount by which the Therapy reporting unit’s fair value exceeded the carrying value from the fiscal year 2019 annual goodwill impairment test. As a result of the interim goodwill impairment test, the Company determined its goodwill associated with the Therapy reporting unit was partially impaired and recorded a goodwill impairment of $ 75.7 million during fiscal year 2020. The Company did not perform interim goodwill impairment tests on any other reporting units as the COVID-19 environment did not have the same impact to the remainder of the reporting units, at this time. For both its interim and annual goodwill impairment tests, the Company engages a third-party valuation firm to assist in calculating a reporting unit’s fair value, which is derived using a combination of both income and market approaches. The income approach utilizes projected operating results and cash flows and includes significant assumptions such as revenue growth rates, projected EBITDA margins, and discount rates. The market approach compares its reporting units’ earnings and revenue multiples to those of comparable companies. Estimates of fair value may differ from actual results due to, among other things, economic conditions, changes to business models or changes in operating performance. These factors increase the risk of differences between projected and actual performance that could impact future estimates of fair value of all reporting units. Significant differences between these estimates and actual future performance could result in additional impairment in future fiscal years. The Company has determined it had eight reporting units for each of the fiscal years ended January 1, 2022, and January 2, 2021 , and nine reporting units for the fiscal year ended December 28, 2019, all of which required goodwill impairment testing. Intangible Assets, Net Intangible assets consist of licenses (including certificates of need), acquired trade names, non-compete agreements, and internal-use software. The Company amortizes non-compete agreements and acquired trade names that it does not intend to use indefinitely on a straight-line basis over its estimated useful lives, which is one to four years for non-compete agreements and one to two years for acquired trade names. In addition, the Company amortizes internal-use software over the lesser of the remaining license term or useful life of the software, which is three to ten years . Impairment tests are performed annually or more frequently if events occur or circumstances change that would more likely than not reduce the fair value of the intangible below its carrying amount. These events or circumstances include but are not limited to, a significant adverse change in the business or exiting an overlapping market. During the fiscal years ended January 2, 2021 and December 28, 2019, the Company recorded asset impairment charges related to previously acquired licenses due to their surrender and the closure of related branches of $ 1.5 million and $ 1.1 million , respectively. There was no such impairment in the fiscal year ended January 1, 2022 . These losses are included in other operating expenses in the accompanying consolidated statements of operations. The Company utilizes the cost approach to determine the estimated fair value of licenses. The cost approach calculates fair value by calculating the cost to acquire a license in each state the Company operates. The Company calculates the replacement cost based on average incurred costs to acquire a license in each location. Business Combinations In determining whether an acquisition should be accounted for as a business combination or an asset acquisition, the Company first determines whether substantially all of the fair value of the gross assets acquired is concentrated in a single identifiable asset or a group of similar identifiable assets. If this is the case, the single identifiable asset or the group of similar assets is not deemed to be a business and is instead deemed to be an asset. If this is not the case, the Company then further evaluates whether the single identifiable asset or group of similar identifiable assets and activities includes, at a minimum, an input and a substantive process that together significantly contribute to the ability to create outputs. If so, the Company concludes that the single identifiable asset or group of similar identifiable assets and activities is a business. The Company accounts for its business combinations using the acquisition method of accounting in accordance with ASC 805, Business Combinations. The assets acquired and liabilities assumed are generally measured at fair value on the acquisition date using the appropriate valuation method. Goodwill represents the excess of the purchase price over the net fair value of identifiable assets acquired and liabilities assumed. The operations of an acquisition are included in the consolidated financial statements from the respective date of the acquisition. See Note 4 – Acquisitions for additional information on the Company’s acquisitions. Debt Issuance Costs The Company defers costs directly associated with acquiring third-party financing. Debt issuance costs related to the term loans are recorded as a direct deduction from the carrying amount of the debt. Debt issuance costs related to the revolving credit facility under the First Lien Credit Agreement (the “Revolving Credit Facility”), securitization obligations, and Delayed Draw Term Loan Facility (as defined below) are recorded within other long-term assets. Debt issuance costs are amortized using the effective interest rate method over the terms of the related long-term obligation, securitization obligation, and First Lien Credit Agreement. The Company recognized approximately $ 8.7 million, $ 7.5 million and $ 6.7 million of interest expense related to the amortization of these costs during the fiscal years ended January 1, 2022 and January 2, 2021, and December 28, 2019 , respectively. Insurance Programs The Company self-insures its exposure to professional malpractice and workers’ compensation risk up to selected retention levels. Reserves are established for estimates of the loss that will ultimately be incurred on claims that have been reported but not paid and claims that have been incurred but not reported. These reserves are established based on consultation with an independent actuary. The actuarial valuations consider a number of factors, including historical claim payment patterns, changes in case reserves and the assumed rate of increase in healthcare costs. Recent trends in industry experience and the Company’s historical experience are the most significant factors in the determination of these reserves. Management believes the use of actuarial methods to account for these reserves provides a consistent and effective way to measure these subjective accruals. However, actual claims incurred may differ from estimates due to changes in the timing of claims reporting, claims payment and settlement practices or claims reserve practices, as well as differences between assumed and actual future cost increases. Accrued unpaid claims and expenses that are expected to be paid within the next twelve months are classified as current liabilities. All other accrued unpaid claims and expenses are classified as long-term liabilities. Receivables under insured programs represent the portion of the Company’s reserves for professional liability and workers’ compensation losses estimated to be reimbursable under commercial insurance policies. The entities providing loss coverage to the Company are creditworthy commercial insurance companies and the Company believes that such receivables are probable of being collected and that these companies will be able to fully satisfy their obligations under the insurance contracts. Receivables under insured programs that are expected to be paid within the next twelve months are classified as current assets. All other receivables under insured programs are classified as long-term assets. Income Taxes The Company uses the asset and liability approach for measuring deferred tax assets and liabilities based on temporary differences existing at each balance sheet date using currently enacted tax rates. The deferred tax calculation requires the Company to make certain estimates about future operations. Deferred tax assets are reduced by a valuation allowance when the Company believes it is more likely than not that some portion or all the deferred tax assets will not be realized. The effect of a change in tax rate is recognized as income or expense in the fiscal year that includes the enactment date. Management regularly assesses the ability to realize deferred tax assets recorded in the Company’s entities based upon the weight of available evidence, including such factors as the recent earnings history and expected future taxable income. In the event future taxable income is below management’s estimates or is generated in tax jurisdictions different than projected, the Company could be required to increase the valuation allowance for deferred tax assets. This would result in an increase in its effective tax rate. The Company records liabilities for uncertain income tax positions based on a two-step process. The first step is recognition, where an individual tax position is evaluated as to whether it has a likelihood of greater than 50% of being sustained upon examination based on the technical merits of the position, including resolution of any related appeals or litigation processes. For tax positions that are currently estimated to have less than a 50% likelihood of being sustained, no tax benefit is recorded. The amount of the benefit that may be recognized is the largest amount that has a greater than 50% likelihood of being realized on ultimate settlement. The actual benefits ultimately realized may differ from the estimates. In future fiscal years, changes in facts, circumstances, and new information may require the Company to change the recognition and measurement estimates with regard to individual tax positions. Changes in recognition and measurement estimates are recorded in income tax expense and liability in the fiscal year in which such changes occur. Any interest or penalties incurred related to unrecognized tax benefits are recorded as a component of the provision for income tax expense. Net Loss per Share Basic net loss per share is calculated by dividing net loss by the weighted average number of common shares outstanding for the period. Diluted net loss per share is calculated by dividing net loss by the diluted weighted average number of common shares outstanding for the period. For purpose of this calculation, outstanding stock options and unvested deferred restricted stock units are considered potentially dilutive common shares. Share-Based Compensation The fair value of time-vesting employee options is recognized as compensation expense on a straight-line basis over the requisite service period of the award. The fair value of performance-vesting options is recognized as compensation expense ratably over the service fiscal year of each performance tranche when it is probable that the performance target will be achieved. The fair value of accelerator-vesting options is recognized as compensation expense ratably over the derived service fiscal year of each accelerator tranche. The fair value of the time-vesting options is determined using the Black-Scholes option pricing model. The fair value of the performance and accelerator vesting options are determined using the Monte Carlo option pricing model. Determining the fair value of options at the grant date requires judgment, including estimating the expected term and the associated volatility. Prior to the IPO, estimated fair value of the Company’s stock is determined by management, using input from third-party valuations of common stock. Subsequent to the IPO, estimated fair value of the Company's stock is determined by the market price of the Company's stock. The Company has elected to account for forfeitures as they occur rather than apply an estimated forfeiture rate to share-based compensation expense. The fair value of restricted stock units is recognized as compensation expense on a straight-line basis over the requisite service period of the award. The fair value of restricted stock units is based on the value of the underlying share at the grant date. See Note 13 - Share-Based Compensation for additional discussion of restricted stock units. Fair Values of Financial Instruments Certain assets and liabilities are recorded at fair value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level hierarchy that prioritizes the inputs used to measure fair value. This hierarchy requires entities to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market prices in active markets for identical assets and liabilities. • Level 2 – Observable inputs other than quoted market prices in Level 1, such as quoted market prices for markets that are not active or other inputs that are observable or can be corroborated by observable market data. • 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 See Note 9 – Fair Value Measurements for additional details of the Company’s fair value measurements. Derivative Financial Instruments The Company may from time to time utilize derivative financial instruments to reduce interest rate risk. The Company does not hold or issue derivative financial instruments for trading purposes. The Company recognizes derivatives as either assets or liabilities at fair value in the accompanying consolidated balance sheets and does not designate the derivatives as hedging instruments. Changes in the fair value of derivatives are recognized in the Company’s consolidated statements of operations Branch and Regional Administrative Expenses Branch and regional administrative expenses are administrative costs incurred in the branches and regional offices to administratively support the provision of clinical care to patients. These costs include the compensation of branch and regional leaders, recruiting, scheduling, and rent, among other things. Corporate Expenses Corporate expenses include costs to support the branches and regions including corporate headquarters, corporate payroll, billing and collections, corporate facilities, corporate people services, corporate information technology, and corporate related professional services necessary to support field operations. Marketing Costs The Company expenses marketing costs as incurred. Marketing expense for the fiscal years ended January 1, 2022, January 2, 2021, and December 28, 2019 was $ 2.9 million, $ 2.7 million and $ 5.7 million, respectively. Comprehensive Income (Loss) Comprehensive income (loss) includes net income (loss) as well as other changes in stockholders’ equity that result from transactions and economic events other than those with stockholders. There was no difference between net income (loss) and comprehensive income (loss) presented in the accompanying consolidated financial statements for the fiscal years ended January 1, 2022, January 2, 2021, and December 28, 2019 . Concentration of Credit Risk Financial instruments that potentially subject the Company to concentration of credit risk consist primarily of patient accounts receivable. Should government agencies suspend or significantly reduce contributions to government insurance programs, the Company’s ability to collect its receivables would be adversely affected. The Company’s exposure to credit risk with respect to its remaining receivables is limited due to the large number of state Medicaid, Medicaid Managed Care Organization payers, and Medicare Advantage payers. The Company is also subject to credit risk due to the variable interest rates on its term loan obligations. As a result, the Company has entered into interest caps and interest rate swap agreements to limit its exposure to risk on its variable rate debt. See Note 10 – Derivative Financial Instruments for further details on the interest rate derivative instruments. The Company maintains its cash in bank deposit accounts with major financial institutions, which, at times, may exceed federally insured limits. The Company has not experienced any losses in such accounts. The Company believes it is not exposed to significant credit risk on cash and cash equivalents. Segments The Company’s operating segments have been identified based upon how management has organized the business by services provided to customers and how the chief operating decision maker (“CODM”) manages the business and allocates resources. The Company has three operating segments and three reportable segments, Private Duty Services (“PDS”), Medical Solutions (“MS”) and Home Health &amp; Hospice (“HHH”). All of the Company’s identifiable assets are located in the United States, which is where the Company is domiciled. The Company does not generate revenue outside the United States. S ee Note 19 – Segments for additional information on the Company’s segments . Deferred Offering Costs Upon closing of the IPO on May 3, 2021, deferred offering costs of $ 7.6 million were reclassified into stockholders ’ equity and recorded against the proceeds from the offering. As of January 2, 2021, capitalized deferred offering costs totaled $ 2.9 million and were included in other long-term assets in the accompanying consolidated balance sheet. See Note 1 – Description of Business , Note 12 – Stockholders’ Equity , and Note 13 – Share-Based Compensation for additional information regarding the completion of the Company’s IPO. Recently Adopted Accounting Pronouncements In December 2019, the FASB issued ASU 2019-12, Income Taxes (Topic 740): Simplifying the Accounting for Income Taxes, which simplifies the accounting for income taxes by removing certain exceptions to the general principles in Topic 740 and improves consistent application by clarifying and amending existing guidance. This ASU is effective for annual fiscal years beginning after December 15, 2020, and interim periods therein. The Company adopted this standard effective January 3, 2021 and the adoption of this standard did no t materially affect the Company’s consolidated financial statements. Recently Issued Accounting Pronouncements In March 2020, the FASB issued ASU 2020-04, Reference Rate Reform (Topic 848): Facilitation of the Effects of Reference Rate Reform on Financial Reporting , which provides optional expedients and exceptions for applying U.S.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is ASU is effective as of March 12, 2020 through December 31, 2022. An entity may adopt this ASU as of any date from the beginning of an interim period that includes or is subsequent to March 12, 2020. The Company is currently evaluating the impact of adopting this standard. In January 2021, the FASB issued ASU 2021-01, Reference Rate Reform (Topic 848): Scope , to clarify that certain optional expedients and exceptions in Topic 848 for contract modifications and hedge accounting apply to derivatives that are affected by the discounting transition. This ASU is effective immediately and should be adopted in conjunction with ASU 2020-04. The Company is currently evaluating the impact of adopting this standar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Cost (Details) - USD ($) $ in Thousands</t>
        </is>
      </c>
      <c r="B1" s="2" t="inlineStr">
        <is>
          <t>12 Months Ended</t>
        </is>
      </c>
    </row>
    <row r="2">
      <c r="B2" s="2" t="inlineStr">
        <is>
          <t>Jan. 01, 2022</t>
        </is>
      </c>
      <c r="C2" s="2" t="inlineStr">
        <is>
          <t>Jan. 02, 2021</t>
        </is>
      </c>
      <c r="D2" s="2" t="inlineStr">
        <is>
          <t>Dec. 28, 2019</t>
        </is>
      </c>
    </row>
    <row r="3">
      <c r="A3" s="3" t="inlineStr">
        <is>
          <t>Income and Expenses, Lessee [Abstract]</t>
        </is>
      </c>
    </row>
    <row r="4">
      <c r="A4" s="4" t="inlineStr">
        <is>
          <t>Operating lease cost</t>
        </is>
      </c>
      <c r="B4" s="7" t="n">
        <v>19326</v>
      </c>
      <c r="C4" s="7" t="n">
        <v>17919</v>
      </c>
      <c r="D4" s="7" t="n">
        <v>16846</v>
      </c>
    </row>
    <row r="5">
      <c r="A5" s="4" t="inlineStr">
        <is>
          <t>Impairment of operating lease right of use assets</t>
        </is>
      </c>
      <c r="D5" s="5" t="n">
        <v>402</v>
      </c>
    </row>
    <row r="6">
      <c r="A6" s="4" t="inlineStr">
        <is>
          <t>Total operating lease costs</t>
        </is>
      </c>
      <c r="B6" s="5" t="n">
        <v>19326</v>
      </c>
      <c r="C6" s="5" t="n">
        <v>17919</v>
      </c>
      <c r="D6" s="5" t="n">
        <v>17248</v>
      </c>
    </row>
    <row r="7">
      <c r="A7" s="4" t="inlineStr">
        <is>
          <t>Variable lease costs</t>
        </is>
      </c>
      <c r="B7" s="5" t="n">
        <v>3206</v>
      </c>
      <c r="C7" s="5" t="n">
        <v>2795</v>
      </c>
      <c r="D7" s="5" t="n">
        <v>2518</v>
      </c>
    </row>
    <row r="8">
      <c r="A8" s="4" t="inlineStr">
        <is>
          <t>Short-term lease costs</t>
        </is>
      </c>
      <c r="B8" s="5" t="n">
        <v>1919</v>
      </c>
      <c r="C8" s="5" t="n">
        <v>491</v>
      </c>
      <c r="D8" s="5" t="n">
        <v>374</v>
      </c>
    </row>
    <row r="9">
      <c r="A9" s="4" t="inlineStr">
        <is>
          <t>Total lease cost</t>
        </is>
      </c>
      <c r="B9" s="7" t="n">
        <v>24451</v>
      </c>
      <c r="C9" s="7" t="n">
        <v>21205</v>
      </c>
      <c r="D9" s="7" t="n">
        <v>2014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Supplemental Information (Details) - USD ($) $ in Thousands</t>
        </is>
      </c>
      <c r="B1" s="2" t="inlineStr">
        <is>
          <t>12 Months Ended</t>
        </is>
      </c>
    </row>
    <row r="2">
      <c r="B2" s="2" t="inlineStr">
        <is>
          <t>Jan. 01, 2022</t>
        </is>
      </c>
      <c r="C2" s="2" t="inlineStr">
        <is>
          <t>Jan. 02, 2021</t>
        </is>
      </c>
    </row>
    <row r="3">
      <c r="A3" s="3" t="inlineStr">
        <is>
          <t>Cash Flow, Operating Activities, Lessee [Abstract]</t>
        </is>
      </c>
    </row>
    <row r="4">
      <c r="A4" s="4" t="inlineStr">
        <is>
          <t>Cash payments of operating lease liabilities</t>
        </is>
      </c>
      <c r="B4" s="7" t="n">
        <v>-19697</v>
      </c>
      <c r="C4" s="7" t="n">
        <v>-18202</v>
      </c>
    </row>
    <row r="5">
      <c r="A5" s="4" t="inlineStr">
        <is>
          <t>Operating lease right of use assets obtained in exchange for new operating lease liabilities</t>
        </is>
      </c>
      <c r="B5" s="5" t="n">
        <v>22927</v>
      </c>
      <c r="C5" s="5" t="n">
        <v>15422</v>
      </c>
    </row>
    <row r="6">
      <c r="A6" s="4" t="inlineStr">
        <is>
          <t>Reduction to operating lease right of use assets resulting from reduction to operating lease liabilities</t>
        </is>
      </c>
      <c r="B6" s="7" t="n">
        <v>-799</v>
      </c>
      <c r="C6" s="7" t="n">
        <v>-366</v>
      </c>
    </row>
    <row r="7">
      <c r="A7" s="4" t="inlineStr">
        <is>
          <t>Weighted average remaining lease term</t>
        </is>
      </c>
      <c r="B7" s="4" t="inlineStr">
        <is>
          <t>4 years 6 months 14 days</t>
        </is>
      </c>
      <c r="C7" s="4" t="inlineStr">
        <is>
          <t>4 years 10 months 28 days</t>
        </is>
      </c>
    </row>
    <row r="8">
      <c r="A8" s="4" t="inlineStr">
        <is>
          <t>Weighted average discount rate</t>
        </is>
      </c>
      <c r="B8" s="4" t="inlineStr">
        <is>
          <t>8.29%</t>
        </is>
      </c>
      <c r="C8" s="4" t="inlineStr">
        <is>
          <t>9.35%</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Jan. 01, 2022</t>
        </is>
      </c>
      <c r="C1" s="2" t="inlineStr">
        <is>
          <t>Jan. 02, 2021</t>
        </is>
      </c>
    </row>
    <row r="2">
      <c r="A2" s="3" t="inlineStr">
        <is>
          <t>Lessee, Operating Lease, Liability, Payment, Due [Abstract]</t>
        </is>
      </c>
    </row>
    <row r="3">
      <c r="A3" s="4" t="inlineStr">
        <is>
          <t>December 31, 2022</t>
        </is>
      </c>
      <c r="B3" s="7" t="n">
        <v>17884</v>
      </c>
    </row>
    <row r="4">
      <c r="A4" s="4" t="inlineStr">
        <is>
          <t>December 30, 2023</t>
        </is>
      </c>
      <c r="B4" s="5" t="n">
        <v>16466</v>
      </c>
    </row>
    <row r="5">
      <c r="A5" s="4" t="inlineStr">
        <is>
          <t>December 28, 2024</t>
        </is>
      </c>
      <c r="B5" s="5" t="n">
        <v>12676</v>
      </c>
    </row>
    <row r="6">
      <c r="A6" s="4" t="inlineStr">
        <is>
          <t>January 3, 2026</t>
        </is>
      </c>
      <c r="B6" s="5" t="n">
        <v>9336</v>
      </c>
    </row>
    <row r="7">
      <c r="A7" s="4" t="inlineStr">
        <is>
          <t>January 2, 2027</t>
        </is>
      </c>
      <c r="B7" s="5" t="n">
        <v>5953</v>
      </c>
    </row>
    <row r="8">
      <c r="A8" s="4" t="inlineStr">
        <is>
          <t>Thereafter</t>
        </is>
      </c>
      <c r="B8" s="5" t="n">
        <v>8676</v>
      </c>
    </row>
    <row r="9">
      <c r="A9" s="4" t="inlineStr">
        <is>
          <t>Total undiscounted lease payments</t>
        </is>
      </c>
      <c r="B9" s="5" t="n">
        <v>70992</v>
      </c>
    </row>
    <row r="10">
      <c r="A10" s="4" t="inlineStr">
        <is>
          <t>Less: Imputed Interest</t>
        </is>
      </c>
      <c r="B10" s="5" t="n">
        <v>-12776</v>
      </c>
    </row>
    <row r="11">
      <c r="A11" s="4" t="inlineStr">
        <is>
          <t>Total operating lease liabilities</t>
        </is>
      </c>
      <c r="B11" s="7" t="n">
        <v>58216</v>
      </c>
      <c r="C11" s="7" t="n">
        <v>5213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5" customWidth="1" min="5" max="5"/>
    <col width="80" customWidth="1" min="6" max="6"/>
    <col width="14" customWidth="1" min="7" max="7"/>
    <col width="14" customWidth="1" min="8" max="8"/>
    <col width="15" customWidth="1" min="9" max="9"/>
  </cols>
  <sheetData>
    <row r="1">
      <c r="A1" s="1" t="inlineStr">
        <is>
          <t>Commitments and Contingencies - Additional Information (Details) - USD ($)</t>
        </is>
      </c>
      <c r="B1" s="2" t="inlineStr">
        <is>
          <t>Oct. 01, 2021</t>
        </is>
      </c>
      <c r="C1" s="2" t="inlineStr">
        <is>
          <t>Sep. 30, 2021</t>
        </is>
      </c>
      <c r="D1" s="2" t="inlineStr">
        <is>
          <t>Aug. 06, 2020</t>
        </is>
      </c>
      <c r="E1" s="2" t="inlineStr">
        <is>
          <t>Feb. 19, 2020</t>
        </is>
      </c>
      <c r="F1" s="2" t="inlineStr">
        <is>
          <t>Jan. 01, 2022</t>
        </is>
      </c>
      <c r="G1" s="2" t="inlineStr">
        <is>
          <t>Jan. 02, 2021</t>
        </is>
      </c>
      <c r="H1" s="2" t="inlineStr">
        <is>
          <t>Dec. 20, 2019</t>
        </is>
      </c>
      <c r="I1" s="2" t="inlineStr">
        <is>
          <t>Dec. 24, 2018</t>
        </is>
      </c>
    </row>
    <row r="2">
      <c r="A2" s="3" t="inlineStr">
        <is>
          <t>Loss Contingencies [Line Items]</t>
        </is>
      </c>
    </row>
    <row r="3">
      <c r="A3" s="4" t="inlineStr">
        <is>
          <t>Insurance, per claims deductible</t>
        </is>
      </c>
      <c r="B3" s="7" t="n">
        <v>1000000</v>
      </c>
      <c r="C3" s="7" t="n">
        <v>500000</v>
      </c>
    </row>
    <row r="4">
      <c r="A4" s="4" t="inlineStr">
        <is>
          <t>Professional malpractice claims, per claim and annual aggregate limits</t>
        </is>
      </c>
      <c r="B4" s="7" t="n">
        <v>5500000</v>
      </c>
      <c r="C4" s="7" t="n">
        <v>6000000</v>
      </c>
    </row>
    <row r="5">
      <c r="A5" s="4" t="inlineStr">
        <is>
          <t>Insurance reserves</t>
        </is>
      </c>
      <c r="F5" s="7" t="n">
        <v>80500000</v>
      </c>
      <c r="G5" s="7" t="n">
        <v>74600000</v>
      </c>
    </row>
    <row r="6">
      <c r="A6" s="4" t="inlineStr">
        <is>
          <t>Settlement agreement, legal claim</t>
        </is>
      </c>
      <c r="E6" s="7" t="n">
        <v>50000000</v>
      </c>
    </row>
    <row r="7">
      <c r="A7" s="4" t="inlineStr">
        <is>
          <t>Provision for transaction termination fee</t>
        </is>
      </c>
      <c r="I7" s="7" t="n">
        <v>75000000</v>
      </c>
    </row>
    <row r="8">
      <c r="A8" s="4" t="inlineStr">
        <is>
          <t>Break-up fee due to Seller</t>
        </is>
      </c>
      <c r="H8" s="7" t="n">
        <v>0</v>
      </c>
    </row>
    <row r="9">
      <c r="A9" s="4" t="inlineStr">
        <is>
          <t>Escrow funds</t>
        </is>
      </c>
      <c r="D9" s="7" t="n">
        <v>7100000</v>
      </c>
    </row>
    <row r="10">
      <c r="A10" s="4" t="inlineStr">
        <is>
          <t>Name of defendants</t>
        </is>
      </c>
      <c r="F10" s="4" t="inlineStr">
        <is>
          <t>Epic/Freedom, LLC (“Seller”), Webster Capital Corporation, and Webster Equity Partners (collectively, the “Defendants”)</t>
        </is>
      </c>
    </row>
    <row r="11">
      <c r="A11" s="4" t="inlineStr">
        <is>
          <t>Minimum</t>
        </is>
      </c>
    </row>
    <row r="12">
      <c r="A12" s="3" t="inlineStr">
        <is>
          <t>Loss Contingencies [Line Items]</t>
        </is>
      </c>
    </row>
    <row r="13">
      <c r="A13" s="4" t="inlineStr">
        <is>
          <t>Damages sought value</t>
        </is>
      </c>
      <c r="D13" s="5" t="n">
        <v>24000000</v>
      </c>
    </row>
    <row r="14">
      <c r="A14" s="4" t="inlineStr">
        <is>
          <t>Maximum</t>
        </is>
      </c>
    </row>
    <row r="15">
      <c r="A15" s="3" t="inlineStr">
        <is>
          <t>Loss Contingencies [Line Items]</t>
        </is>
      </c>
    </row>
    <row r="16">
      <c r="A16" s="4" t="inlineStr">
        <is>
          <t>Damages sought value</t>
        </is>
      </c>
      <c r="D16" s="7" t="n">
        <v>50000000</v>
      </c>
    </row>
    <row r="17">
      <c r="A17" s="4" t="inlineStr">
        <is>
          <t>Professional Malpractice Claims</t>
        </is>
      </c>
    </row>
    <row r="18">
      <c r="A18" s="3" t="inlineStr">
        <is>
          <t>Loss Contingencies [Line Items]</t>
        </is>
      </c>
    </row>
    <row r="19">
      <c r="A19" s="4" t="inlineStr">
        <is>
          <t>Insurance reserves</t>
        </is>
      </c>
      <c r="F19" s="7" t="n">
        <v>38700000</v>
      </c>
      <c r="G19" s="5" t="n">
        <v>38500000</v>
      </c>
    </row>
    <row r="20">
      <c r="A20" s="4" t="inlineStr">
        <is>
          <t>Surety Bonds</t>
        </is>
      </c>
    </row>
    <row r="21">
      <c r="A21" s="3" t="inlineStr">
        <is>
          <t>Loss Contingencies [Line Items]</t>
        </is>
      </c>
    </row>
    <row r="22">
      <c r="A22" s="4" t="inlineStr">
        <is>
          <t>Collaterals</t>
        </is>
      </c>
      <c r="F22" s="5" t="n">
        <v>2900000</v>
      </c>
      <c r="G22" s="5" t="n">
        <v>2300000</v>
      </c>
    </row>
    <row r="23">
      <c r="A23" s="4" t="inlineStr">
        <is>
          <t>Cash Collateral</t>
        </is>
      </c>
    </row>
    <row r="24">
      <c r="A24" s="3" t="inlineStr">
        <is>
          <t>Loss Contingencies [Line Items]</t>
        </is>
      </c>
    </row>
    <row r="25">
      <c r="A25" s="4" t="inlineStr">
        <is>
          <t>Collaterals</t>
        </is>
      </c>
      <c r="F25" s="5" t="n">
        <v>2900000</v>
      </c>
      <c r="G25" s="5" t="n">
        <v>2900000</v>
      </c>
    </row>
    <row r="26">
      <c r="A26" s="4" t="inlineStr">
        <is>
          <t>Letters of Credit</t>
        </is>
      </c>
    </row>
    <row r="27">
      <c r="A27" s="3" t="inlineStr">
        <is>
          <t>Loss Contingencies [Line Items]</t>
        </is>
      </c>
    </row>
    <row r="28">
      <c r="A28" s="4" t="inlineStr">
        <is>
          <t>Collaterals</t>
        </is>
      </c>
      <c r="F28" s="5" t="n">
        <v>17600000</v>
      </c>
      <c r="G28" s="5" t="n">
        <v>18800000</v>
      </c>
    </row>
    <row r="29">
      <c r="A29" s="4" t="inlineStr">
        <is>
          <t>Workers Compensation Insurance</t>
        </is>
      </c>
    </row>
    <row r="30">
      <c r="A30" s="3" t="inlineStr">
        <is>
          <t>Loss Contingencies [Line Items]</t>
        </is>
      </c>
    </row>
    <row r="31">
      <c r="A31" s="4" t="inlineStr">
        <is>
          <t>Insurance, per claims deductible</t>
        </is>
      </c>
      <c r="F31" s="5" t="n">
        <v>500000</v>
      </c>
    </row>
    <row r="32">
      <c r="A32" s="4" t="inlineStr">
        <is>
          <t>Insurance reserves</t>
        </is>
      </c>
      <c r="F32" s="7" t="n">
        <v>41800000</v>
      </c>
      <c r="G32" s="7" t="n">
        <v>361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Millions</t>
        </is>
      </c>
      <c r="B1" s="2" t="inlineStr">
        <is>
          <t>12 Months Ended</t>
        </is>
      </c>
    </row>
    <row r="2">
      <c r="B2" s="2" t="inlineStr">
        <is>
          <t>Jan. 01, 2022</t>
        </is>
      </c>
      <c r="C2" s="2" t="inlineStr">
        <is>
          <t>Jan. 02, 2021</t>
        </is>
      </c>
      <c r="D2" s="2" t="inlineStr">
        <is>
          <t>Dec. 28, 2019</t>
        </is>
      </c>
    </row>
    <row r="3">
      <c r="A3" s="3" t="inlineStr">
        <is>
          <t>Retirement Benefits [Abstract]</t>
        </is>
      </c>
    </row>
    <row r="4">
      <c r="A4" s="4" t="inlineStr">
        <is>
          <t>Defined contribution plan employer discretionary contribution amount</t>
        </is>
      </c>
      <c r="B4" s="6" t="n">
        <v>4.8</v>
      </c>
      <c r="C4" s="6" t="n">
        <v>4.2</v>
      </c>
      <c r="D4" s="6" t="n">
        <v>3.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VID-19 - Additional Information (Details) - USD ($) $ in Thousands</t>
        </is>
      </c>
      <c r="B1" s="2" t="inlineStr">
        <is>
          <t>Jul. 01, 2022</t>
        </is>
      </c>
      <c r="C1" s="2" t="inlineStr">
        <is>
          <t>Dec. 31, 2021</t>
        </is>
      </c>
      <c r="D1" s="2" t="inlineStr">
        <is>
          <t>Jun. 30, 2022</t>
        </is>
      </c>
      <c r="E1" s="2" t="inlineStr">
        <is>
          <t>Mar. 31, 2022</t>
        </is>
      </c>
      <c r="F1" s="2" t="inlineStr">
        <is>
          <t>Jan. 01, 2022</t>
        </is>
      </c>
      <c r="G1" s="2" t="inlineStr">
        <is>
          <t>Jan. 02, 2021</t>
        </is>
      </c>
      <c r="H1" s="2" t="inlineStr">
        <is>
          <t>Dec. 31, 2021</t>
        </is>
      </c>
      <c r="I1" s="2" t="inlineStr">
        <is>
          <t>Dec. 31, 2022</t>
        </is>
      </c>
      <c r="J1" s="2" t="inlineStr">
        <is>
          <t>Feb. 04, 2021</t>
        </is>
      </c>
      <c r="K1" s="2" t="inlineStr">
        <is>
          <t>Apr. 30, 2020</t>
        </is>
      </c>
      <c r="L1" s="2" t="inlineStr">
        <is>
          <t>Apr. 01, 2013</t>
        </is>
      </c>
    </row>
    <row r="2">
      <c r="A2" s="3" t="inlineStr">
        <is>
          <t>Covid 19 CARES Act [Line Items]</t>
        </is>
      </c>
    </row>
    <row r="3">
      <c r="A3" s="4" t="inlineStr">
        <is>
          <t>Provider relief fund payments received CARES Act</t>
        </is>
      </c>
      <c r="C3" s="7" t="n">
        <v>2500</v>
      </c>
      <c r="G3" s="7" t="n">
        <v>25100</v>
      </c>
    </row>
    <row r="4">
      <c r="A4" s="4" t="inlineStr">
        <is>
          <t>Incremental percentage of deferred payment of employer portion of social security taxes</t>
        </is>
      </c>
      <c r="F4" s="4" t="inlineStr">
        <is>
          <t>50.00%</t>
        </is>
      </c>
    </row>
    <row r="5">
      <c r="A5" s="4" t="inlineStr">
        <is>
          <t>Percentage of social security tax due CARES Act</t>
        </is>
      </c>
      <c r="C5" s="4" t="inlineStr">
        <is>
          <t>50.00%</t>
        </is>
      </c>
      <c r="H5" s="4" t="inlineStr">
        <is>
          <t>50.00%</t>
        </is>
      </c>
    </row>
    <row r="6">
      <c r="A6" s="4" t="inlineStr">
        <is>
          <t>Deferred payroll taxes CARES act paid</t>
        </is>
      </c>
      <c r="C6" s="7" t="n">
        <v>25900</v>
      </c>
    </row>
    <row r="7">
      <c r="A7" s="4" t="inlineStr">
        <is>
          <t>Deferred social security tax CARES Act</t>
        </is>
      </c>
      <c r="F7" s="7" t="n">
        <v>25500</v>
      </c>
    </row>
    <row r="8">
      <c r="A8" s="4" t="inlineStr">
        <is>
          <t>Deferred payroll taxes current CARES act</t>
        </is>
      </c>
      <c r="G8" s="5" t="n">
        <v>49600</v>
      </c>
    </row>
    <row r="9">
      <c r="A9" s="4" t="inlineStr">
        <is>
          <t>Medicare</t>
        </is>
      </c>
    </row>
    <row r="10">
      <c r="A10" s="3" t="inlineStr">
        <is>
          <t>Covid 19 CARES Act [Line Items]</t>
        </is>
      </c>
    </row>
    <row r="11">
      <c r="A11" s="4" t="inlineStr">
        <is>
          <t>Gross advance received for expansion of accelerated payments program in CARES Act</t>
        </is>
      </c>
      <c r="K11" s="7" t="n">
        <v>15700</v>
      </c>
    </row>
    <row r="12">
      <c r="A12" s="4" t="inlineStr">
        <is>
          <t>Percentage of repayments due for first eleven months</t>
        </is>
      </c>
      <c r="F12" s="4" t="inlineStr">
        <is>
          <t>25.00%</t>
        </is>
      </c>
    </row>
    <row r="13">
      <c r="A13" s="4" t="inlineStr">
        <is>
          <t>Percentage of payments recouped rate for another six months</t>
        </is>
      </c>
      <c r="F13" s="4" t="inlineStr">
        <is>
          <t>50.00%</t>
        </is>
      </c>
    </row>
    <row r="14">
      <c r="A14" s="4" t="inlineStr">
        <is>
          <t>Repayment of advances received in CARES Act</t>
        </is>
      </c>
      <c r="F14" s="7" t="n">
        <v>12200</v>
      </c>
    </row>
    <row r="15">
      <c r="A15" s="4" t="inlineStr">
        <is>
          <t>Percentage of reduction in payments</t>
        </is>
      </c>
      <c r="L15" s="4" t="inlineStr">
        <is>
          <t>2.00%</t>
        </is>
      </c>
    </row>
    <row r="16">
      <c r="A16" s="4" t="inlineStr">
        <is>
          <t>Percentage of reduction of claim reimbursements</t>
        </is>
      </c>
      <c r="H16" s="4" t="inlineStr">
        <is>
          <t>2.00%</t>
        </is>
      </c>
    </row>
    <row r="17">
      <c r="A17" s="4" t="inlineStr">
        <is>
          <t>Remaining unpaid advances</t>
        </is>
      </c>
      <c r="F17" s="7" t="n">
        <v>3500</v>
      </c>
    </row>
    <row r="18">
      <c r="A18" s="4" t="inlineStr">
        <is>
          <t>Scenario Forecast</t>
        </is>
      </c>
    </row>
    <row r="19">
      <c r="A19" s="3" t="inlineStr">
        <is>
          <t>Covid 19 CARES Act [Line Items]</t>
        </is>
      </c>
    </row>
    <row r="20">
      <c r="A20" s="4" t="inlineStr">
        <is>
          <t>Percentage of social security tax due CARES Act</t>
        </is>
      </c>
      <c r="I20" s="4" t="inlineStr">
        <is>
          <t>50.00%</t>
        </is>
      </c>
    </row>
    <row r="21">
      <c r="A21" s="4" t="inlineStr">
        <is>
          <t>Scenario Forecast | Medicare</t>
        </is>
      </c>
    </row>
    <row r="22">
      <c r="A22" s="3" t="inlineStr">
        <is>
          <t>Covid 19 CARES Act [Line Items]</t>
        </is>
      </c>
    </row>
    <row r="23">
      <c r="A23" s="4" t="inlineStr">
        <is>
          <t>Percentage of reduction of claim reimbursements</t>
        </is>
      </c>
      <c r="B23" s="4" t="inlineStr">
        <is>
          <t>2.00%</t>
        </is>
      </c>
      <c r="D23" s="4" t="inlineStr">
        <is>
          <t>1.00%</t>
        </is>
      </c>
      <c r="E23" s="4" t="inlineStr">
        <is>
          <t>2.00%</t>
        </is>
      </c>
    </row>
    <row r="24">
      <c r="A24" s="4" t="inlineStr">
        <is>
          <t>Pennsylvania DHS</t>
        </is>
      </c>
    </row>
    <row r="25">
      <c r="A25" s="3" t="inlineStr">
        <is>
          <t>Covid 19 CARES Act [Line Items]</t>
        </is>
      </c>
    </row>
    <row r="26">
      <c r="A26" s="4" t="inlineStr">
        <is>
          <t>Stimulus funds received CARES Act</t>
        </is>
      </c>
      <c r="G26" s="5" t="n">
        <v>4800</v>
      </c>
    </row>
    <row r="27">
      <c r="A27" s="4" t="inlineStr">
        <is>
          <t>Stimulus funds recognized as income CARES Act</t>
        </is>
      </c>
      <c r="G27" s="5" t="n">
        <v>500</v>
      </c>
    </row>
    <row r="28">
      <c r="A28" s="4" t="inlineStr">
        <is>
          <t>Stimulus funds included in government stimulus liabilities CARES Act</t>
        </is>
      </c>
      <c r="G28" s="5" t="n">
        <v>4300</v>
      </c>
    </row>
    <row r="29">
      <c r="A29" s="4" t="inlineStr">
        <is>
          <t>Direct stimulus fund repaid CARES Act</t>
        </is>
      </c>
      <c r="J29" s="7" t="n">
        <v>4300</v>
      </c>
    </row>
    <row r="30">
      <c r="A30" s="4" t="inlineStr">
        <is>
          <t>Other Than Pennsylvania</t>
        </is>
      </c>
    </row>
    <row r="31">
      <c r="A31" s="3" t="inlineStr">
        <is>
          <t>Covid 19 CARES Act [Line Items]</t>
        </is>
      </c>
    </row>
    <row r="32">
      <c r="A32" s="4" t="inlineStr">
        <is>
          <t>Stimulus funds received CARES Act</t>
        </is>
      </c>
      <c r="G32" s="7"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lated Party Transactions - Additional Information (Details) - USD ($)</t>
        </is>
      </c>
      <c r="B1" s="2" t="inlineStr">
        <is>
          <t>12 Months Ended</t>
        </is>
      </c>
    </row>
    <row r="2">
      <c r="B2" s="2" t="inlineStr">
        <is>
          <t>Jan. 01, 2022</t>
        </is>
      </c>
      <c r="C2" s="2" t="inlineStr">
        <is>
          <t>Jan. 02, 2021</t>
        </is>
      </c>
      <c r="D2" s="2" t="inlineStr">
        <is>
          <t>Dec. 28, 2019</t>
        </is>
      </c>
    </row>
    <row r="3">
      <c r="A3" s="3" t="inlineStr">
        <is>
          <t>Related Party Transaction [Line Items]</t>
        </is>
      </c>
    </row>
    <row r="4">
      <c r="A4" s="4" t="inlineStr">
        <is>
          <t>Management fees and expenses</t>
        </is>
      </c>
      <c r="B4" s="7" t="n">
        <v>800000</v>
      </c>
      <c r="C4" s="7" t="n">
        <v>3300000</v>
      </c>
      <c r="D4" s="7" t="n">
        <v>3300000</v>
      </c>
    </row>
    <row r="5">
      <c r="A5" s="4" t="inlineStr">
        <is>
          <t>Amounts owed in connection with advisory services agreements</t>
        </is>
      </c>
      <c r="B5" s="5" t="n">
        <v>0</v>
      </c>
      <c r="C5" s="5" t="n">
        <v>1600000</v>
      </c>
    </row>
    <row r="6">
      <c r="A6" s="4" t="inlineStr">
        <is>
          <t>Fees for revenue cycle vendor eligibility and clearing house billing services</t>
        </is>
      </c>
      <c r="B6" s="5" t="n">
        <v>400000</v>
      </c>
      <c r="C6" s="5" t="n">
        <v>500000</v>
      </c>
      <c r="D6" s="7" t="n">
        <v>400000</v>
      </c>
    </row>
    <row r="7">
      <c r="A7" s="4" t="inlineStr">
        <is>
          <t>Amount owed to revenue cycle vendor</t>
        </is>
      </c>
      <c r="B7" s="7" t="n">
        <v>0</v>
      </c>
      <c r="C7" s="7" t="n">
        <v>0</v>
      </c>
    </row>
    <row r="8">
      <c r="A8" s="4" t="inlineStr">
        <is>
          <t>2021 Extended Term Loan</t>
        </is>
      </c>
    </row>
    <row r="9">
      <c r="A9" s="3" t="inlineStr">
        <is>
          <t>Related Party Transaction [Line Items]</t>
        </is>
      </c>
    </row>
    <row r="10">
      <c r="A10" s="4" t="inlineStr">
        <is>
          <t>Shareholders ownership percentage</t>
        </is>
      </c>
      <c r="B10" s="4" t="inlineStr">
        <is>
          <t>6.6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Jan. 01, 2022Segment</t>
        </is>
      </c>
    </row>
    <row r="3">
      <c r="A3" s="3" t="inlineStr">
        <is>
          <t>Segment Reporting [Abstract]</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egment Information (Details) - USD ($) $ in Thousands</t>
        </is>
      </c>
      <c r="B1" s="2" t="inlineStr">
        <is>
          <t>12 Months Ended</t>
        </is>
      </c>
    </row>
    <row r="2">
      <c r="B2" s="2" t="inlineStr">
        <is>
          <t>Jan. 01, 2022</t>
        </is>
      </c>
      <c r="C2" s="2" t="inlineStr">
        <is>
          <t>Jan. 02, 2021</t>
        </is>
      </c>
      <c r="D2" s="2" t="inlineStr">
        <is>
          <t>Dec. 28, 2019</t>
        </is>
      </c>
    </row>
    <row r="3">
      <c r="A3" s="3" t="inlineStr">
        <is>
          <t>Segment Reporting Information [Line Items]</t>
        </is>
      </c>
    </row>
    <row r="4">
      <c r="A4" s="4" t="inlineStr">
        <is>
          <t>Revenue</t>
        </is>
      </c>
      <c r="B4" s="7" t="n">
        <v>1678618</v>
      </c>
      <c r="C4" s="7" t="n">
        <v>1495105</v>
      </c>
      <c r="D4" s="7" t="n">
        <v>1384065</v>
      </c>
    </row>
    <row r="5">
      <c r="A5" s="4" t="inlineStr">
        <is>
          <t>Cost of revenue, excluding depreciation and amortization</t>
        </is>
      </c>
      <c r="B5" s="5" t="n">
        <v>1136214</v>
      </c>
      <c r="C5" s="5" t="n">
        <v>1040590</v>
      </c>
      <c r="D5" s="5" t="n">
        <v>964814</v>
      </c>
    </row>
    <row r="6">
      <c r="A6" s="4" t="inlineStr">
        <is>
          <t>Gross margin</t>
        </is>
      </c>
      <c r="B6" s="7" t="n">
        <v>542404</v>
      </c>
      <c r="C6" s="7" t="n">
        <v>454515</v>
      </c>
      <c r="D6" s="7" t="n">
        <v>419251</v>
      </c>
    </row>
    <row r="7">
      <c r="A7" s="4" t="inlineStr">
        <is>
          <t>Gross margin percentage</t>
        </is>
      </c>
      <c r="B7" s="4" t="inlineStr">
        <is>
          <t>32.30%</t>
        </is>
      </c>
      <c r="C7" s="4" t="inlineStr">
        <is>
          <t>30.40%</t>
        </is>
      </c>
      <c r="D7" s="4" t="inlineStr">
        <is>
          <t>30.30%</t>
        </is>
      </c>
    </row>
    <row r="8">
      <c r="A8" s="4" t="inlineStr">
        <is>
          <t>PDS</t>
        </is>
      </c>
    </row>
    <row r="9">
      <c r="A9" s="3" t="inlineStr">
        <is>
          <t>Segment Reporting Information [Line Items]</t>
        </is>
      </c>
    </row>
    <row r="10">
      <c r="A10" s="4" t="inlineStr">
        <is>
          <t>Revenue</t>
        </is>
      </c>
      <c r="B10" s="7" t="n">
        <v>1358116</v>
      </c>
      <c r="C10" s="7" t="n">
        <v>1329745</v>
      </c>
      <c r="D10" s="7" t="n">
        <v>1254117</v>
      </c>
    </row>
    <row r="11">
      <c r="A11" s="4" t="inlineStr">
        <is>
          <t>Cost of revenue, excluding depreciation and amortization</t>
        </is>
      </c>
      <c r="B11" s="5" t="n">
        <v>963257</v>
      </c>
      <c r="C11" s="5" t="n">
        <v>949048</v>
      </c>
      <c r="D11" s="5" t="n">
        <v>889970</v>
      </c>
    </row>
    <row r="12">
      <c r="A12" s="4" t="inlineStr">
        <is>
          <t>Gross margin</t>
        </is>
      </c>
      <c r="B12" s="7" t="n">
        <v>394859</v>
      </c>
      <c r="C12" s="7" t="n">
        <v>380697</v>
      </c>
      <c r="D12" s="7" t="n">
        <v>364147</v>
      </c>
    </row>
    <row r="13">
      <c r="A13" s="4" t="inlineStr">
        <is>
          <t>Gross margin percentage</t>
        </is>
      </c>
      <c r="B13" s="4" t="inlineStr">
        <is>
          <t>29.10%</t>
        </is>
      </c>
      <c r="C13" s="4" t="inlineStr">
        <is>
          <t>28.60%</t>
        </is>
      </c>
      <c r="D13" s="4" t="inlineStr">
        <is>
          <t>29.00%</t>
        </is>
      </c>
    </row>
    <row r="14">
      <c r="A14" s="4" t="inlineStr">
        <is>
          <t>HHH</t>
        </is>
      </c>
    </row>
    <row r="15">
      <c r="A15" s="3" t="inlineStr">
        <is>
          <t>Segment Reporting Information [Line Items]</t>
        </is>
      </c>
    </row>
    <row r="16">
      <c r="A16" s="4" t="inlineStr">
        <is>
          <t>Revenue</t>
        </is>
      </c>
      <c r="B16" s="7" t="n">
        <v>177272</v>
      </c>
      <c r="C16" s="7" t="n">
        <v>31180</v>
      </c>
      <c r="D16" s="7" t="n">
        <v>17071</v>
      </c>
    </row>
    <row r="17">
      <c r="A17" s="4" t="inlineStr">
        <is>
          <t>Cost of revenue, excluding depreciation and amortization</t>
        </is>
      </c>
      <c r="B17" s="5" t="n">
        <v>93557</v>
      </c>
      <c r="C17" s="5" t="n">
        <v>17869</v>
      </c>
      <c r="D17" s="5" t="n">
        <v>11077</v>
      </c>
    </row>
    <row r="18">
      <c r="A18" s="4" t="inlineStr">
        <is>
          <t>Gross margin</t>
        </is>
      </c>
      <c r="B18" s="7" t="n">
        <v>83715</v>
      </c>
      <c r="C18" s="7" t="n">
        <v>13311</v>
      </c>
      <c r="D18" s="7" t="n">
        <v>5994</v>
      </c>
    </row>
    <row r="19">
      <c r="A19" s="4" t="inlineStr">
        <is>
          <t>Gross margin percentage</t>
        </is>
      </c>
      <c r="B19" s="4" t="inlineStr">
        <is>
          <t>47.20%</t>
        </is>
      </c>
      <c r="C19" s="4" t="inlineStr">
        <is>
          <t>42.70%</t>
        </is>
      </c>
      <c r="D19" s="4" t="inlineStr">
        <is>
          <t>35.10%</t>
        </is>
      </c>
    </row>
    <row r="20">
      <c r="A20" s="4" t="inlineStr">
        <is>
          <t>MS</t>
        </is>
      </c>
    </row>
    <row r="21">
      <c r="A21" s="3" t="inlineStr">
        <is>
          <t>Segment Reporting Information [Line Items]</t>
        </is>
      </c>
    </row>
    <row r="22">
      <c r="A22" s="4" t="inlineStr">
        <is>
          <t>Revenue</t>
        </is>
      </c>
      <c r="B22" s="7" t="n">
        <v>143230</v>
      </c>
      <c r="C22" s="7" t="n">
        <v>134180</v>
      </c>
      <c r="D22" s="7" t="n">
        <v>112877</v>
      </c>
    </row>
    <row r="23">
      <c r="A23" s="4" t="inlineStr">
        <is>
          <t>Cost of revenue, excluding depreciation and amortization</t>
        </is>
      </c>
      <c r="B23" s="5" t="n">
        <v>79400</v>
      </c>
      <c r="C23" s="5" t="n">
        <v>73673</v>
      </c>
      <c r="D23" s="5" t="n">
        <v>63767</v>
      </c>
    </row>
    <row r="24">
      <c r="A24" s="4" t="inlineStr">
        <is>
          <t>Gross margin</t>
        </is>
      </c>
      <c r="B24" s="7" t="n">
        <v>63830</v>
      </c>
      <c r="C24" s="7" t="n">
        <v>60507</v>
      </c>
      <c r="D24" s="7" t="n">
        <v>49110</v>
      </c>
    </row>
    <row r="25">
      <c r="A25" s="4" t="inlineStr">
        <is>
          <t>Gross margin percentage</t>
        </is>
      </c>
      <c r="B25" s="4" t="inlineStr">
        <is>
          <t>44.60%</t>
        </is>
      </c>
      <c r="C25" s="4" t="inlineStr">
        <is>
          <t>45.10%</t>
        </is>
      </c>
      <c r="D25" s="4" t="inlineStr">
        <is>
          <t>43.5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Information - Summary of Segment Reconciliation (Details) - USD ($) $ in Thousands</t>
        </is>
      </c>
      <c r="B1" s="2" t="inlineStr">
        <is>
          <t>Jul. 15, 2021</t>
        </is>
      </c>
      <c r="C1" s="2" t="inlineStr">
        <is>
          <t>Jan. 01, 2022</t>
        </is>
      </c>
      <c r="D1" s="2" t="inlineStr">
        <is>
          <t>Jan. 02, 2021</t>
        </is>
      </c>
      <c r="E1" s="2" t="inlineStr">
        <is>
          <t>Dec. 28, 2019</t>
        </is>
      </c>
    </row>
    <row r="2">
      <c r="A2" s="3" t="inlineStr">
        <is>
          <t>Segment Reconciliation:</t>
        </is>
      </c>
    </row>
    <row r="3">
      <c r="A3" s="4" t="inlineStr">
        <is>
          <t>Total segment gross margin</t>
        </is>
      </c>
      <c r="C3" s="7" t="n">
        <v>542404</v>
      </c>
      <c r="D3" s="7" t="n">
        <v>454515</v>
      </c>
      <c r="E3" s="7" t="n">
        <v>419251</v>
      </c>
    </row>
    <row r="4">
      <c r="A4" s="4" t="inlineStr">
        <is>
          <t>Branch and regional administrative expenses</t>
        </is>
      </c>
      <c r="C4" s="5" t="n">
        <v>297381</v>
      </c>
      <c r="D4" s="5" t="n">
        <v>240946</v>
      </c>
      <c r="E4" s="5" t="n">
        <v>227762</v>
      </c>
    </row>
    <row r="5">
      <c r="A5" s="4" t="inlineStr">
        <is>
          <t>Corporate expenses</t>
        </is>
      </c>
      <c r="B5" s="7" t="n">
        <v>7000</v>
      </c>
      <c r="C5" s="5" t="n">
        <v>130387</v>
      </c>
      <c r="D5" s="5" t="n">
        <v>113828</v>
      </c>
      <c r="E5" s="5" t="n">
        <v>113235</v>
      </c>
    </row>
    <row r="6">
      <c r="A6" s="4" t="inlineStr">
        <is>
          <t>Goodwill impairment</t>
        </is>
      </c>
      <c r="C6" s="5" t="n">
        <v>117702</v>
      </c>
      <c r="D6" s="5" t="n">
        <v>75727</v>
      </c>
    </row>
    <row r="7">
      <c r="A7" s="4" t="inlineStr">
        <is>
          <t>Depreciation and amortization</t>
        </is>
      </c>
      <c r="C7" s="5" t="n">
        <v>20550</v>
      </c>
      <c r="D7" s="5" t="n">
        <v>17027</v>
      </c>
      <c r="E7" s="5" t="n">
        <v>14317</v>
      </c>
    </row>
    <row r="8">
      <c r="A8" s="4" t="inlineStr">
        <is>
          <t>Acquisition-related costs</t>
        </is>
      </c>
      <c r="C8" s="5" t="n">
        <v>12832</v>
      </c>
      <c r="D8" s="5" t="n">
        <v>9564</v>
      </c>
      <c r="E8" s="5" t="n">
        <v>22661</v>
      </c>
    </row>
    <row r="9">
      <c r="A9" s="4" t="inlineStr">
        <is>
          <t>Other operating (income) expenses</t>
        </is>
      </c>
      <c r="C9" s="5" t="n">
        <v>-337</v>
      </c>
      <c r="D9" s="5" t="n">
        <v>910</v>
      </c>
      <c r="E9" s="5" t="n">
        <v>2322</v>
      </c>
    </row>
    <row r="10">
      <c r="A10" s="4" t="inlineStr">
        <is>
          <t>Operating (loss) income</t>
        </is>
      </c>
      <c r="C10" s="5" t="n">
        <v>-36111</v>
      </c>
      <c r="D10" s="5" t="n">
        <v>-3487</v>
      </c>
      <c r="E10" s="5" t="n">
        <v>38954</v>
      </c>
    </row>
    <row r="11">
      <c r="A11" s="4" t="inlineStr">
        <is>
          <t>Interest income</t>
        </is>
      </c>
      <c r="C11" s="5" t="n">
        <v>253</v>
      </c>
      <c r="D11" s="5" t="n">
        <v>345</v>
      </c>
      <c r="E11" s="5" t="n">
        <v>207</v>
      </c>
    </row>
    <row r="12">
      <c r="A12" s="4" t="inlineStr">
        <is>
          <t>Interest expense</t>
        </is>
      </c>
      <c r="C12" s="5" t="n">
        <v>-68930</v>
      </c>
      <c r="D12" s="5" t="n">
        <v>-82983</v>
      </c>
      <c r="E12" s="5" t="n">
        <v>-92296</v>
      </c>
    </row>
    <row r="13">
      <c r="A13" s="4" t="inlineStr">
        <is>
          <t>Loss on debt extinguishment</t>
        </is>
      </c>
      <c r="B13" s="7" t="n">
        <v>-400</v>
      </c>
      <c r="C13" s="5" t="n">
        <v>-13702</v>
      </c>
      <c r="D13" s="5" t="n">
        <v>-73</v>
      </c>
      <c r="E13" s="5" t="n">
        <v>-4858</v>
      </c>
    </row>
    <row r="14">
      <c r="A14" s="4" t="inlineStr">
        <is>
          <t>Other income (expense)</t>
        </is>
      </c>
      <c r="C14" s="5" t="n">
        <v>4914</v>
      </c>
      <c r="D14" s="5" t="n">
        <v>34464</v>
      </c>
      <c r="E14" s="5" t="n">
        <v>-17037</v>
      </c>
    </row>
    <row r="15">
      <c r="A15" s="4" t="inlineStr">
        <is>
          <t>Loss before income taxes</t>
        </is>
      </c>
      <c r="C15" s="7" t="n">
        <v>-113576</v>
      </c>
      <c r="D15" s="7" t="n">
        <v>-51734</v>
      </c>
      <c r="E15" s="7" t="n">
        <v>-7503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01, 2022</t>
        </is>
      </c>
    </row>
    <row r="3">
      <c r="A3" s="3" t="inlineStr">
        <is>
          <t>Revenue from Contract with Customer [Abstract]</t>
        </is>
      </c>
    </row>
    <row r="4">
      <c r="A4" s="4" t="inlineStr">
        <is>
          <t>Revenue</t>
        </is>
      </c>
      <c r="B4" s="4" t="inlineStr">
        <is>
          <t>3. REVENUE The Company evaluated the nature, amount, timing and uncertainty of revenue and cash flows using the five-step process . The Company uses a portfolio approach to group contracts with similar characteristics and analyze historical cash collection trends. Revenue is primarily derived from (i) pediatric healthcare services provided to patients including private duty nursing and therapy services, (ii) adult home health and hospice services (collectively “patient revenue”); and (iii) from the delivery of enteral nutrition and other products to patients (“product revenue”). The services provided by the Company have no fixed duration and can be terminated by the patient or the facility at any time, and therefore, each service provided is its own stand-alone contract. Incremental costs of obtaining a contract are expensed as incurred due to the short-term nature of the contracts. Services ordered by a healthcare provider in an episode of care are not separately identifiable and therefore have been combined into a single performance obligation for each contract. The Company recognizes revenue as its performance obligations are completed. For patient revenue, the performance obligation is satisfied over time as the customer simultaneously receives and consumes the benefits of the healthcare services provided. For product revenue, the performance obligation is satisfied at the point in time of delivery of the product to the patient. The Company recognizes patient revenue equally over the number of treatments provided in a single episode of care. Typically, patients and third-party payers are billed within several days of the service being performed, and payments are due based on contract terms. The Company’s lines of business are generally classified into the following categories: private duty services; home health and hospice; and medical solutions. Private Duty Services (“PDS”). The PDS business includes a broad range of pediatric and adult healthcare services including private duty skilled nursing, unskilled services which include employer of record support services and personal care services, pediatric therapy services, rehabilitation services, and nursing services in schools and pediatric day healthcare centers. Home Health &amp; Hospice (“HHH”) . The HHH business provides home health, hospice, and personal care services to predominately elderly patients. Medical Solutions (“MS”). The MS business includes the delivery of enteral nutrition and other products to patients. For the PDS, HHH, and MS businesses, the Company receives payments from the following sources for services rendered: (i) state governments under their respective Medicaid programs (“Medicaid”); (ii) Managed Care providers of state government Medicaid programs (“Medicaid MCO”); (iii) commercial insurers; (iv) other government programs including Medicare and Tricare and ChampVA (“Medicare”); and (v) individual patients. As the period between the time of service and time of payment is typically one year or less, the Company did not adjust for the effects of a significant financing component. The Company determines the transaction price based on established billing rates reduced by contractual adjustments and discounts provided to third-party payers and implicit price concessions. Contractual adjustments and discounts are based on contractual agreements, discount policies and historical experience. For the PDS, HHH, and MS businesses, implicit price concessions are based on historical collection experience. As of January 1, 2022 and January 2, 2021, estimated explicit and implicit price concessions of $ 55.8 million and $ 55.4 million, respectively, were recorded as reductions to patient accounts receivable balances to arrive at the estimated collectible revenue and patient accounts receivable. For the PDS, HHH, and MS businesses, most contracts contain variable consideration. However, it is unlikely a significant reversal of revenue will occur when the uncertainty is resolved, and therefore, the Company has included the variable consideration in the estimated transaction price. Subsequent changes resulting from a patient’s ability to pay are recorded as bad debt expense which is included as a component of operating expenses in the consolidated statements of operations. The Company did no t record any bad debt expense for the fiscal years ended January 1, 2022, January 2, 2021, and December 28, 2019. The Company derives a significant portion of its revenue from Medicaid, Medicaid MCO, Medicare and other payers that receive discounts from established billing rates. The regulations and various managed care contracts under which these discounts must be estimated are complex and subject to interpretation. Management estimates the transaction price on a payer-specific basis given its interpretation of the applicable regulations or contract terms. Updated regulations and contract negotiations occur frequently, necessitating regular review and assessment of the estimation process by management; however, there were no material revenue adjustments recognized from performance obligations satisfied or partially satisfied in previous periods for the fiscal years ended January 1, 2022, January 2, 2021, and December 28, 2019. The following tables present revenue as a percentage for the fiscal years ended January 1, 2022, January 2, 2021, and December 28, 2019 , respectively (in thousands):
For the fiscal years ended
January 1, 2022 January 2, 2021 December 28, 2019
Revenue Percentage Revenue Percentage Revenue Percentage
Medicaid MCO $ 903,789 53.9 % $ 893,762 59.8 % $ 786,990 56.8 %
Medicaid 407,980 24.3 % 405,626 27.1 % 406,343 29.4 %
Commercial 181,971 10.8 % 147,310 9.9 % 152,033 11.0 %
Medicare 179,479 10.7 % 46,166 3.1 % 34,553 2.5 %
Self-pay 5,399 0.3 % 2,241 0.1 % 4,146 0.3 %
Total revenue $ 1,678,618 100.0 % $ 1,495,105 100.0 % $ 1,384,065 100.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Computation of Basic and Diluted Net Loss Per Share (Detail) - USD ($) $ / shares in Units, shares in Thousands, $ in Thousands</t>
        </is>
      </c>
      <c r="B1" s="2" t="inlineStr">
        <is>
          <t>12 Months Ended</t>
        </is>
      </c>
    </row>
    <row r="2">
      <c r="B2" s="2" t="inlineStr">
        <is>
          <t>Jan. 01, 2022</t>
        </is>
      </c>
      <c r="C2" s="2" t="inlineStr">
        <is>
          <t>Jan. 02, 2021</t>
        </is>
      </c>
      <c r="D2" s="2" t="inlineStr">
        <is>
          <t>Dec. 28, 2019</t>
        </is>
      </c>
    </row>
    <row r="3">
      <c r="A3" s="3" t="inlineStr">
        <is>
          <t>Numerator:</t>
        </is>
      </c>
    </row>
    <row r="4">
      <c r="A4" s="4" t="inlineStr">
        <is>
          <t>Net loss</t>
        </is>
      </c>
      <c r="B4" s="7" t="n">
        <v>-117044</v>
      </c>
      <c r="C4" s="7" t="n">
        <v>-57050</v>
      </c>
      <c r="D4" s="7" t="n">
        <v>-76516</v>
      </c>
    </row>
    <row r="5">
      <c r="A5" s="3" t="inlineStr">
        <is>
          <t>Denominator:</t>
        </is>
      </c>
    </row>
    <row r="6">
      <c r="A6" s="4" t="inlineStr">
        <is>
          <t>Weighted average shares of common stock outstanding, basic and diluted</t>
        </is>
      </c>
      <c r="B6" s="5" t="n">
        <v>170625</v>
      </c>
      <c r="C6" s="5" t="n">
        <v>140972</v>
      </c>
      <c r="D6" s="5" t="n">
        <v>136906</v>
      </c>
    </row>
    <row r="7">
      <c r="A7" s="4" t="inlineStr">
        <is>
          <t>Net loss per share, basic and diluted</t>
        </is>
      </c>
      <c r="B7" s="8" t="n">
        <v>-0.6899999999999999</v>
      </c>
      <c r="C7" s="8" t="n">
        <v>-0.4</v>
      </c>
      <c r="D7" s="8" t="n">
        <v>-0.5600000000000001</v>
      </c>
    </row>
    <row r="8">
      <c r="A8" s="4" t="inlineStr">
        <is>
          <t>Stock Options</t>
        </is>
      </c>
    </row>
    <row r="9">
      <c r="A9" s="3" t="inlineStr">
        <is>
          <t>Earnings Per Share, Basic and Diluted, Other Disclosures [Abstract]</t>
        </is>
      </c>
    </row>
    <row r="10">
      <c r="A10" s="4" t="inlineStr">
        <is>
          <t>Dilutive securities outstanding not included in the computation of diluted net loss per share as their effect is antidilutive</t>
        </is>
      </c>
      <c r="B10" s="5" t="n">
        <v>17723</v>
      </c>
      <c r="C10" s="5" t="n">
        <v>15574</v>
      </c>
      <c r="D10" s="5" t="n">
        <v>1417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Parent Company Only) - Condensed Balance Sheets (Details) - USD ($) $ in Thousands</t>
        </is>
      </c>
      <c r="B1" s="2" t="inlineStr">
        <is>
          <t>Jan. 01, 2022</t>
        </is>
      </c>
      <c r="C1" s="2" t="inlineStr">
        <is>
          <t>Jan. 02, 2021</t>
        </is>
      </c>
      <c r="D1" s="2" t="inlineStr">
        <is>
          <t>Dec. 28, 2019</t>
        </is>
      </c>
      <c r="E1" s="2" t="inlineStr">
        <is>
          <t>Dec. 29, 2018</t>
        </is>
      </c>
    </row>
    <row r="2">
      <c r="A2" s="3" t="inlineStr">
        <is>
          <t>Assets:</t>
        </is>
      </c>
    </row>
    <row r="3">
      <c r="A3" s="4" t="inlineStr">
        <is>
          <t>Total assets</t>
        </is>
      </c>
      <c r="B3" s="7" t="n">
        <v>2334371</v>
      </c>
      <c r="C3" s="7" t="n">
        <v>1844016</v>
      </c>
    </row>
    <row r="4">
      <c r="A4" s="4" t="inlineStr">
        <is>
          <t>Deferred restricted stock units</t>
        </is>
      </c>
      <c r="B4" s="5" t="n">
        <v>2135</v>
      </c>
      <c r="C4" s="5" t="n">
        <v>2135</v>
      </c>
    </row>
    <row r="5">
      <c r="A5" s="3" t="inlineStr">
        <is>
          <t>Stockholders’ equity:</t>
        </is>
      </c>
    </row>
    <row r="6">
      <c r="A6" s="4" t="inlineStr">
        <is>
          <t>Preferred stock, $0.01 par value as of January 1, 2022 and no par value as of January 2, 2021, 5,000,000 shares authorized; none issued or outstanding</t>
        </is>
      </c>
      <c r="B6" s="4" t="inlineStr">
        <is>
          <t xml:space="preserve"> </t>
        </is>
      </c>
      <c r="C6" s="4" t="inlineStr">
        <is>
          <t xml:space="preserve"> </t>
        </is>
      </c>
    </row>
    <row r="7">
      <c r="A7" s="4" t="inlineStr">
        <is>
          <t>Common stock, $0.01 par value, 1,000,000,000 shares authorized; 184,732,268 and 141,928,184 issued and outstanding, respectively</t>
        </is>
      </c>
      <c r="B7" s="5" t="n">
        <v>1847</v>
      </c>
      <c r="C7" s="5" t="n">
        <v>1419</v>
      </c>
    </row>
    <row r="8">
      <c r="A8" s="4" t="inlineStr">
        <is>
          <t>Additional paid-in capital</t>
        </is>
      </c>
      <c r="B8" s="5" t="n">
        <v>1208645</v>
      </c>
      <c r="C8" s="5" t="n">
        <v>721247</v>
      </c>
    </row>
    <row r="9">
      <c r="A9" s="4" t="inlineStr">
        <is>
          <t>Accumulated deficit</t>
        </is>
      </c>
      <c r="B9" s="5" t="n">
        <v>-574676</v>
      </c>
      <c r="C9" s="5" t="n">
        <v>-457632</v>
      </c>
    </row>
    <row r="10">
      <c r="A10" s="4" t="inlineStr">
        <is>
          <t>Total stockholders’ equity</t>
        </is>
      </c>
      <c r="B10" s="5" t="n">
        <v>635816</v>
      </c>
      <c r="C10" s="5" t="n">
        <v>265034</v>
      </c>
      <c r="D10" s="7" t="n">
        <v>270192</v>
      </c>
      <c r="E10" s="7" t="n">
        <v>344993</v>
      </c>
    </row>
    <row r="11">
      <c r="A11" s="4" t="inlineStr">
        <is>
          <t>Total liabilities, deferred restricted stock units, and stockholders’ equity</t>
        </is>
      </c>
      <c r="B11" s="5" t="n">
        <v>2334371</v>
      </c>
      <c r="C11" s="5" t="n">
        <v>1844016</v>
      </c>
    </row>
    <row r="12">
      <c r="A12" s="4" t="inlineStr">
        <is>
          <t>Parent Company</t>
        </is>
      </c>
    </row>
    <row r="13">
      <c r="A13" s="3" t="inlineStr">
        <is>
          <t>Assets:</t>
        </is>
      </c>
    </row>
    <row r="14">
      <c r="A14" s="4" t="inlineStr">
        <is>
          <t>Investment in subsidiaries</t>
        </is>
      </c>
      <c r="B14" s="5" t="n">
        <v>637951</v>
      </c>
      <c r="C14" s="5" t="n">
        <v>267169</v>
      </c>
    </row>
    <row r="15">
      <c r="A15" s="4" t="inlineStr">
        <is>
          <t>Total assets</t>
        </is>
      </c>
      <c r="B15" s="5" t="n">
        <v>637951</v>
      </c>
      <c r="C15" s="5" t="n">
        <v>267169</v>
      </c>
    </row>
    <row r="16">
      <c r="A16" s="4" t="inlineStr">
        <is>
          <t>Deferred restricted stock units</t>
        </is>
      </c>
      <c r="B16" s="5" t="n">
        <v>2135</v>
      </c>
      <c r="C16" s="5" t="n">
        <v>2135</v>
      </c>
    </row>
    <row r="17">
      <c r="A17" s="3" t="inlineStr">
        <is>
          <t>Stockholders’ equity:</t>
        </is>
      </c>
    </row>
    <row r="18">
      <c r="A18" s="4" t="inlineStr">
        <is>
          <t>Preferred stock, $0.01 par value as of January 1, 2022 and no par value as of January 2, 2021, 5,000,000 shares authorized; none issued or outstanding</t>
        </is>
      </c>
      <c r="B18" s="4" t="inlineStr">
        <is>
          <t xml:space="preserve"> </t>
        </is>
      </c>
      <c r="C18" s="4" t="inlineStr">
        <is>
          <t xml:space="preserve"> </t>
        </is>
      </c>
    </row>
    <row r="19">
      <c r="A19" s="4" t="inlineStr">
        <is>
          <t>Common stock, $0.01 par value, 1,000,000,000 shares authorized; 184,732,268 and 141,928,184 issued and outstanding, respectively</t>
        </is>
      </c>
      <c r="B19" s="5" t="n">
        <v>1847</v>
      </c>
      <c r="C19" s="5" t="n">
        <v>1419</v>
      </c>
    </row>
    <row r="20">
      <c r="A20" s="4" t="inlineStr">
        <is>
          <t>Additional paid-in capital</t>
        </is>
      </c>
      <c r="B20" s="5" t="n">
        <v>1208645</v>
      </c>
      <c r="C20" s="5" t="n">
        <v>721247</v>
      </c>
    </row>
    <row r="21">
      <c r="A21" s="4" t="inlineStr">
        <is>
          <t>Accumulated deficit</t>
        </is>
      </c>
      <c r="B21" s="5" t="n">
        <v>-574676</v>
      </c>
      <c r="C21" s="5" t="n">
        <v>-457632</v>
      </c>
    </row>
    <row r="22">
      <c r="A22" s="4" t="inlineStr">
        <is>
          <t>Total stockholders’ equity</t>
        </is>
      </c>
      <c r="B22" s="5" t="n">
        <v>635816</v>
      </c>
      <c r="C22" s="5" t="n">
        <v>265034</v>
      </c>
    </row>
    <row r="23">
      <c r="A23" s="4" t="inlineStr">
        <is>
          <t>Total liabilities, deferred restricted stock units, and stockholders’ equity</t>
        </is>
      </c>
      <c r="B23" s="7" t="n">
        <v>637951</v>
      </c>
      <c r="C23" s="7" t="n">
        <v>26716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Registrant (Parent Company Only) - Condensed Balance Sheets (Parenthetical) (Details) - $ / shares</t>
        </is>
      </c>
      <c r="B1" s="2" t="inlineStr">
        <is>
          <t>Jan. 01, 2022</t>
        </is>
      </c>
      <c r="C1" s="2" t="inlineStr">
        <is>
          <t>Apr. 19, 2021</t>
        </is>
      </c>
      <c r="D1" s="2" t="inlineStr">
        <is>
          <t>Jan. 02, 2021</t>
        </is>
      </c>
    </row>
    <row r="2">
      <c r="A2" s="3" t="inlineStr">
        <is>
          <t>Condensed Balance Sheet Statements, Captions [Line Items]</t>
        </is>
      </c>
    </row>
    <row r="3">
      <c r="A3" s="4" t="inlineStr">
        <is>
          <t>Preferred stock, no par value</t>
        </is>
      </c>
      <c r="D3" s="7" t="n">
        <v>0</v>
      </c>
    </row>
    <row r="4">
      <c r="A4" s="4" t="inlineStr">
        <is>
          <t>Preferred stock, par value</t>
        </is>
      </c>
      <c r="B4" s="8" t="n">
        <v>0.01</v>
      </c>
    </row>
    <row r="5">
      <c r="A5" s="4" t="inlineStr">
        <is>
          <t>Preferred stock, authorized</t>
        </is>
      </c>
      <c r="B5" s="5" t="n">
        <v>5000000</v>
      </c>
      <c r="C5" s="5" t="n">
        <v>5000000</v>
      </c>
      <c r="D5" s="5" t="n">
        <v>5000000</v>
      </c>
    </row>
    <row r="6">
      <c r="A6" s="4" t="inlineStr">
        <is>
          <t>Preferred stock, issued</t>
        </is>
      </c>
      <c r="B6" s="5" t="n">
        <v>0</v>
      </c>
      <c r="D6" s="5" t="n">
        <v>0</v>
      </c>
    </row>
    <row r="7">
      <c r="A7" s="4" t="inlineStr">
        <is>
          <t>Preferred stock,outstanding</t>
        </is>
      </c>
      <c r="B7" s="5" t="n">
        <v>0</v>
      </c>
      <c r="D7" s="5" t="n">
        <v>0</v>
      </c>
    </row>
    <row r="8">
      <c r="A8" s="4" t="inlineStr">
        <is>
          <t>Common stock, par value</t>
        </is>
      </c>
      <c r="B8" s="8" t="n">
        <v>0.01</v>
      </c>
      <c r="D8" s="8" t="n">
        <v>0.01</v>
      </c>
    </row>
    <row r="9">
      <c r="A9" s="4" t="inlineStr">
        <is>
          <t>Common stock, authorized</t>
        </is>
      </c>
      <c r="B9" s="5" t="n">
        <v>1000000000</v>
      </c>
      <c r="C9" s="5" t="n">
        <v>1000000000</v>
      </c>
      <c r="D9" s="5" t="n">
        <v>1000000000</v>
      </c>
    </row>
    <row r="10">
      <c r="A10" s="4" t="inlineStr">
        <is>
          <t>Common stock, issued</t>
        </is>
      </c>
      <c r="B10" s="5" t="n">
        <v>184732268</v>
      </c>
      <c r="D10" s="5" t="n">
        <v>141928184</v>
      </c>
    </row>
    <row r="11">
      <c r="A11" s="4" t="inlineStr">
        <is>
          <t>Common stock, outstanding</t>
        </is>
      </c>
      <c r="B11" s="5" t="n">
        <v>184732268</v>
      </c>
      <c r="D11" s="5" t="n">
        <v>141928184</v>
      </c>
    </row>
    <row r="12">
      <c r="A12" s="4" t="inlineStr">
        <is>
          <t>Parent Company</t>
        </is>
      </c>
    </row>
    <row r="13">
      <c r="A13" s="3" t="inlineStr">
        <is>
          <t>Condensed Balance Sheet Statements, Captions [Line Items]</t>
        </is>
      </c>
    </row>
    <row r="14">
      <c r="A14" s="4" t="inlineStr">
        <is>
          <t>Preferred stock, no par value</t>
        </is>
      </c>
      <c r="D14" s="7" t="n">
        <v>0</v>
      </c>
    </row>
    <row r="15">
      <c r="A15" s="4" t="inlineStr">
        <is>
          <t>Preferred stock, par value</t>
        </is>
      </c>
      <c r="B15" s="8" t="n">
        <v>0.01</v>
      </c>
    </row>
    <row r="16">
      <c r="A16" s="4" t="inlineStr">
        <is>
          <t>Preferred stock, authorized</t>
        </is>
      </c>
      <c r="B16" s="5" t="n">
        <v>5000000</v>
      </c>
      <c r="D16" s="5" t="n">
        <v>5000000</v>
      </c>
    </row>
    <row r="17">
      <c r="A17" s="4" t="inlineStr">
        <is>
          <t>Preferred stock, issued</t>
        </is>
      </c>
      <c r="B17" s="5" t="n">
        <v>0</v>
      </c>
      <c r="D17" s="5" t="n">
        <v>0</v>
      </c>
    </row>
    <row r="18">
      <c r="A18" s="4" t="inlineStr">
        <is>
          <t>Preferred stock,outstanding</t>
        </is>
      </c>
      <c r="B18" s="5" t="n">
        <v>0</v>
      </c>
      <c r="D18" s="5" t="n">
        <v>0</v>
      </c>
    </row>
    <row r="19">
      <c r="A19" s="4" t="inlineStr">
        <is>
          <t>Common stock, par value</t>
        </is>
      </c>
      <c r="B19" s="8" t="n">
        <v>0.01</v>
      </c>
      <c r="D19" s="8" t="n">
        <v>0.01</v>
      </c>
    </row>
    <row r="20">
      <c r="A20" s="4" t="inlineStr">
        <is>
          <t>Common stock, authorized</t>
        </is>
      </c>
      <c r="B20" s="5" t="n">
        <v>1000000000</v>
      </c>
      <c r="D20" s="5" t="n">
        <v>1000000000</v>
      </c>
    </row>
    <row r="21">
      <c r="A21" s="4" t="inlineStr">
        <is>
          <t>Common stock, issued</t>
        </is>
      </c>
      <c r="B21" s="5" t="n">
        <v>184732268</v>
      </c>
      <c r="D21" s="5" t="n">
        <v>141928184</v>
      </c>
    </row>
    <row r="22">
      <c r="A22" s="4" t="inlineStr">
        <is>
          <t>Common stock, outstanding</t>
        </is>
      </c>
      <c r="B22" s="5" t="n">
        <v>184732268</v>
      </c>
      <c r="D22" s="5" t="n">
        <v>14192818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 Consolidated Statements of Operations (Details) - USD ($) $ / shares in Units, $ in Thousands</t>
        </is>
      </c>
      <c r="B1" s="2" t="inlineStr">
        <is>
          <t>12 Months Ended</t>
        </is>
      </c>
    </row>
    <row r="2">
      <c r="B2" s="2" t="inlineStr">
        <is>
          <t>Jan. 01, 2022</t>
        </is>
      </c>
      <c r="C2" s="2" t="inlineStr">
        <is>
          <t>Jan. 02, 2021</t>
        </is>
      </c>
      <c r="D2" s="2" t="inlineStr">
        <is>
          <t>Dec. 28, 2019</t>
        </is>
      </c>
    </row>
    <row r="3">
      <c r="A3" s="3" t="inlineStr">
        <is>
          <t>Condensed Income Statements, Captions [Line Items]</t>
        </is>
      </c>
    </row>
    <row r="4">
      <c r="A4" s="4" t="inlineStr">
        <is>
          <t>Net loss</t>
        </is>
      </c>
      <c r="B4" s="7" t="n">
        <v>-117044</v>
      </c>
      <c r="C4" s="7" t="n">
        <v>-57050</v>
      </c>
      <c r="D4" s="7" t="n">
        <v>-76516</v>
      </c>
    </row>
    <row r="5">
      <c r="A5" s="4" t="inlineStr">
        <is>
          <t>Parent Company [Member]</t>
        </is>
      </c>
    </row>
    <row r="6">
      <c r="A6" s="3" t="inlineStr">
        <is>
          <t>Condensed Income Statements, Captions [Line Items]</t>
        </is>
      </c>
    </row>
    <row r="7">
      <c r="A7" s="4" t="inlineStr">
        <is>
          <t>Equity in net loss of subsidiaries</t>
        </is>
      </c>
      <c r="B7" s="5" t="n">
        <v>-117044</v>
      </c>
      <c r="C7" s="5" t="n">
        <v>-57050</v>
      </c>
      <c r="D7" s="5" t="n">
        <v>-76516</v>
      </c>
    </row>
    <row r="8">
      <c r="A8" s="4" t="inlineStr">
        <is>
          <t>Net loss</t>
        </is>
      </c>
      <c r="B8" s="7" t="n">
        <v>-117044</v>
      </c>
      <c r="C8" s="7" t="n">
        <v>-57050</v>
      </c>
      <c r="D8" s="7" t="n">
        <v>-76516</v>
      </c>
    </row>
    <row r="9">
      <c r="A9" s="4" t="inlineStr">
        <is>
          <t>Net loss per share, basic</t>
        </is>
      </c>
      <c r="B9" s="8" t="n">
        <v>-0.6899999999999999</v>
      </c>
      <c r="C9" s="8" t="n">
        <v>-0.4</v>
      </c>
      <c r="D9" s="8" t="n">
        <v>-0.5600000000000001</v>
      </c>
    </row>
    <row r="10">
      <c r="A10" s="4" t="inlineStr">
        <is>
          <t>Weighted average shares of common stock outstanding, basic</t>
        </is>
      </c>
      <c r="B10" s="5" t="n">
        <v>170625</v>
      </c>
      <c r="C10" s="5" t="n">
        <v>140972</v>
      </c>
      <c r="D10" s="5" t="n">
        <v>13690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Parent Company Only) - Additional Information (Details) - USD ($)</t>
        </is>
      </c>
      <c r="B1" s="2" t="inlineStr">
        <is>
          <t>Jan. 01, 2022</t>
        </is>
      </c>
      <c r="C1" s="2" t="inlineStr">
        <is>
          <t>Jan. 02, 2021</t>
        </is>
      </c>
      <c r="D1" s="2" t="inlineStr">
        <is>
          <t>Dec. 28, 2019</t>
        </is>
      </c>
      <c r="E1" s="2" t="inlineStr">
        <is>
          <t>Dec. 29, 2018</t>
        </is>
      </c>
    </row>
    <row r="2">
      <c r="A2" s="3" t="inlineStr">
        <is>
          <t>Condensed Financial Statements, Captions [Line Items]</t>
        </is>
      </c>
    </row>
    <row r="3">
      <c r="A3" s="4" t="inlineStr">
        <is>
          <t>Cash</t>
        </is>
      </c>
      <c r="B3" s="7" t="n">
        <v>30490000</v>
      </c>
      <c r="C3" s="7" t="n">
        <v>137345000</v>
      </c>
      <c r="D3" s="7" t="n">
        <v>3327000</v>
      </c>
      <c r="E3" s="7" t="n">
        <v>8001000</v>
      </c>
    </row>
    <row r="4">
      <c r="A4" s="4" t="inlineStr">
        <is>
          <t>Parent Company</t>
        </is>
      </c>
    </row>
    <row r="5">
      <c r="A5" s="3" t="inlineStr">
        <is>
          <t>Condensed Financial Statements, Captions [Line Items]</t>
        </is>
      </c>
    </row>
    <row r="6">
      <c r="A6" s="4" t="inlineStr">
        <is>
          <t>Cash</t>
        </is>
      </c>
      <c r="B6" s="7" t="n">
        <v>0</v>
      </c>
      <c r="C6" s="7" t="n">
        <v>0</v>
      </c>
      <c r="D6" s="7"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s) - Subsequent Event - Interest Rate Cap Agreement</t>
        </is>
      </c>
      <c r="B1" s="2" t="inlineStr">
        <is>
          <t>Feb. 09, 2022USD ($)</t>
        </is>
      </c>
    </row>
    <row r="2">
      <c r="A2" s="3" t="inlineStr">
        <is>
          <t>Subsequent Event [Line Items]</t>
        </is>
      </c>
    </row>
    <row r="3">
      <c r="A3" s="4" t="inlineStr">
        <is>
          <t>Aggregate notional amount</t>
        </is>
      </c>
      <c r="B3" s="7" t="n">
        <v>880000000</v>
      </c>
    </row>
    <row r="4">
      <c r="A4" s="4" t="inlineStr">
        <is>
          <t>Derivative, cap interest rate</t>
        </is>
      </c>
      <c r="B4" s="4" t="inlineStr">
        <is>
          <t>3.00%</t>
        </is>
      </c>
    </row>
    <row r="5">
      <c r="A5" s="4" t="inlineStr">
        <is>
          <t>Derivative expiration date</t>
        </is>
      </c>
      <c r="B5" s="4" t="inlineStr">
        <is>
          <t>Feb. 28,
		2027</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21:06:12Z</dcterms:created>
  <dcterms:modified xmlns:dcterms="http://purl.org/dc/terms/" xmlns:xsi="http://www.w3.org/2001/XMLSchema-instance" xsi:type="dcterms:W3CDTF">2022-03-28T21:06:12Z</dcterms:modified>
</cp:coreProperties>
</file>